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Loans Held for Sale"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Business Segment Information" sheetId="14" state="visible" r:id="rId14"/>
    <sheet xmlns:r="http://schemas.openxmlformats.org/officeDocument/2006/relationships" name="Fair Value of Financial Instrum" sheetId="15" state="visible" r:id="rId15"/>
    <sheet xmlns:r="http://schemas.openxmlformats.org/officeDocument/2006/relationships" name="Allowance for Doubtful Accounts" sheetId="16" state="visible" r:id="rId16"/>
    <sheet xmlns:r="http://schemas.openxmlformats.org/officeDocument/2006/relationships" name="Derivative Instruments" sheetId="17" state="visible" r:id="rId17"/>
    <sheet xmlns:r="http://schemas.openxmlformats.org/officeDocument/2006/relationships" name="Reinsurance, Commitments and Co"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Revenues from Contracts with Cu" sheetId="21" state="visible" r:id="rId21"/>
    <sheet xmlns:r="http://schemas.openxmlformats.org/officeDocument/2006/relationships" name="Investments (Tables)" sheetId="22" state="visible" r:id="rId22"/>
    <sheet xmlns:r="http://schemas.openxmlformats.org/officeDocument/2006/relationships" name="Loans Held for Sale (Tables)" sheetId="23" state="visible" r:id="rId23"/>
    <sheet xmlns:r="http://schemas.openxmlformats.org/officeDocument/2006/relationships" name="Stock Compensation Plans (Table"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Fair Value of Financial Instr_2" sheetId="27" state="visible" r:id="rId27"/>
    <sheet xmlns:r="http://schemas.openxmlformats.org/officeDocument/2006/relationships" name="Derivative Instruments (Tables)" sheetId="28" state="visible" r:id="rId28"/>
    <sheet xmlns:r="http://schemas.openxmlformats.org/officeDocument/2006/relationships" name="Mortgage Servicing Rights (Tabl" sheetId="29" state="visible" r:id="rId29"/>
    <sheet xmlns:r="http://schemas.openxmlformats.org/officeDocument/2006/relationships" name="Revenues from Contracts with _2" sheetId="30" state="visible" r:id="rId30"/>
    <sheet xmlns:r="http://schemas.openxmlformats.org/officeDocument/2006/relationships" name="Investments (Details)" sheetId="31" state="visible" r:id="rId31"/>
    <sheet xmlns:r="http://schemas.openxmlformats.org/officeDocument/2006/relationships" name="Investments_ Fixed maturity sec" sheetId="32" state="visible" r:id="rId32"/>
    <sheet xmlns:r="http://schemas.openxmlformats.org/officeDocument/2006/relationships" name="Investments_ Other than tempora" sheetId="33" state="visible" r:id="rId33"/>
    <sheet xmlns:r="http://schemas.openxmlformats.org/officeDocument/2006/relationships" name="Investments_ Investments Classi" sheetId="34" state="visible" r:id="rId34"/>
    <sheet xmlns:r="http://schemas.openxmlformats.org/officeDocument/2006/relationships" name="Investments_ Gain (Loss) on Inv" sheetId="35" state="visible" r:id="rId35"/>
    <sheet xmlns:r="http://schemas.openxmlformats.org/officeDocument/2006/relationships" name="Net carrying amount of held to " sheetId="36" state="visible" r:id="rId36"/>
    <sheet xmlns:r="http://schemas.openxmlformats.org/officeDocument/2006/relationships" name="Investments_ Commercial Real Es" sheetId="37" state="visible" r:id="rId37"/>
    <sheet xmlns:r="http://schemas.openxmlformats.org/officeDocument/2006/relationships" name="Investments_ Residential Real E" sheetId="38" state="visible" r:id="rId38"/>
    <sheet xmlns:r="http://schemas.openxmlformats.org/officeDocument/2006/relationships" name="Investments_ Real Estate Owned " sheetId="39" state="visible" r:id="rId39"/>
    <sheet xmlns:r="http://schemas.openxmlformats.org/officeDocument/2006/relationships" name="Investments_ Schedule of Allowa" sheetId="40" state="visible" r:id="rId40"/>
    <sheet xmlns:r="http://schemas.openxmlformats.org/officeDocument/2006/relationships" name="Investments_ Schedule of aging " sheetId="41" state="visible" r:id="rId41"/>
    <sheet xmlns:r="http://schemas.openxmlformats.org/officeDocument/2006/relationships" name="Investments_ Schedule of Impair" sheetId="42" state="visible" r:id="rId42"/>
    <sheet xmlns:r="http://schemas.openxmlformats.org/officeDocument/2006/relationships" name="Investments_ Schedule Of Credit" sheetId="43" state="visible" r:id="rId43"/>
    <sheet xmlns:r="http://schemas.openxmlformats.org/officeDocument/2006/relationships" name="Investments_ Schedule of Mortga" sheetId="44" state="visible" r:id="rId44"/>
    <sheet xmlns:r="http://schemas.openxmlformats.org/officeDocument/2006/relationships" name="Investments (Details Narrative)" sheetId="45" state="visible" r:id="rId45"/>
    <sheet xmlns:r="http://schemas.openxmlformats.org/officeDocument/2006/relationships" name="Loans Held For Sale_ Aggregate " sheetId="46" state="visible" r:id="rId46"/>
    <sheet xmlns:r="http://schemas.openxmlformats.org/officeDocument/2006/relationships" name="Loans Held For Sale_ Schedule o" sheetId="47" state="visible" r:id="rId47"/>
    <sheet xmlns:r="http://schemas.openxmlformats.org/officeDocument/2006/relationships" name="Loans Held For Sale_ Schedule_2" sheetId="48" state="visible" r:id="rId48"/>
    <sheet xmlns:r="http://schemas.openxmlformats.org/officeDocument/2006/relationships" name="Stock Compensation Plans_ Sched" sheetId="49" state="visible" r:id="rId49"/>
    <sheet xmlns:r="http://schemas.openxmlformats.org/officeDocument/2006/relationships" name="Stock Compensation Plans (Detai" sheetId="50" state="visible" r:id="rId50"/>
    <sheet xmlns:r="http://schemas.openxmlformats.org/officeDocument/2006/relationships" name="Earnings Per Share_ Schedule of" sheetId="51" state="visible" r:id="rId51"/>
    <sheet xmlns:r="http://schemas.openxmlformats.org/officeDocument/2006/relationships" name="Earnings Per Share_ Share-based" sheetId="52" state="visible" r:id="rId52"/>
    <sheet xmlns:r="http://schemas.openxmlformats.org/officeDocument/2006/relationships" name="Earnings Per Share (Details Nar" sheetId="53" state="visible" r:id="rId53"/>
    <sheet xmlns:r="http://schemas.openxmlformats.org/officeDocument/2006/relationships" name="Business Segments Information _"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Derivative Instruments_ Schedul" sheetId="60" state="visible" r:id="rId60"/>
    <sheet xmlns:r="http://schemas.openxmlformats.org/officeDocument/2006/relationships" name="Derivative Instruments_ Sched_2" sheetId="61" state="visible" r:id="rId61"/>
    <sheet xmlns:r="http://schemas.openxmlformats.org/officeDocument/2006/relationships" name="Reinsurance, Commitments and _2" sheetId="62" state="visible" r:id="rId62"/>
    <sheet xmlns:r="http://schemas.openxmlformats.org/officeDocument/2006/relationships" name="Mortgage Servicing Rights_ Sche" sheetId="63" state="visible" r:id="rId63"/>
    <sheet xmlns:r="http://schemas.openxmlformats.org/officeDocument/2006/relationships" name="Mortgage Servicing Rights_ Sc_2" sheetId="64" state="visible" r:id="rId64"/>
    <sheet xmlns:r="http://schemas.openxmlformats.org/officeDocument/2006/relationships" name="Mortgage Servicing Rights_ Sc_3" sheetId="65" state="visible" r:id="rId65"/>
    <sheet xmlns:r="http://schemas.openxmlformats.org/officeDocument/2006/relationships" name="Mortgage Servicing Rights_ Summ" sheetId="66" state="visible" r:id="rId66"/>
    <sheet xmlns:r="http://schemas.openxmlformats.org/officeDocument/2006/relationships" name="Mortgage Servicing Rights_ Assu" sheetId="67" state="visible" r:id="rId67"/>
    <sheet xmlns:r="http://schemas.openxmlformats.org/officeDocument/2006/relationships" name="Income Taxes (Details Narrative" sheetId="68" state="visible" r:id="rId68"/>
    <sheet xmlns:r="http://schemas.openxmlformats.org/officeDocument/2006/relationships" name="Revenues From Contracts With _3" sheetId="69" state="visible" r:id="rId69"/>
    <sheet xmlns:r="http://schemas.openxmlformats.org/officeDocument/2006/relationships" name="Revenues From Contracts With _4" sheetId="70" state="visible" r:id="rId70"/>
    <sheet xmlns:r="http://schemas.openxmlformats.org/officeDocument/2006/relationships" name="Revenues From Contracts With _5" sheetId="71" state="visible" r:id="rId71"/>
    <sheet xmlns:r="http://schemas.openxmlformats.org/officeDocument/2006/relationships" name="Revenues from Contracts with _6"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9341</t>
        </is>
      </c>
    </row>
    <row r="13">
      <c r="A13" s="4" t="inlineStr">
        <is>
          <t>Entity Registrant Name</t>
        </is>
      </c>
      <c r="B13" s="4" t="inlineStr">
        <is>
          <t>Security National Financial Corporation</t>
        </is>
      </c>
    </row>
    <row r="14">
      <c r="A14" s="4" t="inlineStr">
        <is>
          <t>Entity Central Index Key</t>
        </is>
      </c>
      <c r="B14" s="4" t="inlineStr">
        <is>
          <t>0000318673</t>
        </is>
      </c>
    </row>
    <row r="15">
      <c r="A15" s="4" t="inlineStr">
        <is>
          <t>Entity Tax Identification Number</t>
        </is>
      </c>
      <c r="B15" s="4" t="inlineStr">
        <is>
          <t>87-0345941</t>
        </is>
      </c>
    </row>
    <row r="16">
      <c r="A16" s="4" t="inlineStr">
        <is>
          <t>Entity Incorporation, State or Country Code</t>
        </is>
      </c>
      <c r="B16" s="4" t="inlineStr">
        <is>
          <t>UT</t>
        </is>
      </c>
    </row>
    <row r="17">
      <c r="A17" s="4" t="inlineStr">
        <is>
          <t>Entity Address, Address Line One</t>
        </is>
      </c>
      <c r="B17" s="4" t="inlineStr">
        <is>
          <t>121 West Election Road</t>
        </is>
      </c>
    </row>
    <row r="18">
      <c r="A18" s="4" t="inlineStr">
        <is>
          <t>Entity Address, Address Line Two</t>
        </is>
      </c>
      <c r="B18" s="4" t="inlineStr">
        <is>
          <t>Suite</t>
        </is>
      </c>
    </row>
    <row r="19">
      <c r="A19" s="4" t="inlineStr">
        <is>
          <t>Entity Address, City or Town</t>
        </is>
      </c>
      <c r="B19" s="4" t="inlineStr">
        <is>
          <t>Draper</t>
        </is>
      </c>
    </row>
    <row r="20">
      <c r="A20" s="4" t="inlineStr">
        <is>
          <t>Entity Address, State or Province</t>
        </is>
      </c>
      <c r="B20" s="4" t="inlineStr">
        <is>
          <t>UT</t>
        </is>
      </c>
    </row>
    <row r="21">
      <c r="A21" s="4" t="inlineStr">
        <is>
          <t>Entity Address, Postal Zip Code</t>
        </is>
      </c>
      <c r="B21" s="4" t="inlineStr">
        <is>
          <t>84020</t>
        </is>
      </c>
    </row>
    <row r="22">
      <c r="A22" s="4" t="inlineStr">
        <is>
          <t>City Area Code</t>
        </is>
      </c>
      <c r="B22" s="4" t="inlineStr">
        <is>
          <t>801</t>
        </is>
      </c>
    </row>
    <row r="23">
      <c r="A23" s="4" t="inlineStr">
        <is>
          <t>Local Phone Number</t>
        </is>
      </c>
      <c r="B23" s="4" t="inlineStr">
        <is>
          <t>264-1060</t>
        </is>
      </c>
    </row>
    <row r="24">
      <c r="A24" s="4" t="inlineStr">
        <is>
          <t>Title of 12(b) Security</t>
        </is>
      </c>
      <c r="B24" s="4" t="inlineStr">
        <is>
          <t>Class
    A Common Stock</t>
        </is>
      </c>
    </row>
    <row r="25">
      <c r="A25" s="4" t="inlineStr">
        <is>
          <t>Trading Symbol</t>
        </is>
      </c>
      <c r="B25" s="4" t="inlineStr">
        <is>
          <t>SNFCA</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Common Class A [Member]</t>
        </is>
      </c>
    </row>
    <row r="34">
      <c r="A34" s="3" t="inlineStr">
        <is>
          <t>Affiliate, Collateralized Security [Line Items]</t>
        </is>
      </c>
    </row>
    <row r="35">
      <c r="A35" s="4" t="inlineStr">
        <is>
          <t>Entity Common Stock, Shares Outstanding</t>
        </is>
      </c>
      <c r="C35" s="5" t="n">
        <v>17582869</v>
      </c>
    </row>
    <row r="36">
      <c r="A36" s="4" t="inlineStr">
        <is>
          <t>Common Class C [Member]</t>
        </is>
      </c>
    </row>
    <row r="37">
      <c r="A37" s="3" t="inlineStr">
        <is>
          <t>Affiliate, Collateralized Security [Line Items]</t>
        </is>
      </c>
    </row>
    <row r="38">
      <c r="A38" s="4" t="inlineStr">
        <is>
          <t>Entity Common Stock, Shares Outstanding</t>
        </is>
      </c>
      <c r="C38" s="5" t="n">
        <v>2762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3) Investments The
Company’s investments as of June 30, 2021 are summarized as follows:
Available for sale
Amortized
Cost Gross
Unrealized Gains Gross
Unrealized Losses Estimated
Fair Value
June
30, 2021:
Fixed
maturity securities, available for sale, at estimated fair value:
U.S.
Treasury securities and obligations of U.S. Government agencies $ 22,260,808 $ 907,733 $ — $ 23,168,541
Obligations
of states and political subdivisions 5,158,473 242,668 (4,769 ) 5,396,372
Corporate
securities including public utilities 177,621,795 25,368,792 (243,492 ) 202,747,095
Mortgage-backed
securities 28,259,360 1,239,004 (135,522 ) 29,362,842
Redeemable
preferred stock 269,214 13,612 — 282,826
Total
fixed maturity securities available for sale $ 233,569,650 $ 27,771,809 $ (383,783 ) $ 260,957,676
Equity
securities at estimated fair value:
Common
stock:
Industrial,
miscellaneous and all other $ 7,810,399 $ 2,797,881 $ (285,824 ) $ 10,322,456
Total
equity securities at estimated fair value $ 7,810,399 $ 2,797,881 $ (285,824 ) $ 10,322,456
Mortgage
loans held for investment at amortized cost:
Residential $ 83,195,347
Residential
construction 135,728,280
Commercial 47,440,235
Less:
Unamortized deferred loan fees, net (1,725,718 )
Less:
Allowance for loan losses (1,900,935 )
Less:
Net discounts (577,202 )
Total
mortgage loans held for investment $ 262,160,007
Real
estate held for investment - net of accumulated depreciation:
Residential $ 50,268,513
Commercial 128,169,133
Total
real estate held for investment $ 178,437,646
Real
estate held for sale:
Residential $ 1,330,611
Commercial 4,890,553
Total
real estate held for sale $ 6,221,164
Other
investments and policy loans at amortized cost:
Policy
loans $ 13,734,049
Insurance
assignments 42,029,299
Federal
Home Loan Bank stock (1) 2,545,000
Other
investments 5,256,014
Less:
Allowance for doubtful accounts (1,676,618 )
Total
policy loans and other investments $ 61,887,744
Accrued
investment income $ 5,484,182
Total
investments $ 785,470,875
(1) Includes
$905,700 of Membership stock and $1,639,000 of Activity stock due to short-term borrowing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 5,694,715
Corporate
securities including public utilities 186,067,912 27,216,496 (681,478 ) 212,602,930
Mortgage-backed
securities 31,047,791 1,565,377 (267,106 ) 32,346,062
Redeemable
preferred stock 269,214 3,391 — 272,605
Total
fixed maturity securities available for sale $ 265,150,484 $ 30,456,040 $ (949,845 ) $ 294,656,679
Equity
securities at estimated fair value:
Common
stock:
Industrial,
miscellaneous and all other $ 9,698,490 $ 2,376,156 $ (750,407 ) $ 11,324,239
Total
equity securities at estimated fair value $ 9,698,490 $ 2,376,156 $ (750,407 ) $ 11,324,239
Mortgage
loans held for investment at amortized cost:
Residential $ 95,822,448
Residential
construction 111,111,777
Commercial 46,836,866
Less:
Unamortized deferred loan fees, net (1,161,132 )
Less:
Allowance for loan losses (2,005,127 )
Less:
Net discounts (1,260,896 )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
Total
policy loans and other investments $ 73,696,661
Accrued
investment income $ 5,360,523
Total
investments $ 773,945,298
(1) Includes
$866,900 of Membership stock and $1,639,700 of Activity stock due to short-term borrowings. Fixed
Maturity Securities The
following tables summarize unrealized losses on fixed maturity securities available for sale, which were carried at estimated fair value,
at June 30, 2021 and December 31, 2020. The unrealized losses were primarily related to interest rate fluctuations and uncertainties
relating to COVID-19. The tables set forth unrealized losses by duration with the fair value of the related fixed maturity securities:
Schedule of Unrealized Loss
on Investments
Unrealized
Losses for Less than Twelve Months Fair
Value Unrealized
Losses for More than Twelve Months Fair
Value Total
Unrealized Loss Fair
Value
At
June 30, 2021
Obligations
of States and Political Subdivisions $ 4,769 $ 757,348 $ — $ — $ 4,769 $ 757,348
Corporate
Securities 28,595 4,269,265 214,897 4,618,270 243,492 8,887,535
Mortgage
and other asset-backed securities 25,176 1,952,135 110,346 1,836,960 135,522 3,789,095
Total
unrealized losses $ 58,540 $ 6,978,748 $ 325,243 $ 6,455,230 $ 383,783 $ 13,433,978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 13,581,684 $ 439,466 $ 2,644,987 $ 949,845 $ 16,226,671 There
were 51 securities with fair value of 97.2 %
of amortized cost at June 30, 2021. There were 63 securities with fair value of 94.7 %
of amortized cost at December 31, 2020. No additional credit losses have been recognized for the three and six months ended June 30,
2021 and 2020. On
a quarterly basis, the Company evaluates its fixed maturity securities available for sale. This evaluation includes a review of current
ratings by the National Association of Insurance Commissions (NAIC). Securities with a rating of 1 or 2 are considered investment grade.
Securities with ratings of 3 to 5 are considered non-investment grade and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ollowing table presents a rollforward of the Company's cumulative other than temporary credit impairments (“OTTI”) recognized
in earnings on fixed maturity securities available for sale for the six months ended June 30:
Schedule of earnings on fixed
maturity securities
2021 2020
Balance
of credit-related OTTI at January 1 $ 370,975 $ —
Additions
for credit impairments recognized on:
Securities
not previously impaired — —
Securities
previously impaired — —
Reductions
for credit impairments previously recognized on:
Securities
that matured or were sold during the period (realized) — —
Securities
due to an increase in expected cash flows — —
Balance
of credit-related OTTI at June 30 370,975 — The
amortized cost and estimated fair value of fixed maturity securities available for sale at June 30, 2021, by contractual maturity, are
shown below. Expected maturities may differ from contractual maturities because certain borrowers may have the right to call or prepay
obligations with or without call or prepayment penalties.
Investments Classified by
Contractual Maturity Date
Amortized
Estimated
Fair
Due
in 1 year $ 470,918 $ 479,754
Due
in 2-5 years 65,576,854 69,598,648
Due
in 5-10 years 71,005,630 79,264,125
Due
in more than 10 years 67,987,674 81,969,481
Mortgage-backed
securities 28,259,360 29,362,842
Redeemable
preferred stock 269,214 282,826
Total $ 233,569,650 $ 260,957,676 The
Company is a member of the Federal Home Loan Bank of Des Moines and Dallas (“FHLB”). The Company pledged a total of $20,000,000,
par value, of United States Treasury fixed maturity securities with the FHLB at June 30, 2021. These securities are used as collateral
on any cash borrowings from the FHLB. As of June 30, 2021, the Company did not have any amounts outstanding with the FHLB and its estimated
remaining maximum borrowing capacity was $19,152,949. Investment
Related Earnings The
Company’s net realized gains and losses from sales, calls, and maturities, unrealized gains and losses on equity securities, and
other than temporary impairments are summarized as follows:
Gain
(Loss) on Investments
Three
Months Ended June 30 Six
Months Ended June 30
2021 2020 2021 2020
Fixed
maturity securities:
Gross
realized gains $ 188,266 $ 55,138 $ 273,659 $ 150,959
Gross
realized losses (2,119 ) (12,089 ) (14,886 ) (12,089 )
Equity
securities:
Gains
(losses) on securities sold 146,011 (50,029 ) 252,580 (107,471 )
Unrealized
gains and (losses) on securities held at the end of the period 490,394 1,738,059 1,442,424 (1,023,797 )
Other
assets:
Gross
realized gains 737,443 48,736 1,846,801 505,764
Gross
realized losses (82,791 ) 458,464 (363,261 ) (487,334 )
Total $ 1,477,204 $ 2,238,279 $ 3,437,317 $ (973,968 ) The
net realized gains and losses on the sale of securities are recorded on the trade date, and the cost of the securities sold is determined
using the specific identification method. Information
regarding sales of fixed maturity securities available for sale is summarized as follows:
Schedule
of Major categories of net investment income
Three
Months Ended June 30 Six
Months Ended June 30
2021 2020 2021 2020
Proceeds
from sales $ 1,163,366 $ 2,107,581 $ 1,982,931 $ 2,753,331
Gross
realized gains 149,338 53,928 209,132 133,339
Gross
realized losses — 137 — 137 Major
categories of net investment income are as follows:
Three
Months Ended June 30 Six
Months Ended June 30
2021 2020 2021 2020
Fixed
maturity securities $ 2,698,011 $ 3,143,072 $ 5,522,122 $ 6,067,786
Equity
securities 106,041 111,122 234,270 203,164
Mortgage
loans held for investment 6,902,466 5,582,152 12,986,883 11,236,042
Real
estate 3,002,650 2,787,881 6,045,479 5,941,267
Policy
loans 232,135 257,527 464,488 491,492
Insurance
assignments 4,171,318 4,383,398 9,517,047 8,682,602
Other
investments 39,299 398 53,006 25,421
Cash
and cash equivalents 34,030 22,385 73,624 320,390
Gross
investment income 17,185,950 16,287,935 34,896,919 32,968,164
Investment
expenses (3,008,632 ) (3,325,190 ) (6,425,714 ) (6,604,920 )
Net
investment income $ 14,177,318 $ 12,962,745 $ 28,471,205 $ 26,363,244 Net
investment income includes income earned by the restricted assets cemeteries and mortuaries of $ 190,668
and $ 140,093
for the three months
ended June 30, 2021 and 2020, respectively, and $ 351,879
and $ 250,732
for the six months ended
June 30, 2021 and 2020,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with regulatory authorities as required by law amounted to $ 10,263,529
at June 30,2021 and $ 9,684,409
at December 31, 2020.
These restricted securities are included in various assets under investments on the accompanying condensed consolidated balance sheets. There
were no investments, aggregated by issuer, in excess of 10% of shareholders’ equity (before net unrealized gains and losses on
equity securities and fixed maturity securities) at June 30, 2021, other than investments issued or guaranteed by the United States Government. Real
Estate Held for Investment and Held for Sale The
Company strategically deploys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1 commercial properties in 5 states. These properties include office buildings, a funeral home,
flex office space,and includes the redevelopment and expansion of its corporate campus (“Center 53”) in Salt Lake City, Utah.
The Company also holds undeveloped land that may be used for future commercial developments. The Company uses bank debt in strategic
cases to leverage established yields or to acquire a higher quality or different class of asset. The
aggregated net ending balance of commercial real estate that serves as collateral for bank loans was $ 110,763,510
and $ 71,517,902
as of June 30, 2021 and
December 31, 2020, respectively. The associated bank loan carrying values totaled $ 66,163,722
and $ 46,153,283
as of June 30, 2021 and
December 31, 2020, respectively. During
the three months ended June 30, 2021 and 2020, the Company recorded impairment losses on commercial real estate held for sale of $ 28,378
and $ 15,551 ,
respectively. During the six months ended June 30, 2021 and 2020, the Company recorded impairment losses on commercial real estate held
for sale of $ 28,378
and $ 46,980 ,
respectively. These impairment losses relate to an office building and a funeral home held by the life insurance segment. Impairment
losses are included in gains (losses) on investment and other assets on the condensed consolidated statements of earnings. The
following is a summary of the Company’s commercial real estate held for investment for the periods presented:
Commercial Real Estate Investment
Net Ending Balance Total Square
Footage
June
30 December
31 June
30 December
31
Utah (1) $ 122,439,551 $ 100,927,528 379,066 379,066
Louisiana 2,449,494 2,998,684 31,778 84,841
Mississippi 2,890,943 2,914,498 21,521 21,521
California 389,145 — 2,872 —
$ 128,169,133 $ 106,840,710 435,237 485,428 (1) Includes Center53 phase 1 and phase
2, which is under construction. The following
is a summary of the Company’s commercial real estate held for sale for the periods presented:
Net Ending Balance Total Square
Footage
June
30 December
31 June
30 December
31
Kansas 4,000,000 4,000,000 222,679 222,679
Louisiana 490,000 — 53,063 —
Texas (1) 249,000 249,000 — —
Mississippi 151,553 151,553 — 12,300
$ 4,890,553 $ 4,400,553 275,742 234,979
(1) Improved
commercial pad These
properties are all actively being marketed with the assistance of commercial real estate brokers in the markets where the properties
are located. The Company expects these properties to sell within the coming 12 months. Residential
Real Estate Held for Investment and Held for Sale The
Company owns a small portfolio of residential homes primarily as a result of loan foreclosures. The Company has the option to sell them
or to continue to hold them for cash flow and acceptable returns. The Company also invests in residential subdivision land developments. The
Company established Security National Real Estate Services (“SNRE”) to manage the residential portfolio. SNRE cultivates
and maintains the preferred vendor relationships necessary to manage costs and quality of work performed on the portfolio of homes across
the country. The
net ending balance of foreclosed residential real estate included in residential real estate held for investment and sale is $ 1,828,936
and $ 4,327,079
as of June 30, 2021 and
December 31, 2020, respectively. During
the three and six months ended June 30, 2021 and 2020 the Company did no t
record any impairment losses on residential real estate held for investment or held for sale. Impairment losses, if any, are included
in gains (losses) on investment and other assets on the condensed consolidated statements of earnings. The
following is a summary of the Company’s residential real estate held for investment for the periods presented:
Residential
Real Estate Investment
Net Ending Balance
June
30 December
31
Utah (1) 49,982,332 $ 24,557,562
Washington
(2) 286,181 286,181
$ 50,268,513 $ 24,843,743
(1) Includes
subdivision land developments
(2) Improved
residential lots Additional
information regarding the Company’s subdivision land developments in Utah is summarized as follows:
June
30 December
31
Lots
available for sale 91 36
Lots
to be developed 469 350
Ending Balance (1) $ 49,770,193 $ 23,777,478
(1) The
estimated remaining cost to complete the undeveloped lots is $ 42,965,000
and $ 17,354,000
as of June 30, 2021 and December 31, 2020,
respectively. The
following is a summary of the Company’s residential real estate held for sale for the periods presented:
Net Ending Balance
June
30 December
31
Nevada $ 979,640 $ 979,640
Florida 340,971 744,322
Ohio 10,000 10,000
Utah — 1,744,292
$ 1,330,611 $ 3,478,254 These
properties are all actively being marketed with the assistance of residential real estate brokers in the markets where the properties
are located. The Company expects these properties to sell within the coming 12 months. Real
Estate Owned and Occupied by the Company The
primary business units of the Company occupy a portion of the real estate owned by the Company. As of June 30, 2021, real estate owned
and occupied by the Company is summarized as follows:
Real Estate Owned and Occupied
by the Company
Location Business Segment Approximate
Square Footage Square
Footage Occupied by the Company
121
W. Election Rd., Draper, UT Corporate
Offices, Life Insurance and 78,979 18 %
5201
Green Street, Salt Lake City, UT (1) Life
Insurance and Mortgage Operations 39,157 73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densed consolidated balance sheets Mortgage Loans Held for Investment Mortgage
loans held for investment consist of first and second mortgages. The mortgage loans bear interest at rates ranging from 2.0% to 10.5%,
maturity dates range from nin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June 30,2021, the Company had 60%, 13%, 8%, 4%, 3%,2%, 2% and 2% of its mortgage loans from borrowers located in the
states of Utah, Florida, Texas,Nevada, Arizona, Colorado, Hawaii, and Louisiana, respectively. At December 31, 2020, the Company had
57%, 13%, 9%, 4%, 3% and 3% of its mortgage loans from borrowers located in the states of Utah, Florida, Texas, California, Nevada and
Arizona, respectively. Mortgage
loans held for investment are carried at their unpaid
principal balances adjusted for net deferred fees, charge-offs, premiums, discounts and the related allowance for loan losses. Interest
income is included in net investment income on the condensed consolidated statements of earnings and is recognized when earned. The Company
defers related material loan origination fees, net of related direct loan origination costs, and amortizes the net fees over the term
of the loans. Origination fees are included in net investment income on the condensed consolidated statements of earnings.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real estate held for investment or held for
sale.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The
Company establishes a valuation allowance for credit losses in its mortgage loans held for investment portfolio. The following is a summary
of the allowance for loan losses as a contra-asset account for the periods presented:
Schedule of Allowance for
loan losses as a contra-asset account
Commercial Residential Residential
Construction Total
June
30, 2021
Allowance
for credit losses:
Beginning balance
- January 1, 2021 $ 187,129 $ 1,774,796 $ 43,202 $ 2,005,127
Charge-offs — — — —
Provision — (104,192 ) — (104,192 )
Ending
balance - June 30, 2021 $ 187,129 $ 1,670,604 $ 43,202 $ 1,900,935
Ending
balance: individually evaluated for impairment $ — $ 192,266 $ — $ 192,266
Ending
balance: collectively evaluated for impairment $ 187,129 $ 1,478,338 $ 43,202 $ 1,708,669
Mortgage
loans:
Ending
balance $ 47,440,235 $ 83,195,347 $ 135,728,280 $ 266,363,862
Ending
balance: individually evaluated for impairment $ 848,464 $ 3,676,282 $ 200,963 $ 4,725,709
Ending
balance: collectively evaluated for impairment $ 46,591,771 $ 79,519,065 $ 135,527,317 $ 261,638,153
December
31, 2020
Allowance
for credit losses:
Beginning balance - January
1, 2020 $ 187,129 $ 1,222,706 $ 43,202 $ 1,453,037
Charge-offs — — — —
Provision — 552,090 — 552,090
Ending
balance $ 187,129 $ 1,774,796 $ 43,202 $ 2,005,127
Ending
balance: individually evaluated for impairment $ — $ 219,905 $ — $ 219,905
Ending
balance: collectively evaluated for impairment $ 187,129 $ 1,554,891 $ 43,202 $ 1,785,222
Mortgage
loans:
Ending
balance - December 31, 2020 $ 46,836,866 $ 111,111,777 $ 95,822,448 $ 253,771,091
Ending
balance: individually evaluated for impairment $ 2,148,827 $ 7,932,680 $ 200,963 $ 10,282,470
Ending
balance: collectively evaluated for impairment $ 44,688,039 $ 103,179,097 $ 95,621,485 $ 243,488,621 The
following is a summary of the aging of mortgage loans held for investment for the periods presented:
Schedule of aging of mortgage
loans
Commercial Residential Residential Total
June
30, 2021
30-59
Days Past Due $ 6,000,000 $ 4,328,577 $ 494,665 $ 10,823,242
60-89
Days Past Due 554,638 3,338,670 965,186 4,858,494
Greater
Than 90 Days (1) 599,291 2,433,426 — 3,032,717
In
Process of Foreclosure (1) 249,173 1,242,856 200,963 1,692,992
Total
Past Due 7,403,102 11,343,529 1,660,814 20,407,445
Current 40,037,133 71,851,818 134,067,466 245,956,417
Total
Mortgage Loans 47,440,235 83,195,347 135,728,280 266,363,862
Allowance
for Loan Losses (187,129 ) (1,670,604 ) (43,202 ) (1,900,935 )
Unamortized
deferred loan fees, net (83,409 ) (1,160,086 ) (482,223 ) (1,725,718 )
Unamortized
discounts, net (295,255 ) (281,947 ) — (577,202 )
Net
Mortgage Loans $ 46,874,442 $ 80,082,710 $ 135,202,855 $ 262,160,007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Schedule of Impaired Mortgage
Loans
Recorded
Investment Unpaid
Principal Balance Related
Allowance Average
Recorded Investment Interest
Income Recognized
June
30, 2021
With
no related allowance recorded:
Commercial $ 848,464 $ 848,464 $ — $ 958,414 $ —
Residential 2,392,109 2,392,109 — 3,118,925 —
Residential
construction 200,963 200,963 — 200,963 —
With
an allowance recorded:
Commercial $ — $ — $ — $ — $ —
Residential 1,284,173 1,284,173 192,266 937,257 —
Residential
construction — — — — —
Total:
Commercial $ 848,464 $ 848,464 $ — $ 958,414 $ —
Residential 3,676,282 3,676,282 192,266 4,056,182 —
Residential
construction 200,963 200,963 — 200,963 —
December
31,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Schedule Of Credit
Risk Of Mortgage Loans Based On Performance Status:
Commercial Residential Residential
Construction Total
June December June December June December June December
Performing $ 46,591,771 $ 44,688,039 $ 79,519,065 $ 87,889,768 $ 135,527,317 $ 110,910,814 $ 261,638,153 $ 243,488,621
Non-performing 848,464 2,148,827 3,676,282 7,932,680 200,963 200,963 4,725,709 10,282,470
Total $ 47,440,235 $ 46,836,866 $ 83,195,347 $ 95,822,448 $ 135,728,280 $ 111,111,777 $ 266,363,862 $ 253,771,091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 316,000
and $ 491,000
as of June 30, 2021 and December 31, 2020, respectively. The
following is a summary of mortgage loans held for investment on a non-accrual status for the periods presented.
Schedule of Mortgage loans
on a nonaccrual status
As
of June 30 As
of December 31
Commercial $ 848,464 $ 2,148,827
Residential 3,676,282 7,932,680
Residential
construction 200,963 200,963
Total $ 4,725,709 $ 10,282,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6 Months Ended</t>
        </is>
      </c>
    </row>
    <row r="2">
      <c r="B2" s="2" t="inlineStr">
        <is>
          <t>Jun. 30, 2021</t>
        </is>
      </c>
    </row>
    <row r="3">
      <c r="A3" s="3" t="inlineStr">
        <is>
          <t>Loans Held For Sale</t>
        </is>
      </c>
    </row>
    <row r="4">
      <c r="A4" s="4" t="inlineStr">
        <is>
          <t>Loans Held for Sale</t>
        </is>
      </c>
      <c r="B4" s="4" t="inlineStr">
        <is>
          <t xml:space="preserve">4) Loans
Held for Sale The
Company has elected the fair value option for loans held for sale. Changes in the fair value of the loans are included in mortgage fee
income. Interest income is recorded based on the contractual terms of the loan and in accordance with the Company’s policy on mortgage
loans held for investment and is included in mortgage fee income on the condensed consolidated statement of earnings. See Note 8 to the
condensed consolidated financial statements for additional disclosures regarding loans held for sale. The
following is a summary of the aggregate fair value and the aggregate unpaid principal balance of loans held for sale for the periods
presented:
Aggregate fair value - Loans
Held for Sale
As
of June 30 As
of December 31 2020
Aggregate fair
value $ 296,728,086 $ 422,772,418
Unpaid
principal balance 287,867,995 406,407,323
Unrealized
gain 8,860,091 16,365,095 Mortgage
Fee Income Mortgage
fee income consists of origination fees, processing fees, interest income and certain other income related to the origination and sale
of mortgage loans held for sale. Major
categories of mortgage fee income for loans held for sale are as follows:
Schedule
of Mortgage Fee Income for Loans Held for Sale
Three
Months Ended June 30 Six
Months Ended June 30
2021 2020 2021 2020
Loan
fees $ 9,154,621 $ 15,226,535 $ 18,694,577 $ 22,940,750
Interest
income 2,188,380 2,601,605 4,500,181 4,282,063
Secondary
gains 56,020,876 49,422,815 124,459,809 77,269,683
Change
in fair value of loan commitments (482,863 ) 5,278,100 (168,397 ) 8,553,132
Change
in fair value of loans held for sale (1,114,632 ) 2,363,713 (8,060,513 ) 2,742,010
Provision
for loan loss reserve (608,569 ) (1,524,435 ) (1,269,232 ) (2,137,544 )
Mortgage
fee income $ 65,157,813 $ 73,368,333 $ 138,156,425 $ 113,650,094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that is included in other liabilities and accrued expenses:
Schedule of loan loss reserve
which is included in other liabilities and accrued expenses
As
of June 30 As
of December 31
Balance, beginning
of period $ 20,583,618 $ 4,046,288
Provision
on current loan originations (1) 1,269,232 4,938,214
Additional
provision for loan loss reserve — 16,506,030
Charge-offs,
net of recaptured amounts (19,440,198 ) (4,906,914 )
Balance,
end of period $ 2,412,652 $ 20,583,618
(1) Included
in mortgage fee income The
Company maintains reserves for estimated losses on current production volumes. For the six months ended June 30, 2021, $1,269,232 in
reserves were added at a rate of 4.5 basis points per loan, the equivalent of $450 per $1,000,000 in loans originated. This is an increase
over the six months ended June 30, 2020, when reserves were added at a rate of 2.5 basis points per loan originated, the equivalent of
$250 per $1,000,000 in loans originated. The Company also increased its loan loss reserve for the year ended December 31, 2020 by an
additional $16,506,030 to account for changes in estimates specific to settlements of loan losses. See
Note 11 for additional information regarding mortgage loan loss settlements and charge-offs . The
economic impact of COVID-19 and subsequent government action has increased the potential for losses due to early payoff penalties and
potential for losses due to increased delinquency. The unique nature of these current events creates significant difficulty for forecasting
potential future losses. The Company will continue to monitor data and economic conditions in order to maintain adequate loss reserves
on current production. Thus, the Company believes that the final loan loss reserve as of June 30, 2021, represents its best estimate
for adequate loss reserves on loans so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1</t>
        </is>
      </c>
    </row>
    <row r="3">
      <c r="A3" s="3" t="inlineStr">
        <is>
          <t>Share-based Payment Arrangement [Abstract]</t>
        </is>
      </c>
    </row>
    <row r="4">
      <c r="A4" s="4" t="inlineStr">
        <is>
          <t>Stock Compensation Plans</t>
        </is>
      </c>
      <c r="B4" s="4" t="inlineStr">
        <is>
          <t xml:space="preserve">5) Stock
Compensation Plans The
Company has two fixed option plans (the “2013 Plan” and the “2014 Director Plan”). Compensation expense for options
issued of $ 0
and $ 101,520
has been recognized for
these plans for the three months ended June 30, 2021 and 2020, respectively, and $ 39,153
and $ 167,397
has been recognized for
these plans for the six months ended June 30, 2021 and 2020, respectively. As of June 30, 2021, the total unrecognized compensation expense
related to the options issued was $ 0 .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
summary of the status of the Company’s stock compensation plans as of June 30, 2021, and the changes during the six months ended
June 30, 2021, are presented below:
Schedule of stock inventive
plan changes
Number
of Weighted
Average Exercise Price Number
of Weighted
Average Exercise Price
Outstanding
at January 1, 2021 1,072,863 $ 4.22 662,666 $ 4.61
Adjustment
for effect of stock dividends 47,594 33,136
Granted — —
Exercised (97,313 ) —
Cancelled — —
Outstanding
at June 30, 2021 1,023,144 $ 4.29 695,802 $ 4.61
As of June 30, 2021:
Options
exercisable 1,023,144 $ 4.29 695,802 $ 4.61
As of June 30, 2021:
Available
options for future grant 358,462 279,825
Weighted average contractual
term of options
outstanding
at June 30, 2021 5.18
years 6.32
years
Weighted average contractual
term of options
exercisable
at June 30, 2021 5.18
years 6.32
years
Aggregated intrinsic value
of options
outstanding
at June 30, 2021 (1) $ 4,135,399 $ 2,585,420
Aggregated intrinsic value
of options
exercisable
at June 30, 2021 (1) $ 4,135,399 $ 2,585,420
(1) The
Company used a stock price of $8.33 as of June 30, 2021 to derive intrinsic value. A
summary of the status of the Company’s stock compensation plans as of June 30, 2020, and the changes during the six months ended
June 30, 2020, are presented below:
Number
of Weighted
Average Exercise Price Number
of Weighted
Average Exercise Price
Outstanding
at January 1, 2020 1,086,053 $ 4.41 594,132 $ 5.36
Adjustment
for effect of stock dividends 29,099 22,544
Granted 77,000 180,000
Exercised (78,803 ) —
Cancelled — —
Outstanding
at June 30, 2020 1,113,349 $ 4.27 796,676 $ 4.87
As of June 30, 2020:
Options
exercisable 1,013,955 $ 4.27 561,440 $ 5.11
As of June 30, 2020:
Available
options for future grant 325,372 266,500
Weighted average contractual
term of options
outstanding
at June 30, 2020 5.97
years 6.18
years
Weighted average contractual
term of options
exercisable
at June 30, 2020 5.61
years 5.32
years
Aggregated intrinsic value
of options
outstanding
at June 30, 2020 (1) $ 2,568,502 $ 1,360,855
Aggregated intrinsic value
of options
exercisable
at June 30, 2020 (1) $ 2,338,090 $ 823,712
(1) The
Company used a stock price of $6.58 as of June 30, 2020 to derive intrinsic value. The
total intrinsic value (which is the amount by which the fair value of the underlying stock exceeds the exercise price of an option on
the exercise date) of stock options exercised during the six months June 30, 2021 and 2020 was $434,318 and $191,656,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6) Earnings
Per Share The
basic and diluted earnings per share amounts were calculated as follows:
Schedule
of Earnings Per Share, Basic and Diluted
Three
Months Ended 30-June Six
Months Ended 30-June
2021 2020 2021 2020
Numerator:
Net
earnings $ 11,257,479 $ 20,557,047 $ 23,386,194 $ 21,981,496
Denominator:
Basic
weighted-average shares outstanding 20,106,954 19,719,792 20,093,834 19,658,351
Effect of
dilutive securities:
Employee stock
options 784,817 439,593 826,048 349,502
Diluted
weighted-average shares outstanding 20,891,771 20,159,385 20,919,882 20,007,853
Basic
net earnings per share $ 0.56 $ 1.04 $ 1.16 $ 1.12
Diluted
net earnings per share $ 0.54 $ 1.02 $ 1.12 $ 1.10 Net
earnings per share amounts have been retroactively adjusted for the effect of annual stock dividends. For the six months June 30, 2021
and 2020,there were 0
and 0
of anti-dilutive employee
stock option shares, respectively, that were not included in the computation of diluted net earnings per common share as their effect
would be anti-dilutive. Basic and diluted earnings per share amounts are the same for each class of common stock. The
following table summarizes the activity in shares of capital stock for the periods presented:
Schedule of Activity of Stock
Option Plans
Class
A Class
C
Outstanding
shares at December 31, 2019 16,107,779 2,500,887
Exercise
of stock options 33,774 —
Stock
dividends 404,839 61,720
Conversion
of Class C to Class A 11,162 (11,162 )
Outstanding
shares at June 30, 2020 16,557,554 2,551,445
Outstanding shares at December
31, 2020 16,595,783 2,679,603
Exercise
of stock options 80,948 —
Stock
dividends 836,263 131,554
Conversion
of Class C to Class A 48,527 (48,527 )
Outstanding
shares at June 30, 2021 17,561,521 2,762,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held for sale. Measurement
of Segment Profit or Loss and Segment Assets The
accounting policies of the reportable segments are the same as those described in the Significant Accounting Principles of the Form 10-K
for the year ended December 31, 2020.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Schedule of Revenues and
Expenses by Reportable Segment
Life
Insurance Cemetery/ Mortgage Intercompany Consolidated
For the Three Months Ended
June
30, 2021
Revenues
from external customers $ 40,657,393 $ 6,807,922 $ 69,285,000 $ — $ 116,750,315
Intersegment
revenues 1,750,929 78,302 156,016 (1,985,247 ) —
Segment
profit before income taxes 4,694,177 2,269,325 7,713,850 — 14,677,352
For the Three Months Ended
June
30, 2020
Revenues
from external customers $ 37,788,593 $ 5,306,305 $ 75,566,844 $ — $ 118,661,742
Intersegment
revenues 1,816,185 89,799 190,701 (2,096,685 ) —
Segment
profit before income taxes 3,670,369 1,548,452 21,974,935 — 27,193,756
For the Six Months Ended
June
30, 2021
Revenues
from external customers $ 79,601,227 $ 13,807,187 $ 146,000,507 $ 239,408,921
Intersegment
revenues 3,652,981 155,809 317,032 (4,125,822 ) —
Segment
profit before income taxes 7,389,205 4,970,270 18,672,932 31,032,407
Identifiable
Assets 1,193,893,855 59,621,349 317,945,282 (72,923,887 ) 1,498,536,599
Goodwill 2,765,570 754,018 — 3,519,588
Total
Assets 1,196,659,425 60,375,367 317,945,282 (72,923,887 ) 1,502,056,187
For the Six Months Ended
June
30, 2020
Revenues
from external customers $ 70,994,355 $ 9,320,001 $ 117,956,335 $ 198,270,691
Intersegment
revenues 2,724,353 193,313 391,033 (3,308,699 ) —
Segment
profit before income taxes 601,202 1,653,253 26,413,535 28,667,990
Identifiable
Assets 1,206,815,231 75,048,428 346,286,603 (110,608,108 ) 1,517,542,154
Goodwill 2,765,570 754,018 3,519,588
Total
Assets 1,209,580,801 75,802,446 346,286,603 (110,608,108 ) 1,521,061,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Restricted
Assets Cemetery
Perpetual Care Trust Investments Call
and Put Option Derivatives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The Company
believes that the fair value of these nonperforming loans will approximate the unpaid principal balance expected to be recovered based
on the fair value of the underlying collateral. For residential and commercial properties, the collateral value is estimated by
obtaining an independent appraisal. The appraisal typically considers area comparables and property condition as well as potential
rental income that could be generated (particularly for commercial properties). For residential construction loans, the collateral
is typically incomplete, so fair value is estimated as the replacement cost using data from a provider of building cost information to
the real estate construction. Impaired
Real Estate Held for Investment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s summarize Level 1, 2 and 3 financial assets and financial liabilities measured at fair value on a recurring basis by
their classification in the condensed consolidated balance sheet at June 30, 2021.
Schedule of fair value assets
and liabilities measured on a recurring basis
Total Quoted
Prices in Active Markets for Identical Assets Significant
Observable Inputs Significant
Unobservable Inputs
Assets
accounted for at fair value on a
Fixed
maturity securities available for sale $ 260,957,676 $ — $ 258,776,848 $ 2,180,828
Equity
securities 10,322,456 10,322,456 — —
Loans
held for sale 296,728,086 — — 296,728,086
Restricted
assets (1) 1,448,292 — 1,448,292 —
Restricted
assets (2) 2,914,880 2,914,880 — —
Cemetery
perpetual care trust investments (1) 710,533 — 710,533 —
Cemetery
perpetual care trust investments (2) 2,367,059 2,367,059 — —
Derivatives
- loan commitments (3) 10,704,411 — — 10,704,411
Total
assets accounted for at fair value on a recurring basis $ 586,153,393 $ 15,604,395 $ 260,935,673 $ 309,613,325
Liabilities
accounted for at fair value on a
Derivatives
- call options (4) $ (12,795 ) $ (12,795 ) $ — $ —
Derivatives
- loan commitments (4) (744,198 ) — — (744,198 )
Total
liabilities accounted for at fair value $ (756,993 ) $ (12,795 ) $ — $ (744,198 )
(1) Fixed maturity securities available
for sale
(2) Equity securities
(3) Included
in other assets on the consolidated balance sheets
(4) Included in other liabilities
and accrued expenses on the consolidated balance sheets The
following tables summarize Level 1, 2 and 3 financial assets and financial liabilities measured at fair value on a recurring basis by
their classification in the condensed consolidated balance sheet at December 31, 2020.
Total Quoted
Prices in Active Markets for Identical Assets Significant
Observable Inputs Significant
Unobservable Inputs
Assets
accounted for at fair value on a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 748,145,493 $ 15,902,320 $ 294,676,908 $ 437,566,265
Liabilities
accounted for at fair value on a
Derivatives
- call options (4) $ (43,097 ) $ (43,097 ) $ — $ —
Derivatives
- loan commitments (4) (2,464,062 ) — — (2,464,062 )
Total
liabilities accounted for at fair value $ (2,507,159 ) $ (43,097 ) $ — $ (2,464,062 )
(1) Fixed maturity securities available
for sale
(2) Equity securities
(3) Included in other assets on
the consolidated balance sheets
(4) Included in other liabilities
and accrued expenses on the consolidated balance sheets For
Level 3 assets and liabilities measured at fair value on a recurring basis as of June 30, 2021, the significant unobservable inputs used
in the fair value measurements were as follows:
Assets and liabilities measured
at fair value on a recurring basis
Significant Range
of Inputs
Fair Value at Valuation Unobservable Minimum Maximum Weighted
6/30/2021 Technique Input(s) Value Value Average
Loans
held for sale $ 296,728,086 Market
approach Investor
contract pricing as a percentage of unpaid principal balance 95.0 % 112.0 % 103.0 %
Derivatives
- loan commitments (net) 9,960,213 Market
approach Pull-through
rate 56.0 % 92.0 % 81.0 %
Initial-Value N/A N/A N/A
Servicing 0
bps 124
bps 60
bps
Fixed
maturity securities available for sale 2,180,828 Broker
quotes Pricing
quotes $ 90.83 $ 119.33 $ 113.68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 422,772,418 Market
approach Investor
contract pricing as a percentage of unpaid principal balance 99.0 % 110.0 % 104.0 %
Derivatives
- loan commitments (net) 10,128,610 Market
approach Pull-through
rate 52.0 % 92.0 % 81.0 %
Initial-Value N/A N/A N/A
Servicing 0
bps 184
bps 58
bps
Fixed
maturity securities available for sale 2,201,175 Broker
quotes Pricing
quotes $ 90.83 $ 119.33 $ 113.47 Following
is a summary of changes in the condensed consolidated balance sheet line items measured using level 3 inputs for the periods presented:
Schedule of Changes in the
consolidated balance sheet line items measured using level 3 inputs
Net
Loan Commitments Loans
Held for Sale Fixed
Maturity Securities Available for Sale
Balance - December
31, 2020 $ 10,128,610 $ 422,772,418 $ 2,201,175
Originations
and purchases — 2,810,230,507 —
Sales,
maturities and paydowns — (3,025,027,077 ) (22,400 )
Transfer
to mortgage loans held for investment — (201,951 ) —
Total
gains (losses):
Included
in earnings (168,397 )(1) 88,954,189 (1) 1,801 (2)
Included
in other comprehensive income — — 252
Balance
- June 30, 2021 $ 9,960,213 $ 296,728,086 $ 2,180,828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December
31, 2019 $ 2,491,233 $ 213,457,632 $ 3,216,382
Originations
and purchases — 2,105,048,030 —
Sales,
maturities and paydowns — (2,017,976,791 ) (1,020,800 )
Transfer
to mortgage loans held for investment — (8,933,676 ) —
Total
gains (losses):
Included
in earnings 8,553,132 (1) 65,354,763 (1) 1,672 (2)
Included
in other comprehensive income — — 24,138
Balance
- June 30, 2020 $ 11,044,365 $ 356,949,958 $ 2,221,392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March
31, 2021 $ 10,443,076 $ 304,030,372 $ 2,191,093
Originations
and purchases — 1,360,389,498 —
Sales,
maturities and paydowns — (1,410,147,019 ) (11,300 )
Transfer
to mortgage loans held for investment — — —
Total
gains (losses):
Included
in earnings (482,863) (1) 42,455,235 (1) 908
Included
in other comprehensive income — — 127
Balance
- June 30, 2021 $ 9,960,213 $ 296,728,086 $ 2,180,828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March
31, 2020 $ 5,766,265 $ 281,052,576 $ 3,275,326
Originations
and purchases — 1,312,854,438 —
Sales,
maturities and paydowns — (1,278,846,335 ) (1,010,500 )
Transfer
to mortgage loans held for investment — — —
Total
gains (losses):
Included
in earnings 5,278,100 (1) 41,889,279 (1) 844 (2)
Included
in other comprehensive income — — (44,278 )
Balance
- June 30, 2020 $ 11,044,365 $ 356,949,958 $ 2,221,392
(1) As
a component of Mortgage fee income on the condensed consolidated statements of earnings
(2) As
a component of Net investment income on the condensed consolidated statements of earnings The
following tables summarize Level 1, 2 and 3 financial assets and financial liabilities measured at fair value on a nonrecurring basis
by their classification in the condensed consolidated balance sheet at June 30, 2021.
Fair Value Assets Measured
on a Nonrecurring Basis
Total Quoted
Prices in Active Markets for Identical Assets Significant
Observable Inputs Significant
Unobservable Inputs
Assets
accounted for at fair value on a nonrecurring basis
Impaired
mortgage loans held for investment 1,091,908 — — 1,091,908
Impaired
real estate held for sale 390,000 — — 390,000
Total
assets accounted for at fair value on a nonrecurring basis $ 1,481,908 $ — $ — $ 1,481,908 The
following tables summarize Level 1, 2 and 3 financial assets and financial liabilities measured at fair value on a nonrecurring basis
by their classification in the condensed consolidated balance sheet at December 31, 2020.
Total Quoted
Prices in Active Markets for Identical Assets Significant
Observable Inputs Significant
Unobservable Inputs
Assets
accounted for at fair value on a nonrecurring basis
Impaired
mortgage loans held for investment $ 1,297,356 $ — $ — $ 1,297,356
Impaired
real estate held for sale 4,249,000 — — 4,249,000
Total
assets accounted for at fair value on a nonrecurring basis $ 5,546,356 $ — $ — $ 5,546,356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21 and December 31, 2020. The
carrying values and estimated fair values for such financial instruments, and their corresponding placement in the fair value hierarchy,
are summarized as follows as of June 30, 2021:
Schedule of Financial Instruments
Carried at Other Than Fair Value
Carrying
Value Level
1 Level
2 Level
3 Total
Estimated Fair Value
Assets
Mortgage
loans held for investment
Residential $ 80,082,710 $ — $ — $ 84,136,136 $ 84,136,136
Residential
construction 135,202,855 — — 135,202,855 135,202,855
Commercial 46,874,442 — — 47,494,309 47,494,309
Mortgage
loans held for investment, net $ 262,160,007 $ — $ — $ 266,833,300 $ 266,833,300
Policy
loans 13,734,049 — — 13,734,049 13,734,049
Insurance
assignments, net (1) 40,352,681 — — 40,352,681 40,352,681
Restricted
assets (2) 2,668,080 — — 2,668,080 2,668,080
Cemetery
perpetual care trust investments (2) 811,250 — — 811,250 811,250
Mortgage
servicing rights, net 46,724,546 — — 58,838,077 58,838,077
Liabilities
Bank
and other loans payable $ (231,972,771 ) $ — $ — $ (231,972,771 ) $ (231,972,771 )
Policyholder
account balances (3) (43,288,791 ) — — (42,203,722 ) (42,203,722 )
Future
policy benefits - annuities (3) (108,765,849 ) — — (112,155,627 ) (112,155,627 )
(1) Included
in other investments and policy loans
(2) Mortgage
loans held for investment
(3) Included
in future policy benefits and unpaid claims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 (297,824,368 ) $ — $ — $ (297,824,368 ) $ (297,824,368 )
Policyholder
account balances (3) (44,026,809 ) — — (42,220,725 ) (42,220,725 )
Future
policy benefits - annuities (3) (106,522,113 ) — — (112,354,186 ) (112,354,186 )
(1) Included
in other investments and policy loans on the condensed consolidated balance sheets
(2) Mortgage
loans held for investment
(3) Included
in future policy benefits and unpaid claims on the condensed consolidated balance shee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estimating expected future cash flows of
payments and discounting them using current interest rates from single family mortgages) and considering pricing of similar loans that
were sold recently. Residential
Construction – These loans are primarily short in maturity.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Bank
and Other Loans Payable The carrying amounts reported in the accompanying condensed consolidated
balance sheet for these financial instruments approximate their fair values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1</t>
        </is>
      </c>
    </row>
    <row r="3">
      <c r="A3" s="3" t="inlineStr">
        <is>
          <t>Receivables [Abstract]</t>
        </is>
      </c>
    </row>
    <row r="4">
      <c r="A4" s="4" t="inlineStr">
        <is>
          <t>Allowance for Doubtful Accounts</t>
        </is>
      </c>
      <c r="B4" s="4" t="inlineStr">
        <is>
          <t xml:space="preserve">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densed consolidated balance sheets. The
following table shows the notional amount and fair value of derivatives as of June 30, 2021 and December 31, 2020.
Schedule of Derivative Assets
at Fair Value
Fair
Values and Notional Values of Derivative Instruments
June
30, 2021 December
31, 2020
Balance
Sheet Location Notional
Amount Asset
Fair Value Liability
Fair Value Notional
Amount Asset
Fair Value Liability
Fair Value
Derivatives not designated as hedging instruments:
Loan
commitments Other
assets and Other liabilities $ 923,793,977 $ 10,704,411 $ 744,198 $ 659,245,038 $ 12,592,672 $ 2,464,062
Call
options Other
liabilities 714,000 — 12,795 1,873,200 — 43,097
Total $ 924,507,977 $ 10,704,411 $ 756,993 $ 661,118,238 $ 12,592,672 $ 2,507,159 The
following table shows the gains and losses on derivatives for the periods presented.
Schedule
of Gains and Losses on Derivatives
Net Amount Gain
(Loss) Net Amount Gain
(Loss)
Three
Months Ended June 30 Six
Months Ended June 30
Derivative Classification 2021 2020 2021 2020
Loan
commitments Mortgage
fee income $ (482,863 ) $ 5,278,100 $ (168,397 ) $ 8,553,132
Call
and put options Gains
on investments and other assets $ 88,522 $ 828,205 $ 115,285 $ 90,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6 Months Ended</t>
        </is>
      </c>
    </row>
    <row r="2">
      <c r="B2" s="2" t="inlineStr">
        <is>
          <t>Jun. 30, 2021</t>
        </is>
      </c>
    </row>
    <row r="3">
      <c r="A3" s="3" t="inlineStr">
        <is>
          <t>Commitments and Contingencies Disclosure [Abstract]</t>
        </is>
      </c>
    </row>
    <row r="4">
      <c r="A4" s="4" t="inlineStr">
        <is>
          <t>Reinsurance, Commitments and Contingencies</t>
        </is>
      </c>
      <c r="B4" s="4" t="inlineStr">
        <is>
          <t xml:space="preserve">11)
Reinsurance, Commitments and Contingencies Reinsurance The
Company follows the procedure of reinsuring risks in excess of a specified limit, which ranges from $25,000 to $100,000. The Company
is liable for these amounts in the event such reinsurers are unable to pay their portion of the claims. The Company has also assumed
insurance from other companies. Mortgage
Loan Loss Settlements Future
loan losses can be extremely difficult to estimate. However, the Company believes that the Company’s reserve methodology and its
current practice of property preservation allow it to estimate its potential losses on loans sold. The estimated liability for indemnification
losses is included in other liabilities and accrued expenses and, as of June 30, 2021 and December 31, 2020, the balances were $ 2,412,652
and $ 20,583,618 ,
respectively. The Company believes that the final loan loss reserve as of June 30, 2021, represents its best estimate for adequate loss
reserves on loans sold. Mortgage
Loan Loss Litigation Settlement
Agreement and Mutual Release with Lehman Brothers Holdings Inc. From
2004 to early 2008, Security National Mortgage Company (“Security National Mortgage”), a wholly owned subsidiary of the Company,
originated “limited documentation” or “reduced documentation” loans which were sold to certain affiliates of
Lehman Brothers Holdings Inc. (“Lehman Holdings”). Certain of these loans became the subject of disputes between Security
National Mortgage and Lehman Holdings and certain Lehman Holdings affiliates. Lehman Holdings filed a Petition for Relief under Chapter
11 of the United States Bankruptcy Code in 2008. In May of 2011, Security National Mortgage filed a complaint in U.S. District Court
against certain Lehman Holdings affiliates. In June of 2011, Lehman Holdings filed a complaint in Federal District Court against
Security National Mortgage, both of which were later resolved. In 2016, certain other pending loan disputes between Security National
Mortgage and Lehman Holdings became the subject of an unsuccessful, non-binding alternate dispute resolution mediation proceeding. Thereafter,
in 2016, Lehman Holdings filed an adversary proceeding complaint against approximately 150 mortgage loan originators, including Security
National Mortgage, in the U.S. Bankruptcy Court of the Southern District of New York, which included seeking damages relating to the
alleged obligations of the defendants under indemnification provisions of alleged agreements, in amounts to be determined at trial, including
interest, attorneys’ fees and costs incurred by Lehman Holdings in enforcing the obligations of the defendants. The complaint was
later amended with the latest amended complaint filed against Security National Mortgage on December 27, 2016, seeking damages to be
determined at trial, including interest, attorneys’ fees and costs. This complaint involved approximately 135 mortgage loans, there
being millions of dollars allegedly in dispute. These claims against Security National Mortgage were asserted as a result of Lehman Holdings’
earlier settlements with the Federal National Mortgage Association (“Fannie Mae”) and the Federal Home Loan Corporation (“Freddie
Mac”). In
2018, Lehman Holdings filed a separate adversary proceeding complaint against Security National Mortgage. This adversary proceeding
allegedly involved approximately 577 mortgage loans relative to private securitization trusts (“RMBS Loans”) and
millions of dollars in damages. Thereafter, Lehman Holdings made a filing that effectively reduced the number of RMBS Loans to 248.
This proceeding was in addition to the above-referenced proceeding involving the Fannie Mae and Freddie Mac mortgage loans. As with
the above-referenced proceeding, damages were sought including interest, costs, and attorneys’ fees. Security
National Mortgage, as well as other defendants, have been involved in written discovery, and production of documents relative to the
cases, and the filing of motions. The deposition phase of the cases was yet to begin, as well as the later expert witness phase. Those
phases would require substantial expenditures of legal fees and costs. On
February 1, 2021, Security National Mortgage executed a settlement agreement with Lehman Holdings in relation to these two adversary
proceedings wherein all mortgage loan related claims were resolved, thereby ending all liabilities asserted by Lehman Holdings and conclusively
ending all proceedings between Security National Mortgage and Lehman Holdings. The full amount of Security National Mortgage’s
settlement payment was accounted for in the Company’s loan loss reserve as of December 31, 2020 and was paid during the first quarter
2021. Debt
Covenants for Mortgage Warehouse Lines of Credit The
Company, through its subsidiary Security National Mortgage, has a $100,000,000 line of credit with Wells Fargo Bank N.A. The agreement
charges interest at the 1-Month LIBOR rate plus 2.1% and matures on June 9, 2022. Security National Mortgage is required to comply with
covenants for adjusted tangible net worth, unrestricted cash balance, the ratio of indebtedness to adjusted tangible net worth, and the
liquidity overhead coverage ratio, and a quarterly gross profit of at least $1.00. The
Company, through its subsidiary Security National Mortgage, has a line of credit with Texas Capital Bank N.A. This agreement with the
bank allows Security National Mortgage to borrow up to $100,000,000 for the sole purpose of funding mortgage loans. The agreement charges
interest at the 1-Month LIBOR rate plus 2% and matures on November 15, 2021. The Company is required to comply with covenants for adjusted
tangible net worth, unrestricted cash balance, and minimum combined pre-tax income (excluding any changes in the fair value of mortgage
servicing rights) of at least $1.00 on a rolling four-quarter basis. The
Company through its subsidiary Security National Mortgage, has a line of credit with Comerica Bank. This agreement with the bank allows
Security National Mortgage to borrow up to $75,000,000 for the sole purpose of funding mortgage loans. The agreement charges interest
at the 1-Month LIBOR rate plus 2.5% and matures on May 27, 2022. The Company is required to comply with covenants for adjusted tangible
net worth, unrestricted cash balance, and minimum combined pre-tax income (excluding any changes in the fair value of mortgage servicing
rights) of at least $1.00 on a rolling twelve months. The
Company through its subsidiary Security National Mortgage, has a line of credit with U.S Bank. This agreement with the bank allows
Security National Mortgage to borrow up to $ 100,000,000 for
the sole purpose of funding mortgage loans. The agreement charges interest at the 1-Month LIBOR rate plus 2.0% and matures on June
4, 2022 . The Company is required to comply with
covenants for adjusted tangible net worth, unrestricted cash balance, and minimum combined pre-tax income (excluding any changes in
the fair value of mortgage servicing rights) of at least $1.00 on a rolling twelve months. The
Company, through its subsidiary EverLEND Mortgage, has a line of credit with Texas Capital Bank N.A. This agreement with the bank allows
EverLEND Mortgage to borrow up to $5,000,000 for the sole purpose of funding mortgage loans. The agreement charges interest at the 1-Month
LIBOR rate plus 2.5% and matures on August 26, 2021. The Company is required to comply with covenants for adjusted tangible net worth,
unrestricted cash balance, and minimum combined pre-tax income (excluding any changes in the fair value of mortgage servicing rights)
of at least $1.00 on a rolling four-quarter basis. The
agreements for warehouse lines include cross default provisions in that a covenant violation under one agreement constitutes a covenant
violation under the other agreement. As of June 30, 2021, the Company believes that it was in compliance with all debt covenants. Other
Contingencies and Commitments The
Company has entered into commitments to fund construction and land development loans and has also provided financing for land acquisition
and development. As of June 30, 2021, the Company’s commitments were approximately $ 249,815,000
for these loans, of which
$ 139,207,61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25%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if adversely determined,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6 Months Ended</t>
        </is>
      </c>
    </row>
    <row r="2">
      <c r="B2" s="2" t="inlineStr">
        <is>
          <t>Jun. 30, 2021</t>
        </is>
      </c>
    </row>
    <row r="3">
      <c r="A3" s="3" t="inlineStr">
        <is>
          <t>Goodwill and Intangible Assets Disclosure [Abstract]</t>
        </is>
      </c>
    </row>
    <row r="4">
      <c r="A4" s="4" t="inlineStr">
        <is>
          <t>Mortgage Servicing Rights</t>
        </is>
      </c>
      <c r="B4" s="4" t="inlineStr">
        <is>
          <t xml:space="preserve">12)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is a summary of the MSR activity for the periods presented.
Schedule of Mortgage Servicing
Rights
As
of June 30 As
of December 31
Amortized
cost:
Balance
before valuation allowance at beginning of year $ 35,210,516 $ 17,155,529
MSR additions
resulting from loan sales 18,286,569 29,896,465
Amortization
(1) (6,772,539 ) (11,841,478 )
Application
of valuation allowance to write down MSRs — —
Balance
before valuation allowance at end of period $ 46,724,546 $ 35,210,516
Valuation
allowance for impairment of MSRs:
Balance
at beginning of year $ — $ —
Additions — —
Application
of valuation allowance to write down MSRs — —
Balance
at end of period $ — $ —
Mortgage
servicing rights, net $ 46,724,546 $ 35,210,516
Estimated
fair value of MSRs at end of period $ 58,838,077 $ 38,702,358
(1) Included
in other expenses on the condensed consolidated statements of earnings The
following table summarizes the Company’s estimate of future amortization of its existing MSRs carried at amortized cost:
Schedule
of Finite-Lived Intangible Assets, Future Amortization Expense, Mortgage Servicing Rights
Estimated
MSR Amortization
2021 5,996,013
2022 4,891,593
2023 4,248,886
2024 3,685,273
2025 3,217,703
Thereafter 24,685,078
Total $ 46,724,546 The
Company collected the following contractual servicing fee income and late fee income as reported in other revenues on the condensed
consolidated statement of earnings:
Schedule of Other Revenues
Three
Months Ended Six
Months Ended
2021 2020 2021 2020
Contractual
servicing fees $ 3,755,294 $ 1,929,565 $ 7,142,765 $ 3,714,509
Late
fees 74,437 71,704 155,487 169,512
Total $ 3,829,731 $ 2,001,269 $ 7,298,252 $ 3,884,021 The
following is a summary of the unpaid principal balances (“UPB”) of the servicing portfolio for the periods presented:
Summary of Unpaid Principal
Balances of the Servicing Portfolio
As
of June 30 As
of December 31 2020
Servicing
UPB $ 6,280,506,543 $ 5,070,287,864 The
following key assumptions were used in determining MSR value:
Assumptions used
in determining MSR value
Prepayment Average Discount
June
30, 2021 12.20 6.55 9.50
December
31, 2020 15.60 5.30 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Investments:</t>
        </is>
      </c>
    </row>
    <row r="3">
      <c r="A3" s="4" t="inlineStr">
        <is>
          <t>Fixed maturity securities, available for sale, at estimated fair value  (amortized cost of $233,569,650 and $265,150,484 for 2021 and 2020)</t>
        </is>
      </c>
      <c r="B3" s="6" t="n">
        <v>260957676</v>
      </c>
      <c r="C3" s="6" t="n">
        <v>294656679</v>
      </c>
    </row>
    <row r="4">
      <c r="A4" s="4" t="inlineStr">
        <is>
          <t>Equity securities at estimated fair value (cost of $7,810,399 and $9,698,490 for 2021 and 2020)</t>
        </is>
      </c>
      <c r="B4" s="5" t="n">
        <v>10322456</v>
      </c>
      <c r="C4" s="5" t="n">
        <v>11324239</v>
      </c>
    </row>
    <row r="5">
      <c r="A5" s="4" t="inlineStr">
        <is>
          <t>Mortgage loans held for investment (net of allowances for loan losses of $1,900,935 and $2,005,127 for 2021 and 2020)</t>
        </is>
      </c>
      <c r="B5" s="5" t="n">
        <v>262160007</v>
      </c>
      <c r="C5" s="5" t="n">
        <v>249343936</v>
      </c>
    </row>
    <row r="6">
      <c r="A6" s="4" t="inlineStr">
        <is>
          <t>Real estate held for investment (net of accumulated depreciation of $15,268,717 and $13,800,973 for 2021 and 2020)</t>
        </is>
      </c>
      <c r="B6" s="5" t="n">
        <v>178437646</v>
      </c>
      <c r="C6" s="5" t="n">
        <v>131684453</v>
      </c>
    </row>
    <row r="7">
      <c r="A7" s="4" t="inlineStr">
        <is>
          <t>Real estate held for sale</t>
        </is>
      </c>
      <c r="B7" s="5" t="n">
        <v>6221164</v>
      </c>
      <c r="C7" s="5" t="n">
        <v>7878807</v>
      </c>
    </row>
    <row r="8">
      <c r="A8" s="4" t="inlineStr">
        <is>
          <t>Other investments and policy loans (net of allowances for doubtful accounts of $1,676,618 and $1,645,475 for 2021 and 2020)</t>
        </is>
      </c>
      <c r="B8" s="5" t="n">
        <v>61887744</v>
      </c>
      <c r="C8" s="5" t="n">
        <v>73696661</v>
      </c>
    </row>
    <row r="9">
      <c r="A9" s="4" t="inlineStr">
        <is>
          <t>Accrued investment income</t>
        </is>
      </c>
      <c r="B9" s="5" t="n">
        <v>5484182</v>
      </c>
      <c r="C9" s="5" t="n">
        <v>5360523</v>
      </c>
    </row>
    <row r="10">
      <c r="A10" s="4" t="inlineStr">
        <is>
          <t>Total investments</t>
        </is>
      </c>
      <c r="B10" s="5" t="n">
        <v>785470875</v>
      </c>
      <c r="C10" s="5" t="n">
        <v>773945298</v>
      </c>
    </row>
    <row r="11">
      <c r="A11" s="4" t="inlineStr">
        <is>
          <t>Cash and cash equivalents</t>
        </is>
      </c>
      <c r="B11" s="5" t="n">
        <v>149209290</v>
      </c>
      <c r="C11" s="5" t="n">
        <v>106219429</v>
      </c>
    </row>
    <row r="12">
      <c r="A12" s="4" t="inlineStr">
        <is>
          <t>Loans held for sale at estimated fair value</t>
        </is>
      </c>
      <c r="B12" s="5" t="n">
        <v>296728086</v>
      </c>
      <c r="C12" s="5" t="n">
        <v>422772418</v>
      </c>
    </row>
    <row r="13">
      <c r="A13" s="4" t="inlineStr">
        <is>
          <t>Receivables (net of allowances for doubtful accounts of $1,733,393 and $1,685,382 for 2021 and 2020)</t>
        </is>
      </c>
      <c r="B13" s="5" t="n">
        <v>16397549</v>
      </c>
      <c r="C13" s="5" t="n">
        <v>10899207</v>
      </c>
    </row>
    <row r="14">
      <c r="A14" s="4" t="inlineStr">
        <is>
          <t>Restricted assets (including $4,363,172 and $3,989,415 for 2021 and 2020 at estimated fair value)</t>
        </is>
      </c>
      <c r="B14" s="5" t="n">
        <v>17225453</v>
      </c>
      <c r="C14" s="5" t="n">
        <v>16150036</v>
      </c>
    </row>
    <row r="15">
      <c r="A15" s="4" t="inlineStr">
        <is>
          <t>Cemetery perpetual care trust investments (including $3,077,592 and $2,810,070 for 2021 and 2020 at estimated fair value)</t>
        </is>
      </c>
      <c r="B15" s="5" t="n">
        <v>6827765</v>
      </c>
      <c r="C15" s="5" t="n">
        <v>6413167</v>
      </c>
    </row>
    <row r="16">
      <c r="A16" s="4" t="inlineStr">
        <is>
          <t>Receivable from reinsurers</t>
        </is>
      </c>
      <c r="B16" s="5" t="n">
        <v>15769108</v>
      </c>
      <c r="C16" s="5" t="n">
        <v>15569156</v>
      </c>
    </row>
    <row r="17">
      <c r="A17" s="4" t="inlineStr">
        <is>
          <t>Cemetery land and improvements</t>
        </is>
      </c>
      <c r="B17" s="5" t="n">
        <v>8416613</v>
      </c>
      <c r="C17" s="5" t="n">
        <v>8761436</v>
      </c>
    </row>
    <row r="18">
      <c r="A18" s="4" t="inlineStr">
        <is>
          <t>Deferred policy and pre-need contract acquisition costs</t>
        </is>
      </c>
      <c r="B18" s="5" t="n">
        <v>103469583</v>
      </c>
      <c r="C18" s="5" t="n">
        <v>100075276</v>
      </c>
    </row>
    <row r="19">
      <c r="A19" s="4" t="inlineStr">
        <is>
          <t>Mortgage servicing rights, net</t>
        </is>
      </c>
      <c r="B19" s="5" t="n">
        <v>46724546</v>
      </c>
      <c r="C19" s="5" t="n">
        <v>35210516</v>
      </c>
    </row>
    <row r="20">
      <c r="A20" s="4" t="inlineStr">
        <is>
          <t>Property and equipment, net</t>
        </is>
      </c>
      <c r="B20" s="5" t="n">
        <v>14830650</v>
      </c>
      <c r="C20" s="5" t="n">
        <v>12473345</v>
      </c>
    </row>
    <row r="21">
      <c r="A21" s="4" t="inlineStr">
        <is>
          <t>Value of business acquired</t>
        </is>
      </c>
      <c r="B21" s="5" t="n">
        <v>8574921</v>
      </c>
      <c r="C21" s="5" t="n">
        <v>8955249</v>
      </c>
    </row>
    <row r="22">
      <c r="A22" s="4" t="inlineStr">
        <is>
          <t>Goodwill</t>
        </is>
      </c>
      <c r="B22" s="5" t="n">
        <v>3519588</v>
      </c>
      <c r="C22" s="5" t="n">
        <v>3519588</v>
      </c>
    </row>
    <row r="23">
      <c r="A23" s="4" t="inlineStr">
        <is>
          <t>Other</t>
        </is>
      </c>
      <c r="B23" s="5" t="n">
        <v>28892160</v>
      </c>
      <c r="C23" s="5" t="n">
        <v>27976357</v>
      </c>
    </row>
    <row r="24">
      <c r="A24" s="4" t="inlineStr">
        <is>
          <t>Total Assets</t>
        </is>
      </c>
      <c r="B24" s="5" t="n">
        <v>1502056187</v>
      </c>
      <c r="C24" s="5" t="n">
        <v>1548940478</v>
      </c>
    </row>
    <row r="25">
      <c r="A25" s="3" t="inlineStr">
        <is>
          <t>Liabilities</t>
        </is>
      </c>
    </row>
    <row r="26">
      <c r="A26" s="4" t="inlineStr">
        <is>
          <t>Future policy benefits and unpaid claims</t>
        </is>
      </c>
      <c r="B26" s="5" t="n">
        <v>852448753</v>
      </c>
      <c r="C26" s="5" t="n">
        <v>844790087</v>
      </c>
    </row>
    <row r="27">
      <c r="A27" s="4" t="inlineStr">
        <is>
          <t>Unearned premium reserve</t>
        </is>
      </c>
      <c r="B27" s="5" t="n">
        <v>3193838</v>
      </c>
      <c r="C27" s="5" t="n">
        <v>3328623</v>
      </c>
    </row>
    <row r="28">
      <c r="A28" s="4" t="inlineStr">
        <is>
          <t>Bank and other loans payable</t>
        </is>
      </c>
      <c r="B28" s="5" t="n">
        <v>231972771</v>
      </c>
      <c r="C28" s="5" t="n">
        <v>297824368</v>
      </c>
    </row>
    <row r="29">
      <c r="A29" s="4" t="inlineStr">
        <is>
          <t>Deferred pre-need cemetery and mortuary contract revenues</t>
        </is>
      </c>
      <c r="B29" s="5" t="n">
        <v>13707231</v>
      </c>
      <c r="C29" s="5" t="n">
        <v>13080179</v>
      </c>
    </row>
    <row r="30">
      <c r="A30" s="4" t="inlineStr">
        <is>
          <t>Cemetery perpetual care obligation</t>
        </is>
      </c>
      <c r="B30" s="5" t="n">
        <v>4201629</v>
      </c>
      <c r="C30" s="5" t="n">
        <v>4087704</v>
      </c>
    </row>
    <row r="31">
      <c r="A31" s="4" t="inlineStr">
        <is>
          <t>Accounts payable</t>
        </is>
      </c>
      <c r="B31" s="5" t="n">
        <v>10211871</v>
      </c>
      <c r="C31" s="5" t="n">
        <v>8932683</v>
      </c>
    </row>
    <row r="32">
      <c r="A32" s="4" t="inlineStr">
        <is>
          <t>Other liabilities and accrued expenses</t>
        </is>
      </c>
      <c r="B32" s="5" t="n">
        <v>70577233</v>
      </c>
      <c r="C32" s="5" t="n">
        <v>87650981</v>
      </c>
    </row>
    <row r="33">
      <c r="A33" s="4" t="inlineStr">
        <is>
          <t>Income taxes</t>
        </is>
      </c>
      <c r="B33" s="5" t="n">
        <v>29894148</v>
      </c>
      <c r="C33" s="5" t="n">
        <v>25258800</v>
      </c>
    </row>
    <row r="34">
      <c r="A34" s="4" t="inlineStr">
        <is>
          <t>Total liabilities</t>
        </is>
      </c>
      <c r="B34" s="5" t="n">
        <v>1216207474</v>
      </c>
      <c r="C34" s="5" t="n">
        <v>1284953425</v>
      </c>
    </row>
    <row r="35">
      <c r="A35" s="3" t="inlineStr">
        <is>
          <t>Stockholders' Equity</t>
        </is>
      </c>
    </row>
    <row r="36">
      <c r="A36" s="4" t="inlineStr">
        <is>
          <t>Preferred Stock - non-voting - $1.00 par value; 5,000,000 shares authorized;</t>
        </is>
      </c>
      <c r="B36" s="4" t="inlineStr">
        <is>
          <t xml:space="preserve"> </t>
        </is>
      </c>
      <c r="C36" s="4" t="inlineStr">
        <is>
          <t xml:space="preserve"> </t>
        </is>
      </c>
    </row>
    <row r="37">
      <c r="A37" s="4" t="inlineStr">
        <is>
          <t>Additional paid-in capital</t>
        </is>
      </c>
      <c r="B37" s="5" t="n">
        <v>57394514</v>
      </c>
      <c r="C37" s="5" t="n">
        <v>50287253</v>
      </c>
    </row>
    <row r="38">
      <c r="A38" s="4" t="inlineStr">
        <is>
          <t>Accumulated other comprehensive income, net of taxes</t>
        </is>
      </c>
      <c r="B38" s="5" t="n">
        <v>21598498</v>
      </c>
      <c r="C38" s="5" t="n">
        <v>23243133</v>
      </c>
    </row>
    <row r="39">
      <c r="A39" s="4" t="inlineStr">
        <is>
          <t>Retained earnings</t>
        </is>
      </c>
      <c r="B39" s="5" t="n">
        <v>168415007</v>
      </c>
      <c r="C39" s="5" t="n">
        <v>153739167</v>
      </c>
    </row>
    <row r="40">
      <c r="A40" s="4" t="inlineStr">
        <is>
          <t>Treasury stock at cost - 175,153 Class A shares and 95,356 Class C shares in 2021; and 227,852 Class A shares and 10,985 Class C shares  in 2020</t>
        </is>
      </c>
      <c r="B40" s="5" t="n">
        <v>-2207608</v>
      </c>
      <c r="C40" s="5" t="n">
        <v>-1833272</v>
      </c>
    </row>
    <row r="41">
      <c r="A41" s="4" t="inlineStr">
        <is>
          <t>Total stockholders' equity</t>
        </is>
      </c>
      <c r="B41" s="5" t="n">
        <v>285848713</v>
      </c>
      <c r="C41" s="5" t="n">
        <v>263987053</v>
      </c>
    </row>
    <row r="42">
      <c r="A42" s="4" t="inlineStr">
        <is>
          <t>Total Liabilities and Stockholders' Equity</t>
        </is>
      </c>
      <c r="B42" s="5" t="n">
        <v>1502056187</v>
      </c>
      <c r="C42" s="5" t="n">
        <v>1548940478</v>
      </c>
    </row>
    <row r="43">
      <c r="A43" s="4" t="inlineStr">
        <is>
          <t>Common Class A [Member]</t>
        </is>
      </c>
    </row>
    <row r="44">
      <c r="A44" s="3" t="inlineStr">
        <is>
          <t>Stockholders' Equity</t>
        </is>
      </c>
    </row>
    <row r="45">
      <c r="A45" s="4" t="inlineStr">
        <is>
          <t>Common Stock, Value</t>
        </is>
      </c>
      <c r="B45" s="5" t="n">
        <v>35123042</v>
      </c>
      <c r="C45" s="5" t="n">
        <v>33191566</v>
      </c>
    </row>
    <row r="46">
      <c r="A46" s="4" t="inlineStr">
        <is>
          <t>Common Class B [Member]</t>
        </is>
      </c>
    </row>
    <row r="47">
      <c r="A47" s="3" t="inlineStr">
        <is>
          <t>Stockholders' Equity</t>
        </is>
      </c>
    </row>
    <row r="48">
      <c r="A48" s="4" t="inlineStr">
        <is>
          <t>Common Stock, Value</t>
        </is>
      </c>
      <c r="B48" s="5" t="n">
        <v>0</v>
      </c>
      <c r="C48" s="5" t="n">
        <v>0</v>
      </c>
    </row>
    <row r="49">
      <c r="A49" s="4" t="inlineStr">
        <is>
          <t>Common Class C [Member]</t>
        </is>
      </c>
    </row>
    <row r="50">
      <c r="A50" s="3" t="inlineStr">
        <is>
          <t>Stockholders' Equity</t>
        </is>
      </c>
    </row>
    <row r="51">
      <c r="A51" s="4" t="inlineStr">
        <is>
          <t>Common Stock, Value</t>
        </is>
      </c>
      <c r="B51" s="6" t="n">
        <v>5525260</v>
      </c>
      <c r="C51" s="6" t="n">
        <v>5359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3)
Income Taxes The
Company’s overall effective tax rate for the three months ended June 30, 2021 and 2020 was 23.3 %
and 24.4 %,
respectively, which resulted in a provision for income taxes of $ 3,419,873
and $ 6,636,709 ,
respectively. The Company’s overall effective tax rate for the six months ended June 30, 2021 and 2020 was 24.6 %
and 23.3 %,
respectively, which resulted in a provision for income taxes of $ 7,646,213
and $ 6,686,494 ,
respectively. The Company's effective tax rates differ from the U.S. federal statutory rate of 21% partially due to its provision for
state income taxes. The effective tax rate in the current period decreased when compared to the prior year period partly due to
the Company's provision for state income tax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 xml:space="preserve">14)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1) $ 4,119,988 $ — $ 13,080,179
Closing
(6/30/2021) 4,500,996 — 13,707,231
Increase/(decrease) 381,008 — 627,052
Contract
Balances
Receivables
(1) Contract
Asset Contract
Liability
Opening (1/1/2020) $ 2,778,879 $ — $ 12,607,978
Closing
(12/31/2020) 4,119,988 — 13,080,179
Increase/(decrease) 1,341,109 — 472,201
(1) Included
in Receivables, net on the condensed consolidated balance sheets The
amount of revenue recognized and included in the opening contract liability balance for the three months ended June 30, 2021 and 2020
was $ 1,309,936
and $ 880,663 ,
respectively, and for the six months ended June 30, 2021 and 2020 was $ 2,444,937
and $ 1,831,406 ,
respectively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for the periods presented:
Revenues of the Cemetery
and Mortuary Contracts
Three
Months Ended Six
Months
2021 2020 2021 2020
Major
goods/service lines
At-need $ 4,001,408 $ 3,257,705 $ 8,043,428 $ 6,642,896
Pre-need 2,316,990 1,443,073 4,217,096 2,515,973
$ 6,318,398 $ 4,700,778 $ 12,260,524 $ 9,158,869
Timing
of Revenue Recognition
Goods
transferred at a point in time $ 4,552,154 $ 3,088,616 $ 8,750,827 $ 6,082,320
Services
transferred at a point in time 1,766,244 1,612,162 3,509,697 3,076,549
$ 6,318,398 $ 4,700,778 $ 12,260,524 $ 9,158,869 The
following table reconciles revenues from cemetery and mortuary contracts to Note 7 – Business Segment Information for the Cemetery/Mortuary
Segment for the periods presented:
Reconciliation of Revenues
from Cemetery and mortuary contracts to Business Segment Information
Three
Months Ended Six
Months Ended
2021 2020 2021 2020
Net
mortuary and cemetery sales $ 6,318,398 $ 4,700,778 $ 12,260,524 $ 9,158,869
Gains
(losses) on investments and other assets 227,546 482,383 1,025,886 (177,740 )
Net investment
income 240,587 71,647 470,891 276,493
Other
revenues 21,391 51,497 49,886 62,379
Revenues
from external customers 6,807,922 5,306,305 13,807,187 9,320,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Available for sale</t>
        </is>
      </c>
      <c r="B4" s="4" t="inlineStr">
        <is>
          <t xml:space="preserve">Available for sale
Amortized
Cost Gross
Unrealized Gains Gross
Unrealized Losses Estimated
Fair Value
June
30, 2021:
Fixed
maturity securities, available for sale, at estimated fair value:
U.S.
Treasury securities and obligations of U.S. Government agencies $ 22,260,808 $ 907,733 $ — $ 23,168,541
Obligations
of states and political subdivisions 5,158,473 242,668 (4,769 ) 5,396,372
Corporate
securities including public utilities 177,621,795 25,368,792 (243,492 ) 202,747,095
Mortgage-backed
securities 28,259,360 1,239,004 (135,522 ) 29,362,842
Redeemable
preferred stock 269,214 13,612 — 282,826
Total
fixed maturity securities available for sale $ 233,569,650 $ 27,771,809 $ (383,783 ) $ 260,957,676
Equity
securities at estimated fair value:
Common
stock:
Industrial,
miscellaneous and all other $ 7,810,399 $ 2,797,881 $ (285,824 ) $ 10,322,456
Total
equity securities at estimated fair value $ 7,810,399 $ 2,797,881 $ (285,824 ) $ 10,322,456
Mortgage
loans held for investment at amortized cost:
Residential $ 83,195,347
Residential
construction 135,728,280
Commercial 47,440,235
Less:
Unamortized deferred loan fees, net (1,725,718 )
Less:
Allowance for loan losses (1,900,935 )
Less:
Net discounts (577,202 )
Total
mortgage loans held for investment $ 262,160,007
Real
estate held for investment - net of accumulated depreciation:
Residential $ 50,268,513
Commercial 128,169,133
Total
real estate held for investment $ 178,437,646
Real
estate held for sale:
Residential $ 1,330,611
Commercial 4,890,553
Total
real estate held for sale $ 6,221,164
Other
investments and policy loans at amortized cost:
Policy
loans $ 13,734,049
Insurance
assignments 42,029,299
Federal
Home Loan Bank stock (1) 2,545,000
Other
investments 5,256,014
Less:
Allowance for doubtful accounts (1,676,618 )
Total
policy loans and other investments $ 61,887,744
Accrued
investment income $ 5,484,182
Total
investments $ 785,470,875
(1) Includes
$905,700 of Membership stock and $1,639,000 of Activity stock due to short-term borrowing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 5,694,715
Corporate
securities including public utilities 186,067,912 27,216,496 (681,478 ) 212,602,930
Mortgage-backed
securities 31,047,791 1,565,377 (267,106 ) 32,346,062
Redeemable
preferred stock 269,214 3,391 — 272,605
Total
fixed maturity securities available for sale $ 265,150,484 $ 30,456,040 $ (949,845 ) $ 294,656,679
Equity
securities at estimated fair value:
Common
stock:
Industrial,
miscellaneous and all other $ 9,698,490 $ 2,376,156 $ (750,407 ) $ 11,324,239
Total
equity securities at estimated fair value $ 9,698,490 $ 2,376,156 $ (750,407 ) $ 11,324,239
Mortgage
loans held for investment at amortized cost:
Residential $ 95,822,448
Residential
construction 111,111,777
Commercial 46,836,866
Less:
Unamortized deferred loan fees, net (1,161,132 )
Less:
Allowance for loan losses (2,005,127 )
Less:
Net discounts (1,260,896 )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
Total
policy loans and other investments $ 73,696,661
Accrued
investment income $ 5,360,523
Total
investments $ 773,945,298
(1) Includes
$866,900 of Membership stock and $1,639,700 of Activity stock due to short-term borrowings. </t>
        </is>
      </c>
    </row>
    <row r="5">
      <c r="A5" s="4" t="inlineStr">
        <is>
          <t>Schedule of Unrealized Loss on Investments</t>
        </is>
      </c>
      <c r="B5" s="4" t="inlineStr">
        <is>
          <t xml:space="preserve">Schedule of Unrealized Loss
on Investments
Unrealized
Losses for Less than Twelve Months Fair
Value Unrealized
Losses for More than Twelve Months Fair
Value Total
Unrealized Loss Fair
Value
At
June 30, 2021
Obligations
of States and Political Subdivisions $ 4,769 $ 757,348 $ — $ — $ 4,769 $ 757,348
Corporate
Securities 28,595 4,269,265 214,897 4,618,270 243,492 8,887,535
Mortgage
and other asset-backed securities 25,176 1,952,135 110,346 1,836,960 135,522 3,789,095
Total
unrealized losses $ 58,540 $ 6,978,748 $ 325,243 $ 6,455,230 $ 383,783 $ 13,433,978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 13,581,684 $ 439,466 $ 2,644,987 $ 949,845 $ 16,226,671 </t>
        </is>
      </c>
    </row>
    <row r="6">
      <c r="A6" s="4" t="inlineStr">
        <is>
          <t>Schedule of earnings on fixed maturity securities</t>
        </is>
      </c>
      <c r="B6" s="4" t="inlineStr">
        <is>
          <t xml:space="preserve">Schedule of earnings on fixed
maturity securities
2021 2020
Balance
of credit-related OTTI at January 1 $ 370,975 $ —
Additions
for credit impairments recognized on:
Securities
not previously impaired — —
Securities
previously impaired — —
Reductions
for credit impairments previously recognized on:
Securities
that matured or were sold during the period (realized) — —
Securities
due to an increase in expected cash flows — —
Balance
of credit-related OTTI at June 30 370,975 — </t>
        </is>
      </c>
    </row>
    <row r="7">
      <c r="A7" s="4" t="inlineStr">
        <is>
          <t>Investments Classified by Contractual Maturity Date</t>
        </is>
      </c>
      <c r="B7" s="4" t="inlineStr">
        <is>
          <t xml:space="preserve">Investments Classified by
Contractual Maturity Date
Amortized
Estimated
Fair
Due
in 1 year $ 470,918 $ 479,754
Due
in 2-5 years 65,576,854 69,598,648
Due
in 5-10 years 71,005,630 79,264,125
Due
in more than 10 years 67,987,674 81,969,481
Mortgage-backed
securities 28,259,360 29,362,842
Redeemable
preferred stock 269,214 282,826
Total $ 233,569,650 $ 260,957,676 </t>
        </is>
      </c>
    </row>
    <row r="8">
      <c r="A8" s="4" t="inlineStr">
        <is>
          <t>Gain (Loss) on Investments</t>
        </is>
      </c>
      <c r="B8" s="4" t="inlineStr">
        <is>
          <t>Gain
(Loss) on Investments
Three
Months Ended June 30 Six
Months Ended June 30
2021 2020 2021 2020
Fixed
maturity securities:
Gross
realized gains $ 188,266 $ 55,138 $ 273,659 $ 150,959
Gross
realized losses (2,119 ) (12,089 ) (14,886 ) (12,089 )
Equity
securities:
Gains
(losses) on securities sold 146,011 (50,029 ) 252,580 (107,471 )
Unrealized
gains and (losses) on securities held at the end of the period 490,394 1,738,059 1,442,424 (1,023,797 )
Other
assets:
Gross
realized gains 737,443 48,736 1,846,801 505,764
Gross
realized losses (82,791 ) 458,464 (363,261 ) (487,334 )
Total $ 1,477,204 $ 2,238,279 $ 3,437,317 $ (973,968 )</t>
        </is>
      </c>
    </row>
    <row r="9">
      <c r="A9" s="4" t="inlineStr">
        <is>
          <t>Schedule of Major categories of net investment income</t>
        </is>
      </c>
      <c r="B9" s="4" t="inlineStr">
        <is>
          <t xml:space="preserve">Schedule
of Major categories of net investment income
Three
Months Ended June 30 Six
Months Ended June 30
2021 2020 2021 2020
Proceeds
from sales $ 1,163,366 $ 2,107,581 $ 1,982,931 $ 2,753,331
Gross
realized gains 149,338 53,928 209,132 133,339
Gross
realized losses — 137 — 137 Major
categories of net investment income are as follows:
Three
Months Ended June 30 Six
Months Ended June 30
2021 2020 2021 2020
Fixed
maturity securities $ 2,698,011 $ 3,143,072 $ 5,522,122 $ 6,067,786
Equity
securities 106,041 111,122 234,270 203,164
Mortgage
loans held for investment 6,902,466 5,582,152 12,986,883 11,236,042
Real
estate 3,002,650 2,787,881 6,045,479 5,941,267
Policy
loans 232,135 257,527 464,488 491,492
Insurance
assignments 4,171,318 4,383,398 9,517,047 8,682,602
Other
investments 39,299 398 53,006 25,421
Cash
and cash equivalents 34,030 22,385 73,624 320,390
Gross
investment income 17,185,950 16,287,935 34,896,919 32,968,164
Investment
expenses (3,008,632 ) (3,325,190 ) (6,425,714 ) (6,604,920 )
Net
investment income $ 14,177,318 $ 12,962,745 $ 28,471,205 $ 26,363,244 </t>
        </is>
      </c>
    </row>
    <row r="10">
      <c r="A10" s="4" t="inlineStr">
        <is>
          <t>Commercial Real Estate Investment</t>
        </is>
      </c>
      <c r="B10" s="4" t="inlineStr">
        <is>
          <t>Commercial Real Estate Investment
Net Ending Balance Total Square
Footage
June
30 December
31 June
30 December
31
Utah (1) $ 122,439,551 $ 100,927,528 379,066 379,066
Louisiana 2,449,494 2,998,684 31,778 84,841
Mississippi 2,890,943 2,914,498 21,521 21,521
California 389,145 — 2,872 —
$ 128,169,133 $ 106,840,710 435,237 485,428 (1) Includes Center53 phase 1 and phase
2, which is under construction. The following
is a summary of the Company’s commercial real estate held for sale for the periods presented:
Net Ending Balance Total Square
Footage
June
30 December
31 June
30 December
31
Kansas 4,000,000 4,000,000 222,679 222,679
Louisiana 490,000 — 53,063 —
Texas (1) 249,000 249,000 — —
Mississippi 151,553 151,553 — 12,300
$ 4,890,553 $ 4,400,553 275,742 234,979</t>
        </is>
      </c>
    </row>
    <row r="11">
      <c r="A11" s="4" t="inlineStr">
        <is>
          <t>Residential Real Estate Investment</t>
        </is>
      </c>
      <c r="B11" s="4" t="inlineStr">
        <is>
          <t xml:space="preserve">Residential
Real Estate Investment
Net Ending Balance
June
30 December
31
Utah (1) 49,982,332 $ 24,557,562
Washington
(2) 286,181 286,181
$ 50,268,513 $ 24,843,743
(1) Includes
subdivision land developments
(2) Improved
residential lots Additional
information regarding the Company’s subdivision land developments in Utah is summarized as follows:
June
30 December
31
Lots
available for sale 91 36
Lots
to be developed 469 350
Ending Balance (1) $ 49,770,193 $ 23,777,478
(1) The
estimated remaining cost to complete the undeveloped lots is $ 42,965,000
and $ 17,354,000
as of June 30, 2021 and December 31, 2020,
respectively. The
following is a summary of the Company’s residential real estate held for sale for the periods presented:
Net Ending Balance
June
30 December
31
Nevada $ 979,640 $ 979,640
Florida 340,971 744,322
Ohio 10,000 10,000
Utah — 1,744,292
$ 1,330,611 $ 3,478,254 </t>
        </is>
      </c>
    </row>
    <row r="12">
      <c r="A12" s="4" t="inlineStr">
        <is>
          <t>Real Estate Owned and Occupied by the Company</t>
        </is>
      </c>
      <c r="B12" s="4" t="inlineStr">
        <is>
          <t>Real Estate Owned and Occupied
by the Company
Location Business Segment Approximate
Square Footage Square
Footage Occupied by the Company
121
W. Election Rd., Draper, UT Corporate
Offices, Life Insurance and 78,979 18 %
5201
Green Street, Salt Lake City, UT (1) Life
Insurance and Mortgage Operations 39,157 73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densed consolidated balance sheets</t>
        </is>
      </c>
    </row>
    <row r="13">
      <c r="A13" s="4" t="inlineStr">
        <is>
          <t>Schedule of Allowance for loan losses as a contra-asset account</t>
        </is>
      </c>
      <c r="B13" s="4" t="inlineStr">
        <is>
          <t xml:space="preserve">Schedule of Allowance for
loan losses as a contra-asset account
Commercial Residential Residential
Construction Total
June
30, 2021
Allowance
for credit losses:
Beginning balance
- January 1, 2021 $ 187,129 $ 1,774,796 $ 43,202 $ 2,005,127
Charge-offs — — — —
Provision — (104,192 ) — (104,192 )
Ending
balance - June 30, 2021 $ 187,129 $ 1,670,604 $ 43,202 $ 1,900,935
Ending
balance: individually evaluated for impairment $ — $ 192,266 $ — $ 192,266
Ending
balance: collectively evaluated for impairment $ 187,129 $ 1,478,338 $ 43,202 $ 1,708,669
Mortgage
loans:
Ending
balance $ 47,440,235 $ 83,195,347 $ 135,728,280 $ 266,363,862
Ending
balance: individually evaluated for impairment $ 848,464 $ 3,676,282 $ 200,963 $ 4,725,709
Ending
balance: collectively evaluated for impairment $ 46,591,771 $ 79,519,065 $ 135,527,317 $ 261,638,153
December
31, 2020
Allowance
for credit losses:
Beginning balance - January
1, 2020 $ 187,129 $ 1,222,706 $ 43,202 $ 1,453,037
Charge-offs — — — —
Provision — 552,090 — 552,090
Ending
balance $ 187,129 $ 1,774,796 $ 43,202 $ 2,005,127
Ending
balance: individually evaluated for impairment $ — $ 219,905 $ — $ 219,905
Ending
balance: collectively evaluated for impairment $ 187,129 $ 1,554,891 $ 43,202 $ 1,785,222
Mortgage
loans:
Ending
balance - December 31, 2020 $ 46,836,866 $ 111,111,777 $ 95,822,448 $ 253,771,091
Ending
balance: individually evaluated for impairment $ 2,148,827 $ 7,932,680 $ 200,963 $ 10,282,470
Ending
balance: collectively evaluated for impairment $ 44,688,039 $ 103,179,097 $ 95,621,485 $ 243,488,621 </t>
        </is>
      </c>
    </row>
    <row r="14">
      <c r="A14" s="4" t="inlineStr">
        <is>
          <t>Schedule of aging of mortgage loans</t>
        </is>
      </c>
      <c r="B14" s="4" t="inlineStr">
        <is>
          <t>Schedule of aging of mortgage
loans
Commercial Residential Residential Total
June
30, 2021
30-59
Days Past Due $ 6,000,000 $ 4,328,577 $ 494,665 $ 10,823,242
60-89
Days Past Due 554,638 3,338,670 965,186 4,858,494
Greater
Than 90 Days (1) 599,291 2,433,426 — 3,032,717
In
Process of Foreclosure (1) 249,173 1,242,856 200,963 1,692,992
Total
Past Due 7,403,102 11,343,529 1,660,814 20,407,445
Current 40,037,133 71,851,818 134,067,466 245,956,417
Total
Mortgage Loans 47,440,235 83,195,347 135,728,280 266,363,862
Allowance
for Loan Losses (187,129 ) (1,670,604 ) (43,202 ) (1,900,935 )
Unamortized
deferred loan fees, net (83,409 ) (1,160,086 ) (482,223 ) (1,725,718 )
Unamortized
discounts, net (295,255 ) (281,947 ) — (577,202 )
Net
Mortgage Loans $ 46,874,442 $ 80,082,710 $ 135,202,855 $ 262,160,007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t>
        </is>
      </c>
    </row>
    <row r="15">
      <c r="A15" s="4" t="inlineStr">
        <is>
          <t>Schedule of Impaired Mortgage Loans</t>
        </is>
      </c>
      <c r="B15" s="4" t="inlineStr">
        <is>
          <t xml:space="preserve">Schedule of Impaired Mortgage
Loans
Recorded
Investment Unpaid
Principal Balance Related
Allowance Average
Recorded Investment Interest
Income Recognized
June
30, 2021
With
no related allowance recorded:
Commercial $ 848,464 $ 848,464 $ — $ 958,414 $ —
Residential 2,392,109 2,392,109 — 3,118,925 —
Residential
construction 200,963 200,963 — 200,963 —
With
an allowance recorded:
Commercial $ — $ — $ — $ — $ —
Residential 1,284,173 1,284,173 192,266 937,257 —
Residential
construction — — — — —
Total:
Commercial $ 848,464 $ 848,464 $ — $ 958,414 $ —
Residential 3,676,282 3,676,282 192,266 4,056,182 —
Residential
construction 200,963 200,963 — 200,963 —
December
31,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t>
        </is>
      </c>
    </row>
    <row r="16">
      <c r="A16" s="4" t="inlineStr">
        <is>
          <t>Schedule Of Credit Risk Of Mortgage Loans Based On Performance Status:</t>
        </is>
      </c>
      <c r="B16" s="4" t="inlineStr">
        <is>
          <t xml:space="preserve">Schedule Of Credit
Risk Of Mortgage Loans Based On Performance Status:
Commercial Residential Residential
Construction Total
June December June December June December June December
Performing $ 46,591,771 $ 44,688,039 $ 79,519,065 $ 87,889,768 $ 135,527,317 $ 110,910,814 $ 261,638,153 $ 243,488,621
Non-performing 848,464 2,148,827 3,676,282 7,932,680 200,963 200,963 4,725,709 10,282,470
Total $ 47,440,235 $ 46,836,866 $ 83,195,347 $ 95,822,448 $ 135,728,280 $ 111,111,777 $ 266,363,862 $ 253,771,091 </t>
        </is>
      </c>
    </row>
    <row r="17">
      <c r="A17" s="4" t="inlineStr">
        <is>
          <t>Schedule of Mortgage loans on a nonaccrual status</t>
        </is>
      </c>
      <c r="B17" s="4" t="inlineStr">
        <is>
          <t xml:space="preserve">Schedule of Mortgage loans
on a nonaccrual status
As
of June 30 As
of December 31
Commercial $ 848,464 $ 2,148,827
Residential 3,676,282 7,932,680
Residential
construction 200,963 200,963
Total $ 4,725,709 $ 10,282,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6 Months Ended</t>
        </is>
      </c>
    </row>
    <row r="2">
      <c r="B2" s="2" t="inlineStr">
        <is>
          <t>Jun. 30, 2021</t>
        </is>
      </c>
    </row>
    <row r="3">
      <c r="A3" s="3" t="inlineStr">
        <is>
          <t>Loans Held For Sale</t>
        </is>
      </c>
    </row>
    <row r="4">
      <c r="A4" s="4" t="inlineStr">
        <is>
          <t>Aggregate fair value - Loans Held for Sale</t>
        </is>
      </c>
      <c r="B4" s="4" t="inlineStr">
        <is>
          <t xml:space="preserve">Aggregate fair value - Loans
Held for Sale
As
of June 30 As
of December 31 2020
Aggregate fair
value $ 296,728,086 $ 422,772,418
Unpaid
principal balance 287,867,995 406,407,323
Unrealized
gain 8,860,091 16,365,095 </t>
        </is>
      </c>
    </row>
    <row r="5">
      <c r="A5" s="4" t="inlineStr">
        <is>
          <t>Schedule of Mortgage Fee Income for Loans Held for Sale</t>
        </is>
      </c>
      <c r="B5" s="4" t="inlineStr">
        <is>
          <t xml:space="preserve">Schedule
of Mortgage Fee Income for Loans Held for Sale
Three
Months Ended June 30 Six
Months Ended June 30
2021 2020 2021 2020
Loan
fees $ 9,154,621 $ 15,226,535 $ 18,694,577 $ 22,940,750
Interest
income 2,188,380 2,601,605 4,500,181 4,282,063
Secondary
gains 56,020,876 49,422,815 124,459,809 77,269,683
Change
in fair value of loan commitments (482,863 ) 5,278,100 (168,397 ) 8,553,132
Change
in fair value of loans held for sale (1,114,632 ) 2,363,713 (8,060,513 ) 2,742,010
Provision
for loan loss reserve (608,569 ) (1,524,435 ) (1,269,232 ) (2,137,544 )
Mortgage
fee income $ 65,157,813 $ 73,368,333 $ 138,156,425 $ 113,650,094 </t>
        </is>
      </c>
    </row>
    <row r="6">
      <c r="A6" s="4" t="inlineStr">
        <is>
          <t>Schedule of loan loss reserve which is included in other liabilities and accrued expenses</t>
        </is>
      </c>
      <c r="B6" s="4" t="inlineStr">
        <is>
          <t>Schedule of loan loss reserve
which is included in other liabilities and accrued expenses
As
of June 30 As
of December 31
Balance, beginning
of period $ 20,583,618 $ 4,046,288
Provision
on current loan originations (1) 1,269,232 4,938,214
Additional
provision for loan loss reserve — 16,506,030
Charge-offs,
net of recaptured amounts (19,440,198 ) (4,906,914 )
Balance,
end of period $ 2,412,652 $ 20,583,618
(1) Included
in mortgage fe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6 Months Ended</t>
        </is>
      </c>
    </row>
    <row r="2">
      <c r="B2" s="2" t="inlineStr">
        <is>
          <t>Jun. 30, 2021</t>
        </is>
      </c>
    </row>
    <row r="3">
      <c r="A3" s="3" t="inlineStr">
        <is>
          <t>Share-based Payment Arrangement [Abstract]</t>
        </is>
      </c>
    </row>
    <row r="4">
      <c r="A4" s="4" t="inlineStr">
        <is>
          <t>Schedule of stock inventive plan changes</t>
        </is>
      </c>
      <c r="B4" s="4" t="inlineStr">
        <is>
          <t>Schedule of stock inventive
plan changes
Number
of Weighted
Average Exercise Price Number
of Weighted
Average Exercise Price
Outstanding
at January 1, 2021 1,072,863 $ 4.22 662,666 $ 4.61
Adjustment
for effect of stock dividends 47,594 33,136
Granted — —
Exercised (97,313 ) —
Cancelled — —
Outstanding
at June 30, 2021 1,023,144 $ 4.29 695,802 $ 4.61
As of June 30, 2021:
Options
exercisable 1,023,144 $ 4.29 695,802 $ 4.61
As of June 30, 2021:
Available
options for future grant 358,462 279,825
Weighted average contractual
term of options
outstanding
at June 30, 2021 5.18
years 6.32
years
Weighted average contractual
term of options
exercisable
at June 30, 2021 5.18
years 6.32
years
Aggregated intrinsic value
of options
outstanding
at June 30, 2021 (1) $ 4,135,399 $ 2,585,420
Aggregated intrinsic value
of options
exercisable
at June 30, 2021 (1) $ 4,135,399 $ 2,585,420
(1) The
Company used a stock price of $8.33 as of June 30, 2021 to derive intrinsic value. A
summary of the status of the Company’s stock compensation plans as of June 30, 2020, and the changes during the six months ended
June 30, 2020, are presented below:
Number
of Weighted
Average Exercise Price Number
of Weighted
Average Exercise Price
Outstanding
at January 1, 2020 1,086,053 $ 4.41 594,132 $ 5.36
Adjustment
for effect of stock dividends 29,099 22,544
Granted 77,000 180,000
Exercised (78,803 ) —
Cancelled — —
Outstanding
at June 30, 2020 1,113,349 $ 4.27 796,676 $ 4.87
As of June 30, 2020:
Options
exercisable 1,013,955 $ 4.27 561,440 $ 5.11
As of June 30, 2020:
Available
options for future grant 325,372 266,500
Weighted average contractual
term of options
outstanding
at June 30, 2020 5.97
years 6.18
years
Weighted average contractual
term of options
exercisable
at June 30, 2020 5.61
years 5.32
years
Aggregated intrinsic value
of options
outstanding
at June 30, 2020 (1) $ 2,568,502 $ 1,360,855
Aggregated intrinsic value
of options
exercisable
at June 30, 2020 (1) $ 2,338,090 $ 823,712
(1) The
Company used a stock price of $6.58 as of June 30, 2020 to derive intrinsic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Schedule
of Earnings Per Share, Basic and Diluted
Three
Months Ended 30-June Six
Months Ended 30-June
2021 2020 2021 2020
Numerator:
Net
earnings $ 11,257,479 $ 20,557,047 $ 23,386,194 $ 21,981,496
Denominator:
Basic
weighted-average shares outstanding 20,106,954 19,719,792 20,093,834 19,658,351
Effect of
dilutive securities:
Employee stock
options 784,817 439,593 826,048 349,502
Diluted
weighted-average shares outstanding 20,891,771 20,159,385 20,919,882 20,007,853
Basic
net earnings per share $ 0.56 $ 1.04 $ 1.16 $ 1.12
Diluted
net earnings per share $ 0.54 $ 1.02 $ 1.12 $ 1.10 </t>
        </is>
      </c>
    </row>
    <row r="5">
      <c r="A5" s="4" t="inlineStr">
        <is>
          <t>Schedule of Activity of Stock Option Plans</t>
        </is>
      </c>
      <c r="B5" s="4" t="inlineStr">
        <is>
          <t xml:space="preserve">Schedule of Activity of Stock
Option Plans
Class
A Class
C
Outstanding
shares at December 31, 2019 16,107,779 2,500,887
Exercise
of stock options 33,774 —
Stock
dividends 404,839 61,720
Conversion
of Class C to Class A 11,162 (11,162 )
Outstanding
shares at June 30, 2020 16,557,554 2,551,445
Outstanding shares at December
31, 2020 16,595,783 2,679,603
Exercise
of stock options 80,948 —
Stock
dividends 836,263 131,554
Conversion
of Class C to Class A 48,527 (48,527 )
Outstanding
shares at June 30, 2021 17,561,521 2,762,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Revenues and Expenses by Reportable Segment</t>
        </is>
      </c>
      <c r="B4" s="4" t="inlineStr">
        <is>
          <t xml:space="preserve">Schedule of Revenues and
Expenses by Reportable Segment
Life
Insurance Cemetery/ Mortgage Intercompany Consolidated
For the Three Months Ended
June
30, 2021
Revenues
from external customers $ 40,657,393 $ 6,807,922 $ 69,285,000 $ — $ 116,750,315
Intersegment
revenues 1,750,929 78,302 156,016 (1,985,247 ) —
Segment
profit before income taxes 4,694,177 2,269,325 7,713,850 — 14,677,352
For the Three Months Ended
June
30, 2020
Revenues
from external customers $ 37,788,593 $ 5,306,305 $ 75,566,844 $ — $ 118,661,742
Intersegment
revenues 1,816,185 89,799 190,701 (2,096,685 ) —
Segment
profit before income taxes 3,670,369 1,548,452 21,974,935 — 27,193,756
For the Six Months Ended
June
30, 2021
Revenues
from external customers $ 79,601,227 $ 13,807,187 $ 146,000,507 $ 239,408,921
Intersegment
revenues 3,652,981 155,809 317,032 (4,125,822 ) —
Segment
profit before income taxes 7,389,205 4,970,270 18,672,932 31,032,407
Identifiable
Assets 1,193,893,855 59,621,349 317,945,282 (72,923,887 ) 1,498,536,599
Goodwill 2,765,570 754,018 — 3,519,588
Total
Assets 1,196,659,425 60,375,367 317,945,282 (72,923,887 ) 1,502,056,187
For the Six Months Ended
June
30, 2020
Revenues
from external customers $ 70,994,355 $ 9,320,001 $ 117,956,335 $ 198,270,691
Intersegment
revenues 2,724,353 193,313 391,033 (3,308,699 ) —
Segment
profit before income taxes 601,202 1,653,253 26,413,535 28,667,990
Identifiable
Assets 1,206,815,231 75,048,428 346,286,603 (110,608,108 ) 1,517,542,154
Goodwill 2,765,570 754,018 3,519,588
Total
Assets 1,209,580,801 75,802,446 346,286,603 (110,608,108 ) 1,521,061,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a recurring basis</t>
        </is>
      </c>
      <c r="B4" s="4" t="inlineStr">
        <is>
          <t>Schedule of fair value assets
and liabilities measured on a recurring basis
Total Quoted
Prices in Active Markets for Identical Assets Significant
Observable Inputs Significant
Unobservable Inputs
Assets
accounted for at fair value on a
Fixed
maturity securities available for sale $ 260,957,676 $ — $ 258,776,848 $ 2,180,828
Equity
securities 10,322,456 10,322,456 — —
Loans
held for sale 296,728,086 — — 296,728,086
Restricted
assets (1) 1,448,292 — 1,448,292 —
Restricted
assets (2) 2,914,880 2,914,880 — —
Cemetery
perpetual care trust investments (1) 710,533 — 710,533 —
Cemetery
perpetual care trust investments (2) 2,367,059 2,367,059 — —
Derivatives
- loan commitments (3) 10,704,411 — — 10,704,411
Total
assets accounted for at fair value on a recurring basis $ 586,153,393 $ 15,604,395 $ 260,935,673 $ 309,613,325
Liabilities
accounted for at fair value on a
Derivatives
- call options (4) $ (12,795 ) $ (12,795 ) $ — $ —
Derivatives
- loan commitments (4) (744,198 ) — — (744,198 )
Total
liabilities accounted for at fair value $ (756,993 ) $ (12,795 ) $ — $ (744,198 )
(1) Fixed maturity securities available
for sale
(2) Equity securities
(3) Included
in other assets on the consolidated balance sheets
(4) Included in other liabilities
and accrued expenses on the consolidated balance sheets The
following tables summarize Level 1, 2 and 3 financial assets and financial liabilities measured at fair value on a recurring basis by
their classification in the condensed consolidated balance sheet at December 31, 2020.
Total Quoted
Prices in Active Markets for Identical Assets Significant
Observable Inputs Significant
Unobservable Inputs
Assets
accounted for at fair value on a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 748,145,493 $ 15,902,320 $ 294,676,908 $ 437,566,265
Liabilities
accounted for at fair value on a
Derivatives
- call options (4) $ (43,097 ) $ (43,097 ) $ — $ —
Derivatives
- loan commitments (4) (2,464,062 ) — — (2,464,062 )
Total
liabilities accounted for at fair value $ (2,507,159 ) $ (43,097 ) $ — $ (2,464,062 )
(1) Fixed maturity securities available
for sale
(2) Equity securities
(3) Included in other assets on
the consolidated balance sheets
(4) Included in other liabilities
and accrued expenses on the consolidated balance sheets</t>
        </is>
      </c>
    </row>
    <row r="5">
      <c r="A5" s="4" t="inlineStr">
        <is>
          <t>Assets and liabilities measured at fair value on a recurring basis</t>
        </is>
      </c>
      <c r="B5" s="4" t="inlineStr">
        <is>
          <t xml:space="preserve">Assets and liabilities measured
at fair value on a recurring basis
Significant Range
of Inputs
Fair Value at Valuation Unobservable Minimum Maximum Weighted
6/30/2021 Technique Input(s) Value Value Average
Loans
held for sale $ 296,728,086 Market
approach Investor
contract pricing as a percentage of unpaid principal balance 95.0 % 112.0 % 103.0 %
Derivatives
- loan commitments (net) 9,960,213 Market
approach Pull-through
rate 56.0 % 92.0 % 81.0 %
Initial-Value N/A N/A N/A
Servicing 0
bps 124
bps 60
bps
Fixed
maturity securities available for sale 2,180,828 Broker
quotes Pricing
quotes $ 90.83 $ 119.33 $ 113.68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 422,772,418 Market
approach Investor
contract pricing as a percentage of unpaid principal balance 99.0 % 110.0 % 104.0 %
Derivatives
- loan commitments (net) 10,128,610 Market
approach Pull-through
rate 52.0 % 92.0 % 81.0 %
Initial-Value N/A N/A N/A
Servicing 0
bps 184
bps 58
bps
Fixed
maturity securities available for sale 2,201,175 Broker
quotes Pricing
quotes $ 90.83 $ 119.33 $ 113.47 </t>
        </is>
      </c>
    </row>
    <row r="6">
      <c r="A6" s="4" t="inlineStr">
        <is>
          <t>Schedule of Changes in the consolidated balance sheet line items measured using level 3 inputs</t>
        </is>
      </c>
      <c r="B6" s="4" t="inlineStr">
        <is>
          <t xml:space="preserve">Schedule of Changes in the
consolidated balance sheet line items measured using level 3 inputs
Net
Loan Commitments Loans
Held for Sale Fixed
Maturity Securities Available for Sale
Balance - December
31, 2020 $ 10,128,610 $ 422,772,418 $ 2,201,175
Originations
and purchases — 2,810,230,507 —
Sales,
maturities and paydowns — (3,025,027,077 ) (22,400 )
Transfer
to mortgage loans held for investment — (201,951 ) —
Total
gains (losses):
Included
in earnings (168,397 )(1) 88,954,189 (1) 1,801 (2)
Included
in other comprehensive income — — 252
Balance
- June 30, 2021 $ 9,960,213 $ 296,728,086 $ 2,180,828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December
31, 2019 $ 2,491,233 $ 213,457,632 $ 3,216,382
Originations
and purchases — 2,105,048,030 —
Sales,
maturities and paydowns — (2,017,976,791 ) (1,020,800 )
Transfer
to mortgage loans held for investment — (8,933,676 ) —
Total
gains (losses):
Included
in earnings 8,553,132 (1) 65,354,763 (1) 1,672 (2)
Included
in other comprehensive income — — 24,138
Balance
- June 30, 2020 $ 11,044,365 $ 356,949,958 $ 2,221,392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March
31, 2021 $ 10,443,076 $ 304,030,372 $ 2,191,093
Originations
and purchases — 1,360,389,498 —
Sales,
maturities and paydowns — (1,410,147,019 ) (11,300 )
Transfer
to mortgage loans held for investment — — —
Total
gains (losses):
Included
in earnings (482,863) (1) 42,455,235 (1) 908
Included
in other comprehensive income — — 127
Balance
- June 30, 2021 $ 9,960,213 $ 296,728,086 $ 2,180,828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March
31, 2020 $ 5,766,265 $ 281,052,576 $ 3,275,326
Originations
and purchases — 1,312,854,438 —
Sales,
maturities and paydowns — (1,278,846,335 ) (1,010,500 )
Transfer
to mortgage loans held for investment — — —
Total
gains (losses):
Included
in earnings 5,278,100 (1) 41,889,279 (1) 844 (2)
Included
in other comprehensive income — — (44,278 )
Balance
- June 30, 2020 $ 11,044,365 $ 356,949,958 $ 2,221,392
(1) As
a component of Mortgage fee income on the condensed consolidated statements of earnings
(2) As
a component of Net investment income on the condensed consolidated statements of earnings </t>
        </is>
      </c>
    </row>
    <row r="7">
      <c r="A7" s="4" t="inlineStr">
        <is>
          <t>Fair Value Assets Measured on a Nonrecurring Basis</t>
        </is>
      </c>
      <c r="B7" s="4" t="inlineStr">
        <is>
          <t xml:space="preserve">Fair Value Assets Measured
on a Nonrecurring Basis
Total Quoted
Prices in Active Markets for Identical Assets Significant
Observable Inputs Significant
Unobservable Inputs
Assets
accounted for at fair value on a nonrecurring basis
Impaired
mortgage loans held for investment 1,091,908 — — 1,091,908
Impaired
real estate held for sale 390,000 — — 390,000
Total
assets accounted for at fair value on a nonrecurring basis $ 1,481,908 $ — $ — $ 1,481,908 The
following tables summarize Level 1, 2 and 3 financial assets and financial liabilities measured at fair value on a nonrecurring basis
by their classification in the condensed consolidated balance sheet at December 31, 2020.
Total Quoted
Prices in Active Markets for Identical Assets Significant
Observable Inputs Significant
Unobservable Inputs
Assets
accounted for at fair value on a nonrecurring basis
Impaired
mortgage loans held for investment $ 1,297,356 $ — $ — $ 1,297,356
Impaired
real estate held for sale 4,249,000 — — 4,249,000
Total
assets accounted for at fair value on a nonrecurring basis $ 5,546,356 $ — $ — $ 5,546,356 </t>
        </is>
      </c>
    </row>
    <row r="8">
      <c r="A8" s="4" t="inlineStr">
        <is>
          <t>Schedule of Financial Instruments Carried at Other Than Fair Value</t>
        </is>
      </c>
      <c r="B8" s="4" t="inlineStr">
        <is>
          <t xml:space="preserve">Schedule of Financial Instruments
Carried at Other Than Fair Value
Carrying
Value Level
1 Level
2 Level
3 Total
Estimated Fair Value
Assets
Mortgage
loans held for investment
Residential $ 80,082,710 $ — $ — $ 84,136,136 $ 84,136,136
Residential
construction 135,202,855 — — 135,202,855 135,202,855
Commercial 46,874,442 — — 47,494,309 47,494,309
Mortgage
loans held for investment, net $ 262,160,007 $ — $ — $ 266,833,300 $ 266,833,300
Policy
loans 13,734,049 — — 13,734,049 13,734,049
Insurance
assignments, net (1) 40,352,681 — — 40,352,681 40,352,681
Restricted
assets (2) 2,668,080 — — 2,668,080 2,668,080
Cemetery
perpetual care trust investments (2) 811,250 — — 811,250 811,250
Mortgage
servicing rights, net 46,724,546 — — 58,838,077 58,838,077
Liabilities
Bank
and other loans payable $ (231,972,771 ) $ — $ — $ (231,972,771 ) $ (231,972,771 )
Policyholder
account balances (3) (43,288,791 ) — — (42,203,722 ) (42,203,722 )
Future
policy benefits - annuities (3) (108,765,849 ) — — (112,155,627 ) (112,155,627 )
(1) Included
in other investments and policy loans
(2) Mortgage
loans held for investment
(3) Included
in future policy benefits and unpaid claims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 (297,824,368 ) $ — $ — $ (297,824,368 ) $ (297,824,368 )
Policyholder
account balances (3) (44,026,809 ) — — (42,220,725 ) (42,220,725 )
Future
policy benefits - annuities (3) (106,522,113 ) — — (112,354,186 ) (112,354,186 )
(1) Included
in other investments and policy loans on the condensed consolidated balance sheets
(2) Mortgage
loans held for investment
(3) Included
in future policy benefits and unpaid claims o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Assets at Fair Value</t>
        </is>
      </c>
      <c r="B4" s="4" t="inlineStr">
        <is>
          <t xml:space="preserve">Schedule of Derivative Assets
at Fair Value
Fair
Values and Notional Values of Derivative Instruments
June
30, 2021 December
31, 2020
Balance
Sheet Location Notional
Amount Asset
Fair Value Liability
Fair Value Notional
Amount Asset
Fair Value Liability
Fair Value
Derivatives not designated as hedging instruments:
Loan
commitments Other
assets and Other liabilities $ 923,793,977 $ 10,704,411 $ 744,198 $ 659,245,038 $ 12,592,672 $ 2,464,062
Call
options Other
liabilities 714,000 — 12,795 1,873,200 — 43,097
Total $ 924,507,977 $ 10,704,411 $ 756,993 $ 661,118,238 $ 12,592,672 $ 2,507,159 </t>
        </is>
      </c>
    </row>
    <row r="5">
      <c r="A5" s="4" t="inlineStr">
        <is>
          <t>Schedule of Gains and Losses on Derivatives</t>
        </is>
      </c>
      <c r="B5" s="4" t="inlineStr">
        <is>
          <t xml:space="preserve">Schedule
of Gains and Losses on Derivatives
Net Amount Gain
(Loss) Net Amount Gain
(Loss)
Three
Months Ended June 30 Six
Months Ended June 30
Derivative Classification 2021 2020 2021 2020
Loan
commitments Mortgage
fee income $ (482,863 ) $ 5,278,100 $ (168,397 ) $ 8,553,132
Call
and put options Gains
on investments and other assets $ 88,522 $ 828,205 $ 115,285 $ 90,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1</t>
        </is>
      </c>
    </row>
    <row r="3">
      <c r="A3" s="3" t="inlineStr">
        <is>
          <t>Goodwill and Intangible Assets Disclosure [Abstract]</t>
        </is>
      </c>
    </row>
    <row r="4">
      <c r="A4" s="4" t="inlineStr">
        <is>
          <t>Schedule of Mortgage Servicing Rights</t>
        </is>
      </c>
      <c r="B4" s="4" t="inlineStr">
        <is>
          <t>Schedule of Mortgage Servicing
Rights
As
of June 30 As
of December 31
Amortized
cost:
Balance
before valuation allowance at beginning of year $ 35,210,516 $ 17,155,529
MSR additions
resulting from loan sales 18,286,569 29,896,465
Amortization
(1) (6,772,539 ) (11,841,478 )
Application
of valuation allowance to write down MSRs — —
Balance
before valuation allowance at end of period $ 46,724,546 $ 35,210,516
Valuation
allowance for impairment of MSRs:
Balance
at beginning of year $ — $ —
Additions — —
Application
of valuation allowance to write down MSRs — —
Balance
at end of period $ — $ —
Mortgage
servicing rights, net $ 46,724,546 $ 35,210,516
Estimated
fair value of MSRs at end of period $ 58,838,077 $ 38,702,358
(1) Included
in other expenses on the condensed consolidated statements of earnings</t>
        </is>
      </c>
    </row>
    <row r="5">
      <c r="A5" s="4" t="inlineStr">
        <is>
          <t>Schedule of Finite-Lived Intangible Assets, Future Amortization Expense, Mortgage Servicing Rights</t>
        </is>
      </c>
      <c r="B5" s="4" t="inlineStr">
        <is>
          <t xml:space="preserve">Schedule
of Finite-Lived Intangible Assets, Future Amortization Expense, Mortgage Servicing Rights
Estimated
MSR Amortization
2021 5,996,013
2022 4,891,593
2023 4,248,886
2024 3,685,273
2025 3,217,703
Thereafter 24,685,078
Total $ 46,724,546 </t>
        </is>
      </c>
    </row>
    <row r="6">
      <c r="A6" s="4" t="inlineStr">
        <is>
          <t>Schedule of Other Revenues</t>
        </is>
      </c>
      <c r="B6" s="4" t="inlineStr">
        <is>
          <t xml:space="preserve">Schedule of Other Revenues
Three
Months Ended Six
Months Ended
2021 2020 2021 2020
Contractual
servicing fees $ 3,755,294 $ 1,929,565 $ 7,142,765 $ 3,714,509
Late
fees 74,437 71,704 155,487 169,512
Total $ 3,829,731 $ 2,001,269 $ 7,298,252 $ 3,884,021 </t>
        </is>
      </c>
    </row>
    <row r="7">
      <c r="A7" s="4" t="inlineStr">
        <is>
          <t>Summary of Unpaid Principal Balances of the Servicing Portfolio</t>
        </is>
      </c>
      <c r="B7" s="4" t="inlineStr">
        <is>
          <t xml:space="preserve">Summary of Unpaid Principal
Balances of the Servicing Portfolio
As
of June 30 As
of December 31 2020
Servicing
UPB $ 6,280,506,543 $ 5,070,287,864 </t>
        </is>
      </c>
    </row>
    <row r="8">
      <c r="A8" s="4" t="inlineStr">
        <is>
          <t>Assumptions used in determining MSR value</t>
        </is>
      </c>
      <c r="B8" s="4" t="inlineStr">
        <is>
          <t xml:space="preserve">Assumptions used
in determining MSR value
Prepayment Average Discount
June
30, 2021 12.20 6.55 9.50
December
31, 2020 15.60 5.30 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Amortized Cost</t>
        </is>
      </c>
      <c r="B2" s="6" t="n">
        <v>233569650</v>
      </c>
      <c r="C2" s="6" t="n">
        <v>265150484</v>
      </c>
    </row>
    <row r="3">
      <c r="A3" s="4" t="inlineStr">
        <is>
          <t>Equity securities cost</t>
        </is>
      </c>
      <c r="B3" s="5" t="n">
        <v>7810399</v>
      </c>
      <c r="C3" s="5" t="n">
        <v>9698490</v>
      </c>
    </row>
    <row r="4">
      <c r="A4" s="4" t="inlineStr">
        <is>
          <t>Allowance for Loan and Lease Losses, Real Estate</t>
        </is>
      </c>
      <c r="B4" s="5" t="n">
        <v>1900935</v>
      </c>
      <c r="C4" s="5" t="n">
        <v>2005127</v>
      </c>
    </row>
    <row r="5">
      <c r="A5" s="4" t="inlineStr">
        <is>
          <t>Real Estate Investment Property, Accumulated Depreciation</t>
        </is>
      </c>
      <c r="B5" s="5" t="n">
        <v>15268717</v>
      </c>
      <c r="C5" s="5" t="n">
        <v>13800973</v>
      </c>
    </row>
    <row r="6">
      <c r="A6" s="4" t="inlineStr">
        <is>
          <t>Allowance for Doubtful Accounts, Premiums and Other Receivables</t>
        </is>
      </c>
      <c r="B6" s="5" t="n">
        <v>1676618</v>
      </c>
      <c r="C6" s="5" t="n">
        <v>1645475</v>
      </c>
    </row>
    <row r="7">
      <c r="A7" s="4" t="inlineStr">
        <is>
          <t>Accounts Receivable, Allowance for Credit Loss</t>
        </is>
      </c>
      <c r="B7" s="5" t="n">
        <v>1733393</v>
      </c>
      <c r="C7" s="5" t="n">
        <v>1685382</v>
      </c>
    </row>
    <row r="8">
      <c r="A8" s="4" t="inlineStr">
        <is>
          <t>Aggregate Fair Value, Restricted Assets</t>
        </is>
      </c>
      <c r="B8" s="5" t="n">
        <v>4363172</v>
      </c>
      <c r="C8" s="5" t="n">
        <v>3989415</v>
      </c>
    </row>
    <row r="9">
      <c r="A9" s="4" t="inlineStr">
        <is>
          <t>Aggregate Fair Value, Cemetary Perpetual Care Trust Investments</t>
        </is>
      </c>
      <c r="B9" s="6" t="n">
        <v>3077592</v>
      </c>
      <c r="C9" s="6" t="n">
        <v>2810070</v>
      </c>
    </row>
    <row r="10">
      <c r="A10" s="4" t="inlineStr">
        <is>
          <t>Preferred Stock, Par or Stated Value Per Share</t>
        </is>
      </c>
      <c r="C10" s="6" t="n">
        <v>1</v>
      </c>
    </row>
    <row r="11">
      <c r="A11" s="4" t="inlineStr">
        <is>
          <t>Preferred Stock, Shares Authorized</t>
        </is>
      </c>
      <c r="C11" s="5" t="n">
        <v>5000000</v>
      </c>
    </row>
    <row r="12">
      <c r="A12" s="4" t="inlineStr">
        <is>
          <t>Preferred Stock, Shares Outstanding</t>
        </is>
      </c>
      <c r="C12" s="5" t="n">
        <v>0</v>
      </c>
    </row>
    <row r="13">
      <c r="A13" s="4" t="inlineStr">
        <is>
          <t>Common Class A [Member]</t>
        </is>
      </c>
    </row>
    <row r="14">
      <c r="A14" s="4" t="inlineStr">
        <is>
          <t>Common Stock, Par or Stated Value Per Share</t>
        </is>
      </c>
      <c r="C14" s="6" t="n">
        <v>2</v>
      </c>
    </row>
    <row r="15">
      <c r="A15" s="4" t="inlineStr">
        <is>
          <t>Common Stock, Shares Authorized</t>
        </is>
      </c>
      <c r="C15" s="5" t="n">
        <v>20000000</v>
      </c>
    </row>
    <row r="16">
      <c r="A16" s="4" t="inlineStr">
        <is>
          <t>Common Stock, Shares, Issued</t>
        </is>
      </c>
      <c r="B16" s="5" t="n">
        <v>17561521</v>
      </c>
      <c r="C16" s="5" t="n">
        <v>16595783</v>
      </c>
    </row>
    <row r="17">
      <c r="A17" s="4" t="inlineStr">
        <is>
          <t>Treasury Stock, Shares</t>
        </is>
      </c>
      <c r="B17" s="5" t="n">
        <v>175153</v>
      </c>
      <c r="C17" s="5" t="n">
        <v>227852</v>
      </c>
    </row>
    <row r="18">
      <c r="A18" s="4" t="inlineStr">
        <is>
          <t>Common Class B [Member]</t>
        </is>
      </c>
    </row>
    <row r="19">
      <c r="A19" s="4" t="inlineStr">
        <is>
          <t>Common Stock, Par or Stated Value Per Share</t>
        </is>
      </c>
      <c r="C19" s="6" t="n">
        <v>1</v>
      </c>
    </row>
    <row r="20">
      <c r="A20" s="4" t="inlineStr">
        <is>
          <t>Common Stock, Shares Authorized</t>
        </is>
      </c>
      <c r="C20" s="5" t="n">
        <v>5000000</v>
      </c>
    </row>
    <row r="21">
      <c r="A21" s="4" t="inlineStr">
        <is>
          <t>Common Stock, Shares, Outstanding</t>
        </is>
      </c>
      <c r="C21" s="5" t="n">
        <v>0</v>
      </c>
    </row>
    <row r="22">
      <c r="A22" s="4" t="inlineStr">
        <is>
          <t>Common Class C [Member]</t>
        </is>
      </c>
    </row>
    <row r="23">
      <c r="A23" s="4" t="inlineStr">
        <is>
          <t>Common Stock, Par or Stated Value Per Share</t>
        </is>
      </c>
      <c r="C23" s="6" t="n">
        <v>2</v>
      </c>
    </row>
    <row r="24">
      <c r="A24" s="4" t="inlineStr">
        <is>
          <t>Common Stock, Shares Authorized</t>
        </is>
      </c>
      <c r="C24" s="5" t="n">
        <v>3000000</v>
      </c>
    </row>
    <row r="25">
      <c r="A25" s="4" t="inlineStr">
        <is>
          <t>Common Stock, Shares, Issued</t>
        </is>
      </c>
      <c r="B25" s="5" t="n">
        <v>2762630</v>
      </c>
      <c r="C25" s="5" t="n">
        <v>2679603</v>
      </c>
    </row>
    <row r="26">
      <c r="A26" s="4" t="inlineStr">
        <is>
          <t>Treasury Stock, Shares</t>
        </is>
      </c>
      <c r="B26" s="5" t="n">
        <v>95356</v>
      </c>
      <c r="C26" s="5" t="n">
        <v>1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Schedule of Opening and Closing Balances of Receivables, Contract Assets and Contract Liabilities</t>
        </is>
      </c>
      <c r="B4" s="4" t="inlineStr">
        <is>
          <t>Schedule of Opening and Closing
Balances of Receivables, Contract Assets and Contract Liabilities
Contract
Balances
Receivables
(1) Contract
Asset Contract
Liability
Opening (1/1/2021) $ 4,119,988 $ — $ 13,080,179
Closing
(6/30/2021) 4,500,996 — 13,707,231
Increase/(decrease) 381,008 — 627,052
Contract
Balances
Receivables
(1) Contract
Asset Contract
Liability
Opening (1/1/2020) $ 2,778,879 $ — $ 12,607,978
Closing
(12/31/2020) 4,119,988 — 13,080,179
Increase/(decrease) 1,341,109 — 472,201
(1) Included
in Receivables, net on the condensed consolidated balance sheets</t>
        </is>
      </c>
    </row>
    <row r="5">
      <c r="A5" s="4" t="inlineStr">
        <is>
          <t>Revenues of the Cemetery and Mortuary Contracts</t>
        </is>
      </c>
      <c r="B5" s="4" t="inlineStr">
        <is>
          <t xml:space="preserve">Revenues of the Cemetery
and Mortuary Contracts
Three
Months Ended Six
Months
2021 2020 2021 2020
Major
goods/service lines
At-need $ 4,001,408 $ 3,257,705 $ 8,043,428 $ 6,642,896
Pre-need 2,316,990 1,443,073 4,217,096 2,515,973
$ 6,318,398 $ 4,700,778 $ 12,260,524 $ 9,158,869
Timing
of Revenue Recognition
Goods
transferred at a point in time $ 4,552,154 $ 3,088,616 $ 8,750,827 $ 6,082,320
Services
transferred at a point in time 1,766,244 1,612,162 3,509,697 3,076,549
$ 6,318,398 $ 4,700,778 $ 12,260,524 $ 9,158,869 </t>
        </is>
      </c>
    </row>
    <row r="6">
      <c r="A6" s="4" t="inlineStr">
        <is>
          <t>Reconciliation of Revenues from Cemetery and mortuary contracts to Business Segment Information</t>
        </is>
      </c>
      <c r="B6" s="4" t="inlineStr">
        <is>
          <t xml:space="preserve">Reconciliation of Revenues
from Cemetery and mortuary contracts to Business Segment Information
Three
Months Ended Six
Months Ended
2021 2020 2021 2020
Net
mortuary and cemetery sales $ 6,318,398 $ 4,700,778 $ 12,260,524 $ 9,158,869
Gains
(losses) on investments and other assets 227,546 482,383 1,025,886 (177,740 )
Net investment
income 240,587 71,647 470,891 276,493
Other
revenues 21,391 51,497 49,886 62,379
Revenues
from external customers 6,807,922 5,306,305 13,807,187 9,320,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Investments (Details) - USD ($)</t>
        </is>
      </c>
      <c r="B1" s="2" t="inlineStr">
        <is>
          <t>6 Months Ended</t>
        </is>
      </c>
      <c r="D1" s="2" t="inlineStr">
        <is>
          <t>12 Months Ended</t>
        </is>
      </c>
    </row>
    <row r="2">
      <c r="B2" s="2" t="inlineStr">
        <is>
          <t>Jun. 30, 2021</t>
        </is>
      </c>
      <c r="D2" s="2" t="inlineStr">
        <is>
          <t>Dec. 31, 2020</t>
        </is>
      </c>
    </row>
    <row r="3">
      <c r="A3" s="3" t="inlineStr">
        <is>
          <t>Marketable Securities [Line Items]</t>
        </is>
      </c>
    </row>
    <row r="4">
      <c r="A4" s="4" t="inlineStr">
        <is>
          <t>Available for sale securities, Amortized Cost</t>
        </is>
      </c>
      <c r="B4" s="6" t="n">
        <v>233569650</v>
      </c>
      <c r="D4" s="6" t="n">
        <v>265150484</v>
      </c>
    </row>
    <row r="5">
      <c r="A5" s="4" t="inlineStr">
        <is>
          <t>Available for sale securities, Unrecognized Holding Gain</t>
        </is>
      </c>
      <c r="B5" s="5" t="n">
        <v>27771809</v>
      </c>
      <c r="D5" s="5" t="n">
        <v>30456040</v>
      </c>
    </row>
    <row r="6">
      <c r="A6" s="4" t="inlineStr">
        <is>
          <t>Available for sale securities, Unrecognized Holding Loss</t>
        </is>
      </c>
      <c r="B6" s="5" t="n">
        <v>-383783</v>
      </c>
      <c r="D6" s="5" t="n">
        <v>-949845</v>
      </c>
    </row>
    <row r="7">
      <c r="A7" s="4" t="inlineStr">
        <is>
          <t>Available for sale securities, Estimated fair value</t>
        </is>
      </c>
      <c r="B7" s="5" t="n">
        <v>260957676</v>
      </c>
      <c r="D7" s="5" t="n">
        <v>294656679</v>
      </c>
    </row>
    <row r="8">
      <c r="A8" s="4" t="inlineStr">
        <is>
          <t>Available for sale securities, Unrecognized Holding Loss</t>
        </is>
      </c>
      <c r="B8" s="5" t="n">
        <v>383783</v>
      </c>
      <c r="D8" s="5" t="n">
        <v>949845</v>
      </c>
    </row>
    <row r="9">
      <c r="A9" s="4" t="inlineStr">
        <is>
          <t>Mortgage loans on real estate and construction</t>
        </is>
      </c>
      <c r="B9" s="5" t="n">
        <v>262160007</v>
      </c>
      <c r="D9" s="5" t="n">
        <v>249343936</v>
      </c>
    </row>
    <row r="10">
      <c r="A10" s="4" t="inlineStr">
        <is>
          <t>Mortgage loans on real estate and construction, unamortized deferred loan fees, net</t>
        </is>
      </c>
      <c r="B10" s="5" t="n">
        <v>-1725718</v>
      </c>
      <c r="D10" s="5" t="n">
        <v>-1161132</v>
      </c>
    </row>
    <row r="11">
      <c r="A11" s="4" t="inlineStr">
        <is>
          <t>Mortgage loans on real estate and construction, allowance for losses</t>
        </is>
      </c>
      <c r="B11" s="5" t="n">
        <v>-1900935</v>
      </c>
      <c r="D11" s="5" t="n">
        <v>-2005127</v>
      </c>
    </row>
    <row r="12">
      <c r="A12" s="4" t="inlineStr">
        <is>
          <t>Mortgage loans on real estate and construction, Discount</t>
        </is>
      </c>
      <c r="B12" s="5" t="n">
        <v>-577202</v>
      </c>
      <c r="D12" s="5" t="n">
        <v>-1260896</v>
      </c>
    </row>
    <row r="13">
      <c r="A13" s="4" t="inlineStr">
        <is>
          <t>Real estate held for investment, net of depreciation</t>
        </is>
      </c>
      <c r="B13" s="5" t="n">
        <v>178437646</v>
      </c>
      <c r="D13" s="5" t="n">
        <v>131684453</v>
      </c>
    </row>
    <row r="14">
      <c r="A14" s="4" t="inlineStr">
        <is>
          <t>Real estate held for sale</t>
        </is>
      </c>
      <c r="B14" s="5" t="n">
        <v>6221164</v>
      </c>
      <c r="D14" s="5" t="n">
        <v>7878807</v>
      </c>
    </row>
    <row r="15">
      <c r="A15" s="4" t="inlineStr">
        <is>
          <t>Policy loans</t>
        </is>
      </c>
      <c r="B15" s="5" t="n">
        <v>13734049</v>
      </c>
      <c r="D15" s="5" t="n">
        <v>14171589</v>
      </c>
    </row>
    <row r="16">
      <c r="A16" s="4" t="inlineStr">
        <is>
          <t>Insurance assignments</t>
        </is>
      </c>
      <c r="B16" s="5" t="n">
        <v>42029299</v>
      </c>
      <c r="D16" s="5" t="n">
        <v>53231131</v>
      </c>
    </row>
    <row r="17">
      <c r="A17" s="4" t="inlineStr">
        <is>
          <t>Federal Home Loan Bank stock</t>
        </is>
      </c>
      <c r="B17" s="5" t="n">
        <v>2545000</v>
      </c>
      <c r="C17" s="4" t="inlineStr">
        <is>
          <t>[1]</t>
        </is>
      </c>
      <c r="D17" s="5" t="n">
        <v>2506600</v>
      </c>
      <c r="E17" s="4" t="inlineStr">
        <is>
          <t>[2]</t>
        </is>
      </c>
    </row>
    <row r="18">
      <c r="A18" s="4" t="inlineStr">
        <is>
          <t>Other investments</t>
        </is>
      </c>
      <c r="B18" s="5" t="n">
        <v>5256014</v>
      </c>
      <c r="D18" s="5" t="n">
        <v>5432816</v>
      </c>
    </row>
    <row r="19">
      <c r="A19" s="4" t="inlineStr">
        <is>
          <t>Allowance for doubtful accounts</t>
        </is>
      </c>
      <c r="B19" s="5" t="n">
        <v>-1676618</v>
      </c>
      <c r="D19" s="5" t="n">
        <v>-1645475</v>
      </c>
    </row>
    <row r="20">
      <c r="A20" s="4" t="inlineStr">
        <is>
          <t>Total policy loans and other investments</t>
        </is>
      </c>
      <c r="B20" s="5" t="n">
        <v>61887744</v>
      </c>
      <c r="D20" s="5" t="n">
        <v>73696661</v>
      </c>
    </row>
    <row r="21">
      <c r="A21" s="4" t="inlineStr">
        <is>
          <t>Accrued investment income</t>
        </is>
      </c>
      <c r="B21" s="5" t="n">
        <v>5484182</v>
      </c>
      <c r="D21" s="5" t="n">
        <v>5360523</v>
      </c>
    </row>
    <row r="22">
      <c r="A22" s="4" t="inlineStr">
        <is>
          <t>Total investments</t>
        </is>
      </c>
      <c r="B22" s="5" t="n">
        <v>785470875</v>
      </c>
      <c r="D22" s="5" t="n">
        <v>773945298</v>
      </c>
    </row>
    <row r="23">
      <c r="A23" s="4" t="inlineStr">
        <is>
          <t>US Treasury Securities [Member]</t>
        </is>
      </c>
    </row>
    <row r="24">
      <c r="A24" s="3" t="inlineStr">
        <is>
          <t>Marketable Securities [Line Items]</t>
        </is>
      </c>
    </row>
    <row r="25">
      <c r="A25" s="4" t="inlineStr">
        <is>
          <t>Available for sale securities, Amortized Cost</t>
        </is>
      </c>
      <c r="B25" s="5" t="n">
        <v>22260808</v>
      </c>
      <c r="D25" s="5" t="n">
        <v>42381805</v>
      </c>
    </row>
    <row r="26">
      <c r="A26" s="4" t="inlineStr">
        <is>
          <t>Available for sale securities, Unrecognized Holding Gain</t>
        </is>
      </c>
      <c r="B26" s="5" t="n">
        <v>907733</v>
      </c>
      <c r="D26" s="5" t="n">
        <v>1358562</v>
      </c>
    </row>
    <row r="27">
      <c r="A27" s="4" t="inlineStr">
        <is>
          <t>Available for sale securities, Unrecognized Holding Loss</t>
        </is>
      </c>
      <c r="B27" s="5" t="n">
        <v>0</v>
      </c>
      <c r="D27" s="5" t="n">
        <v>0</v>
      </c>
    </row>
    <row r="28">
      <c r="A28" s="4" t="inlineStr">
        <is>
          <t>Available for sale securities, Estimated fair value</t>
        </is>
      </c>
      <c r="B28" s="5" t="n">
        <v>23168541</v>
      </c>
      <c r="D28" s="5" t="n">
        <v>43740367</v>
      </c>
    </row>
    <row r="29">
      <c r="A29" s="4" t="inlineStr">
        <is>
          <t>Available for sale securities, Unrecognized Holding Loss</t>
        </is>
      </c>
      <c r="B29" s="5" t="n">
        <v>0</v>
      </c>
      <c r="D29" s="5" t="n">
        <v>0</v>
      </c>
    </row>
    <row r="30">
      <c r="A30" s="4" t="inlineStr">
        <is>
          <t>US States and Political Subdivisions Debt Securities [Member]</t>
        </is>
      </c>
    </row>
    <row r="31">
      <c r="A31" s="3" t="inlineStr">
        <is>
          <t>Marketable Securities [Line Items]</t>
        </is>
      </c>
    </row>
    <row r="32">
      <c r="A32" s="4" t="inlineStr">
        <is>
          <t>Available for sale securities, Amortized Cost</t>
        </is>
      </c>
      <c r="B32" s="5" t="n">
        <v>5158473</v>
      </c>
      <c r="D32" s="5" t="n">
        <v>5383762</v>
      </c>
    </row>
    <row r="33">
      <c r="A33" s="4" t="inlineStr">
        <is>
          <t>Available for sale securities, Unrecognized Holding Gain</t>
        </is>
      </c>
      <c r="B33" s="5" t="n">
        <v>242668</v>
      </c>
      <c r="D33" s="5" t="n">
        <v>312214</v>
      </c>
    </row>
    <row r="34">
      <c r="A34" s="4" t="inlineStr">
        <is>
          <t>Available for sale securities, Unrecognized Holding Loss</t>
        </is>
      </c>
      <c r="B34" s="5" t="n">
        <v>-4769</v>
      </c>
      <c r="D34" s="5" t="n">
        <v>-1261</v>
      </c>
    </row>
    <row r="35">
      <c r="A35" s="4" t="inlineStr">
        <is>
          <t>Available for sale securities, Estimated fair value</t>
        </is>
      </c>
      <c r="B35" s="5" t="n">
        <v>5396372</v>
      </c>
      <c r="D35" s="5" t="n">
        <v>5694715</v>
      </c>
    </row>
    <row r="36">
      <c r="A36" s="4" t="inlineStr">
        <is>
          <t>Available for sale securities, Unrecognized Holding Loss</t>
        </is>
      </c>
      <c r="B36" s="5" t="n">
        <v>4769</v>
      </c>
      <c r="D36" s="5" t="n">
        <v>1261</v>
      </c>
    </row>
    <row r="37">
      <c r="A37" s="4" t="inlineStr">
        <is>
          <t>Corporate Debt Securities [Member]</t>
        </is>
      </c>
    </row>
    <row r="38">
      <c r="A38" s="3" t="inlineStr">
        <is>
          <t>Marketable Securities [Line Items]</t>
        </is>
      </c>
    </row>
    <row r="39">
      <c r="A39" s="4" t="inlineStr">
        <is>
          <t>Available for sale securities, Amortized Cost</t>
        </is>
      </c>
      <c r="B39" s="5" t="n">
        <v>177621795</v>
      </c>
      <c r="D39" s="5" t="n">
        <v>186067912</v>
      </c>
    </row>
    <row r="40">
      <c r="A40" s="4" t="inlineStr">
        <is>
          <t>Available for sale securities, Unrecognized Holding Gain</t>
        </is>
      </c>
      <c r="B40" s="5" t="n">
        <v>25368792</v>
      </c>
      <c r="D40" s="5" t="n">
        <v>27216496</v>
      </c>
    </row>
    <row r="41">
      <c r="A41" s="4" t="inlineStr">
        <is>
          <t>Available for sale securities, Unrecognized Holding Loss</t>
        </is>
      </c>
      <c r="B41" s="5" t="n">
        <v>-243492</v>
      </c>
      <c r="D41" s="5" t="n">
        <v>-681478</v>
      </c>
    </row>
    <row r="42">
      <c r="A42" s="4" t="inlineStr">
        <is>
          <t>Available for sale securities, Estimated fair value</t>
        </is>
      </c>
      <c r="B42" s="5" t="n">
        <v>202747095</v>
      </c>
      <c r="D42" s="5" t="n">
        <v>212602930</v>
      </c>
    </row>
    <row r="43">
      <c r="A43" s="4" t="inlineStr">
        <is>
          <t>Available for sale securities, Unrecognized Holding Loss</t>
        </is>
      </c>
      <c r="B43" s="5" t="n">
        <v>243492</v>
      </c>
      <c r="D43" s="5" t="n">
        <v>681478</v>
      </c>
    </row>
    <row r="44">
      <c r="A44" s="4" t="inlineStr">
        <is>
          <t>Mortgage-backed Securities, Issued by US Government Sponsored Enterprises [Member]</t>
        </is>
      </c>
    </row>
    <row r="45">
      <c r="A45" s="3" t="inlineStr">
        <is>
          <t>Marketable Securities [Line Items]</t>
        </is>
      </c>
    </row>
    <row r="46">
      <c r="A46" s="4" t="inlineStr">
        <is>
          <t>Available for sale securities, Amortized Cost</t>
        </is>
      </c>
      <c r="B46" s="5" t="n">
        <v>28259360</v>
      </c>
      <c r="D46" s="5" t="n">
        <v>31047791</v>
      </c>
    </row>
    <row r="47">
      <c r="A47" s="4" t="inlineStr">
        <is>
          <t>Available for sale securities, Unrecognized Holding Gain</t>
        </is>
      </c>
      <c r="B47" s="5" t="n">
        <v>1239004</v>
      </c>
      <c r="D47" s="5" t="n">
        <v>1565377</v>
      </c>
    </row>
    <row r="48">
      <c r="A48" s="4" t="inlineStr">
        <is>
          <t>Available for sale securities, Unrecognized Holding Loss</t>
        </is>
      </c>
      <c r="B48" s="5" t="n">
        <v>-135522</v>
      </c>
      <c r="D48" s="5" t="n">
        <v>-267106</v>
      </c>
    </row>
    <row r="49">
      <c r="A49" s="4" t="inlineStr">
        <is>
          <t>Available for sale securities, Estimated fair value</t>
        </is>
      </c>
      <c r="B49" s="5" t="n">
        <v>29362842</v>
      </c>
      <c r="D49" s="5" t="n">
        <v>32346062</v>
      </c>
    </row>
    <row r="50">
      <c r="A50" s="4" t="inlineStr">
        <is>
          <t>Available for sale securities, Unrecognized Holding Loss</t>
        </is>
      </c>
      <c r="B50" s="5" t="n">
        <v>135522</v>
      </c>
      <c r="D50" s="5" t="n">
        <v>267106</v>
      </c>
    </row>
    <row r="51">
      <c r="A51" s="4" t="inlineStr">
        <is>
          <t>Redeemable Preferred Stock [Member]</t>
        </is>
      </c>
    </row>
    <row r="52">
      <c r="A52" s="3" t="inlineStr">
        <is>
          <t>Marketable Securities [Line Items]</t>
        </is>
      </c>
    </row>
    <row r="53">
      <c r="A53" s="4" t="inlineStr">
        <is>
          <t>Available for sale securities, Amortized Cost</t>
        </is>
      </c>
      <c r="B53" s="5" t="n">
        <v>269214</v>
      </c>
      <c r="D53" s="5" t="n">
        <v>269214</v>
      </c>
    </row>
    <row r="54">
      <c r="A54" s="4" t="inlineStr">
        <is>
          <t>Available for sale securities, Unrecognized Holding Gain</t>
        </is>
      </c>
      <c r="B54" s="5" t="n">
        <v>13612</v>
      </c>
      <c r="D54" s="5" t="n">
        <v>3391</v>
      </c>
    </row>
    <row r="55">
      <c r="A55" s="4" t="inlineStr">
        <is>
          <t>Available for sale securities, Unrecognized Holding Loss</t>
        </is>
      </c>
      <c r="B55" s="5" t="n">
        <v>0</v>
      </c>
      <c r="D55" s="5" t="n">
        <v>0</v>
      </c>
    </row>
    <row r="56">
      <c r="A56" s="4" t="inlineStr">
        <is>
          <t>Available for sale securities, Estimated fair value</t>
        </is>
      </c>
      <c r="B56" s="5" t="n">
        <v>282826</v>
      </c>
      <c r="D56" s="5" t="n">
        <v>272605</v>
      </c>
    </row>
    <row r="57">
      <c r="A57" s="4" t="inlineStr">
        <is>
          <t>Available for sale securities, Unrecognized Holding Loss</t>
        </is>
      </c>
      <c r="B57" s="5" t="n">
        <v>0</v>
      </c>
      <c r="D57" s="5" t="n">
        <v>0</v>
      </c>
    </row>
    <row r="58">
      <c r="A58" s="4" t="inlineStr">
        <is>
          <t>Industrial, miscellaneous and all other</t>
        </is>
      </c>
    </row>
    <row r="59">
      <c r="A59" s="3" t="inlineStr">
        <is>
          <t>Marketable Securities [Line Items]</t>
        </is>
      </c>
    </row>
    <row r="60">
      <c r="A60" s="4" t="inlineStr">
        <is>
          <t>Available-for-sale Securities, Amortized Cost Basis</t>
        </is>
      </c>
      <c r="B60" s="5" t="n">
        <v>7810399</v>
      </c>
      <c r="D60" s="5" t="n">
        <v>9698490</v>
      </c>
    </row>
    <row r="61">
      <c r="A61" s="4" t="inlineStr">
        <is>
          <t>Available-for-sale Securities, Gross Unrealized Gain</t>
        </is>
      </c>
      <c r="B61" s="5" t="n">
        <v>2797881</v>
      </c>
      <c r="D61" s="5" t="n">
        <v>2376156</v>
      </c>
    </row>
    <row r="62">
      <c r="A62" s="4" t="inlineStr">
        <is>
          <t>Available For Sale Securities - Gross Unrealized Losses</t>
        </is>
      </c>
      <c r="B62" s="5" t="n">
        <v>-285824</v>
      </c>
      <c r="D62" s="5" t="n">
        <v>-750407</v>
      </c>
    </row>
    <row r="63">
      <c r="A63" s="4" t="inlineStr">
        <is>
          <t>Available for Sale Securities - Estimated Fair Value</t>
        </is>
      </c>
      <c r="B63" s="5" t="n">
        <v>10322456</v>
      </c>
      <c r="D63" s="5" t="n">
        <v>11324239</v>
      </c>
    </row>
    <row r="64">
      <c r="A64" s="4" t="inlineStr">
        <is>
          <t>Equity Securities</t>
        </is>
      </c>
    </row>
    <row r="65">
      <c r="A65" s="3" t="inlineStr">
        <is>
          <t>Marketable Securities [Line Items]</t>
        </is>
      </c>
    </row>
    <row r="66">
      <c r="A66" s="4" t="inlineStr">
        <is>
          <t>Available-for-sale Securities, Amortized Cost Basis</t>
        </is>
      </c>
      <c r="B66" s="5" t="n">
        <v>7810399</v>
      </c>
      <c r="D66" s="5" t="n">
        <v>9698490</v>
      </c>
    </row>
    <row r="67">
      <c r="A67" s="4" t="inlineStr">
        <is>
          <t>Available-for-sale Securities, Gross Unrealized Gain</t>
        </is>
      </c>
      <c r="B67" s="5" t="n">
        <v>2797881</v>
      </c>
      <c r="D67" s="5" t="n">
        <v>2376156</v>
      </c>
    </row>
    <row r="68">
      <c r="A68" s="4" t="inlineStr">
        <is>
          <t>Available For Sale Securities - Gross Unrealized Losses</t>
        </is>
      </c>
      <c r="B68" s="5" t="n">
        <v>-285824</v>
      </c>
      <c r="D68" s="5" t="n">
        <v>-750407</v>
      </c>
    </row>
    <row r="69">
      <c r="A69" s="4" t="inlineStr">
        <is>
          <t>Available for Sale Securities - Estimated Fair Value</t>
        </is>
      </c>
      <c r="B69" s="5" t="n">
        <v>10322456</v>
      </c>
      <c r="D69" s="5" t="n">
        <v>11324239</v>
      </c>
    </row>
    <row r="70">
      <c r="A70" s="4" t="inlineStr">
        <is>
          <t>Residential Mortgage [Member]</t>
        </is>
      </c>
    </row>
    <row r="71">
      <c r="A71" s="3" t="inlineStr">
        <is>
          <t>Marketable Securities [Line Items]</t>
        </is>
      </c>
    </row>
    <row r="72">
      <c r="A72" s="4" t="inlineStr">
        <is>
          <t>Mortgage loans on real estate and construction</t>
        </is>
      </c>
      <c r="B72" s="5" t="n">
        <v>83195347</v>
      </c>
      <c r="D72" s="5" t="n">
        <v>95822448</v>
      </c>
    </row>
    <row r="73">
      <c r="A73" s="4" t="inlineStr">
        <is>
          <t>Real estate held for investment, net of depreciation</t>
        </is>
      </c>
      <c r="B73" s="5" t="n">
        <v>50268513</v>
      </c>
      <c r="D73" s="5" t="n">
        <v>24843743</v>
      </c>
    </row>
    <row r="74">
      <c r="A74" s="4" t="inlineStr">
        <is>
          <t>Real estate held for sale</t>
        </is>
      </c>
      <c r="B74" s="5" t="n">
        <v>1330611</v>
      </c>
      <c r="D74" s="5" t="n">
        <v>3478254</v>
      </c>
    </row>
    <row r="75">
      <c r="A75" s="4" t="inlineStr">
        <is>
          <t>Residential construction</t>
        </is>
      </c>
    </row>
    <row r="76">
      <c r="A76" s="3" t="inlineStr">
        <is>
          <t>Marketable Securities [Line Items]</t>
        </is>
      </c>
    </row>
    <row r="77">
      <c r="A77" s="4" t="inlineStr">
        <is>
          <t>Mortgage loans on real estate and construction</t>
        </is>
      </c>
      <c r="B77" s="5" t="n">
        <v>135728280</v>
      </c>
      <c r="D77" s="5" t="n">
        <v>111111777</v>
      </c>
    </row>
    <row r="78">
      <c r="A78" s="4" t="inlineStr">
        <is>
          <t>Commercial</t>
        </is>
      </c>
    </row>
    <row r="79">
      <c r="A79" s="3" t="inlineStr">
        <is>
          <t>Marketable Securities [Line Items]</t>
        </is>
      </c>
    </row>
    <row r="80">
      <c r="A80" s="4" t="inlineStr">
        <is>
          <t>Mortgage loans on real estate and construction</t>
        </is>
      </c>
      <c r="B80" s="5" t="n">
        <v>47440235</v>
      </c>
      <c r="D80" s="5" t="n">
        <v>46836866</v>
      </c>
    </row>
    <row r="81">
      <c r="A81" s="4" t="inlineStr">
        <is>
          <t>Real estate held for investment, net of depreciation</t>
        </is>
      </c>
      <c r="B81" s="5" t="n">
        <v>128169133</v>
      </c>
      <c r="D81" s="5" t="n">
        <v>106840710</v>
      </c>
    </row>
    <row r="82">
      <c r="A82" s="4" t="inlineStr">
        <is>
          <t>Real estate held for sale</t>
        </is>
      </c>
      <c r="B82" s="6" t="n">
        <v>4890553</v>
      </c>
      <c r="D82" s="6" t="n">
        <v>4400553</v>
      </c>
    </row>
    <row r="83"/>
    <row r="84">
      <c r="A84" s="4" t="inlineStr">
        <is>
          <t>[1]</t>
        </is>
      </c>
      <c r="B84" s="4" t="inlineStr">
        <is>
          <t xml:space="preserve">Includes
$905,700 of Membership stock and $1,639,000 of Activity stock due to short-term borrowings. </t>
        </is>
      </c>
    </row>
    <row r="85">
      <c r="A85" s="4" t="inlineStr">
        <is>
          <t>[2]</t>
        </is>
      </c>
      <c r="B85" s="4" t="inlineStr">
        <is>
          <t xml:space="preserve">Includes
$866,900 of Membership stock and $1,639,700 of Activity stock due to short-term borrowings. </t>
        </is>
      </c>
    </row>
  </sheetData>
  <mergeCells count="8">
    <mergeCell ref="A1:A2"/>
    <mergeCell ref="B1:C1"/>
    <mergeCell ref="D1:E1"/>
    <mergeCell ref="B2:C2"/>
    <mergeCell ref="D2:E2"/>
    <mergeCell ref="A83:E83"/>
    <mergeCell ref="B84:E84"/>
    <mergeCell ref="B85:E8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Fixed maturity security (Details) - USD ($)</t>
        </is>
      </c>
      <c r="B1" s="2" t="inlineStr">
        <is>
          <t>6 Months Ended</t>
        </is>
      </c>
      <c r="C1" s="2" t="inlineStr">
        <is>
          <t>12 Months Ended</t>
        </is>
      </c>
    </row>
    <row r="2">
      <c r="B2" s="2" t="inlineStr">
        <is>
          <t>Jun. 30, 2021</t>
        </is>
      </c>
      <c r="C2" s="2" t="inlineStr">
        <is>
          <t>Dec. 31, 2020</t>
        </is>
      </c>
    </row>
    <row r="3">
      <c r="A3" s="4" t="inlineStr">
        <is>
          <t>US States and Political Subdivisions Debt Securities [Member]</t>
        </is>
      </c>
    </row>
    <row r="4">
      <c r="A4" s="3" t="inlineStr">
        <is>
          <t>Marketable Securities [Line Items]</t>
        </is>
      </c>
    </row>
    <row r="5">
      <c r="A5" s="4" t="inlineStr">
        <is>
          <t>Available for sale Securities, Unrecognized Holding Loss</t>
        </is>
      </c>
      <c r="B5" s="6" t="n">
        <v>4769</v>
      </c>
      <c r="C5" s="6" t="n">
        <v>1261</v>
      </c>
    </row>
    <row r="6">
      <c r="A6" s="4" t="inlineStr">
        <is>
          <t>Available for sale Securities, Fair Value</t>
        </is>
      </c>
      <c r="B6" s="5" t="n">
        <v>757348</v>
      </c>
      <c r="C6" s="5" t="n">
        <v>206812</v>
      </c>
    </row>
    <row r="7">
      <c r="A7" s="4" t="inlineStr">
        <is>
          <t>Corporate Securities</t>
        </is>
      </c>
    </row>
    <row r="8">
      <c r="A8" s="3" t="inlineStr">
        <is>
          <t>Marketable Securities [Line Items]</t>
        </is>
      </c>
    </row>
    <row r="9">
      <c r="A9" s="4" t="inlineStr">
        <is>
          <t>Available for sale Securities, Unrecognized Holding Loss</t>
        </is>
      </c>
      <c r="B9" s="5" t="n">
        <v>243492</v>
      </c>
      <c r="C9" s="5" t="n">
        <v>681478</v>
      </c>
    </row>
    <row r="10">
      <c r="A10" s="4" t="inlineStr">
        <is>
          <t>Available for sale Securities, Fair Value</t>
        </is>
      </c>
      <c r="B10" s="5" t="n">
        <v>8887535</v>
      </c>
      <c r="C10" s="5" t="n">
        <v>12512324</v>
      </c>
    </row>
    <row r="11">
      <c r="A11" s="4" t="inlineStr">
        <is>
          <t>Mortgage-backed Securities, Issued by US Government Sponsored Enterprises [Member]</t>
        </is>
      </c>
    </row>
    <row r="12">
      <c r="A12" s="3" t="inlineStr">
        <is>
          <t>Marketable Securities [Line Items]</t>
        </is>
      </c>
    </row>
    <row r="13">
      <c r="A13" s="4" t="inlineStr">
        <is>
          <t>Available for sale Securities, Unrecognized Holding Loss</t>
        </is>
      </c>
      <c r="B13" s="5" t="n">
        <v>135522</v>
      </c>
      <c r="C13" s="5" t="n">
        <v>267106</v>
      </c>
    </row>
    <row r="14">
      <c r="A14" s="4" t="inlineStr">
        <is>
          <t>Available for sale Securities, Fair Value</t>
        </is>
      </c>
      <c r="B14" s="5" t="n">
        <v>3789095</v>
      </c>
      <c r="C14" s="5" t="n">
        <v>3507535</v>
      </c>
    </row>
    <row r="15">
      <c r="A15" s="4" t="inlineStr">
        <is>
          <t>Total unrealized losses</t>
        </is>
      </c>
    </row>
    <row r="16">
      <c r="A16" s="3" t="inlineStr">
        <is>
          <t>Marketable Securities [Line Items]</t>
        </is>
      </c>
    </row>
    <row r="17">
      <c r="A17" s="4" t="inlineStr">
        <is>
          <t>Available for sale Securities, Unrecognized Holding Loss</t>
        </is>
      </c>
      <c r="B17" s="5" t="n">
        <v>383783</v>
      </c>
      <c r="C17" s="5" t="n">
        <v>949845</v>
      </c>
    </row>
    <row r="18">
      <c r="A18" s="4" t="inlineStr">
        <is>
          <t>Available for sale Securities, Fair Value</t>
        </is>
      </c>
      <c r="B18" s="5" t="n">
        <v>13433978</v>
      </c>
      <c r="C18" s="5" t="n">
        <v>16226671</v>
      </c>
    </row>
    <row r="19">
      <c r="A19" s="4" t="inlineStr">
        <is>
          <t>Less Than 12 Months | US States and Political Subdivisions Debt Securities [Member]</t>
        </is>
      </c>
    </row>
    <row r="20">
      <c r="A20" s="3" t="inlineStr">
        <is>
          <t>Marketable Securities [Line Items]</t>
        </is>
      </c>
    </row>
    <row r="21">
      <c r="A21" s="4" t="inlineStr">
        <is>
          <t>Available for sale Securities, Unrecognized Holding Loss</t>
        </is>
      </c>
      <c r="B21" s="5" t="n">
        <v>4769</v>
      </c>
      <c r="C21" s="5" t="n">
        <v>1261</v>
      </c>
    </row>
    <row r="22">
      <c r="A22" s="4" t="inlineStr">
        <is>
          <t>Available for sale Securities, Fair Value</t>
        </is>
      </c>
      <c r="B22" s="5" t="n">
        <v>757348</v>
      </c>
      <c r="C22" s="5" t="n">
        <v>206812</v>
      </c>
    </row>
    <row r="23">
      <c r="A23" s="4" t="inlineStr">
        <is>
          <t>Less Than 12 Months | Corporate Securities</t>
        </is>
      </c>
    </row>
    <row r="24">
      <c r="A24" s="3" t="inlineStr">
        <is>
          <t>Marketable Securities [Line Items]</t>
        </is>
      </c>
    </row>
    <row r="25">
      <c r="A25" s="4" t="inlineStr">
        <is>
          <t>Available for sale Securities, Unrecognized Holding Loss</t>
        </is>
      </c>
      <c r="B25" s="5" t="n">
        <v>28595</v>
      </c>
      <c r="C25" s="5" t="n">
        <v>242596</v>
      </c>
    </row>
    <row r="26">
      <c r="A26" s="4" t="inlineStr">
        <is>
          <t>Available for sale Securities, Fair Value</t>
        </is>
      </c>
      <c r="B26" s="5" t="n">
        <v>4269265</v>
      </c>
      <c r="C26" s="5" t="n">
        <v>9919298</v>
      </c>
    </row>
    <row r="27">
      <c r="A27" s="4" t="inlineStr">
        <is>
          <t>Less Than 12 Months | Mortgage-backed Securities, Issued by US Government Sponsored Enterprises [Member]</t>
        </is>
      </c>
    </row>
    <row r="28">
      <c r="A28" s="3" t="inlineStr">
        <is>
          <t>Marketable Securities [Line Items]</t>
        </is>
      </c>
    </row>
    <row r="29">
      <c r="A29" s="4" t="inlineStr">
        <is>
          <t>Available for sale Securities, Unrecognized Holding Loss</t>
        </is>
      </c>
      <c r="B29" s="5" t="n">
        <v>25176</v>
      </c>
      <c r="C29" s="5" t="n">
        <v>266522</v>
      </c>
    </row>
    <row r="30">
      <c r="A30" s="4" t="inlineStr">
        <is>
          <t>Available for sale Securities, Fair Value</t>
        </is>
      </c>
      <c r="B30" s="5" t="n">
        <v>1952135</v>
      </c>
      <c r="C30" s="5" t="n">
        <v>3455574</v>
      </c>
    </row>
    <row r="31">
      <c r="A31" s="4" t="inlineStr">
        <is>
          <t>Less Than 12 Months | Total unrealized losses</t>
        </is>
      </c>
    </row>
    <row r="32">
      <c r="A32" s="3" t="inlineStr">
        <is>
          <t>Marketable Securities [Line Items]</t>
        </is>
      </c>
    </row>
    <row r="33">
      <c r="A33" s="4" t="inlineStr">
        <is>
          <t>Available for sale Securities, Unrecognized Holding Loss</t>
        </is>
      </c>
      <c r="B33" s="5" t="n">
        <v>58540</v>
      </c>
      <c r="C33" s="5" t="n">
        <v>510379</v>
      </c>
    </row>
    <row r="34">
      <c r="A34" s="4" t="inlineStr">
        <is>
          <t>Available for sale Securities, Fair Value</t>
        </is>
      </c>
      <c r="B34" s="5" t="n">
        <v>6978748</v>
      </c>
      <c r="C34" s="5" t="n">
        <v>13581684</v>
      </c>
    </row>
    <row r="35">
      <c r="A35" s="4" t="inlineStr">
        <is>
          <t>More Than 12 Months | US States and Political Subdivisions Debt Securities [Member]</t>
        </is>
      </c>
    </row>
    <row r="36">
      <c r="A36" s="3" t="inlineStr">
        <is>
          <t>Marketable Securities [Line Items]</t>
        </is>
      </c>
    </row>
    <row r="37">
      <c r="A37" s="4" t="inlineStr">
        <is>
          <t>Available for sale Securities, Unrecognized Holding Loss</t>
        </is>
      </c>
      <c r="B37" s="5" t="n">
        <v>0</v>
      </c>
      <c r="C37" s="5" t="n">
        <v>0</v>
      </c>
    </row>
    <row r="38">
      <c r="A38" s="4" t="inlineStr">
        <is>
          <t>Available for sale Securities, Fair Value</t>
        </is>
      </c>
      <c r="B38" s="5" t="n">
        <v>0</v>
      </c>
      <c r="C38" s="5" t="n">
        <v>0</v>
      </c>
    </row>
    <row r="39">
      <c r="A39" s="4" t="inlineStr">
        <is>
          <t>More Than 12 Months | Corporate Securities</t>
        </is>
      </c>
    </row>
    <row r="40">
      <c r="A40" s="3" t="inlineStr">
        <is>
          <t>Marketable Securities [Line Items]</t>
        </is>
      </c>
    </row>
    <row r="41">
      <c r="A41" s="4" t="inlineStr">
        <is>
          <t>Available for sale Securities, Unrecognized Holding Loss</t>
        </is>
      </c>
      <c r="B41" s="5" t="n">
        <v>214897</v>
      </c>
      <c r="C41" s="5" t="n">
        <v>438882</v>
      </c>
    </row>
    <row r="42">
      <c r="A42" s="4" t="inlineStr">
        <is>
          <t>Available for sale Securities, Fair Value</t>
        </is>
      </c>
      <c r="B42" s="5" t="n">
        <v>4618270</v>
      </c>
      <c r="C42" s="5" t="n">
        <v>2593026</v>
      </c>
    </row>
    <row r="43">
      <c r="A43" s="4" t="inlineStr">
        <is>
          <t>More Than 12 Months | Mortgage-backed Securities, Issued by US Government Sponsored Enterprises [Member]</t>
        </is>
      </c>
    </row>
    <row r="44">
      <c r="A44" s="3" t="inlineStr">
        <is>
          <t>Marketable Securities [Line Items]</t>
        </is>
      </c>
    </row>
    <row r="45">
      <c r="A45" s="4" t="inlineStr">
        <is>
          <t>Available for sale Securities, Unrecognized Holding Loss</t>
        </is>
      </c>
      <c r="B45" s="5" t="n">
        <v>110346</v>
      </c>
      <c r="C45" s="5" t="n">
        <v>584</v>
      </c>
    </row>
    <row r="46">
      <c r="A46" s="4" t="inlineStr">
        <is>
          <t>Available for sale Securities, Fair Value</t>
        </is>
      </c>
      <c r="B46" s="5" t="n">
        <v>1836960</v>
      </c>
      <c r="C46" s="5" t="n">
        <v>51961</v>
      </c>
    </row>
    <row r="47">
      <c r="A47" s="4" t="inlineStr">
        <is>
          <t>More Than 12 Months | Total unrealized losses</t>
        </is>
      </c>
    </row>
    <row r="48">
      <c r="A48" s="3" t="inlineStr">
        <is>
          <t>Marketable Securities [Line Items]</t>
        </is>
      </c>
    </row>
    <row r="49">
      <c r="A49" s="4" t="inlineStr">
        <is>
          <t>Available for sale Securities, Unrecognized Holding Loss</t>
        </is>
      </c>
      <c r="B49" s="5" t="n">
        <v>325243</v>
      </c>
      <c r="C49" s="5" t="n">
        <v>439466</v>
      </c>
    </row>
    <row r="50">
      <c r="A50" s="4" t="inlineStr">
        <is>
          <t>Available for sale Securities, Fair Value</t>
        </is>
      </c>
      <c r="B50" s="6" t="n">
        <v>6455230</v>
      </c>
      <c r="C50" s="6" t="n">
        <v>26449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Investments: Other than temporary credit impairments (Details) - USD ($)</t>
        </is>
      </c>
      <c r="B1" s="2" t="inlineStr">
        <is>
          <t>6 Months Ended</t>
        </is>
      </c>
    </row>
    <row r="2">
      <c r="B2" s="2" t="inlineStr">
        <is>
          <t>Jun. 30, 2021</t>
        </is>
      </c>
      <c r="C2" s="2" t="inlineStr">
        <is>
          <t>Jun. 30, 2020</t>
        </is>
      </c>
      <c r="D2" s="2" t="inlineStr">
        <is>
          <t>Dec. 31, 2020</t>
        </is>
      </c>
      <c r="E2" s="2" t="inlineStr">
        <is>
          <t>Dec. 31, 2019</t>
        </is>
      </c>
    </row>
    <row r="3">
      <c r="A3" s="3" t="inlineStr">
        <is>
          <t>Investments, Debt and Equity Securities [Abstract]</t>
        </is>
      </c>
    </row>
    <row r="4">
      <c r="A4" s="4" t="inlineStr">
        <is>
          <t>Balance of credit-related OTTI at ending</t>
        </is>
      </c>
      <c r="B4" s="6" t="n">
        <v>370975</v>
      </c>
      <c r="C4" s="6" t="n">
        <v>0</v>
      </c>
      <c r="D4" s="6" t="n">
        <v>370975</v>
      </c>
      <c r="E4" s="6" t="n">
        <v>0</v>
      </c>
    </row>
    <row r="5">
      <c r="A5" s="4" t="inlineStr">
        <is>
          <t>Securities not previously impaired</t>
        </is>
      </c>
      <c r="B5" s="5" t="n">
        <v>0</v>
      </c>
      <c r="C5" s="5" t="n">
        <v>0</v>
      </c>
    </row>
    <row r="6">
      <c r="A6" s="4" t="inlineStr">
        <is>
          <t>Securities previously impaired</t>
        </is>
      </c>
      <c r="B6" s="5" t="n">
        <v>0</v>
      </c>
      <c r="C6" s="5" t="n">
        <v>0</v>
      </c>
    </row>
    <row r="7">
      <c r="A7" s="4" t="inlineStr">
        <is>
          <t>Securities that matured or were sold during the period (realized)</t>
        </is>
      </c>
      <c r="B7" s="5" t="n">
        <v>0</v>
      </c>
      <c r="C7" s="5" t="n">
        <v>0</v>
      </c>
    </row>
    <row r="8">
      <c r="A8" s="4" t="inlineStr">
        <is>
          <t>Securities due to an increase in expected cash flows</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Classified by Contractual Maturity Date (Details)</t>
        </is>
      </c>
      <c r="B1" s="2" t="inlineStr">
        <is>
          <t>Jun. 30, 2021USD ($)</t>
        </is>
      </c>
    </row>
    <row r="2">
      <c r="A2" s="3" t="inlineStr">
        <is>
          <t>Marketable Securities [Line Items]</t>
        </is>
      </c>
    </row>
    <row r="3">
      <c r="A3" s="4" t="inlineStr">
        <is>
          <t>Amortized Cost</t>
        </is>
      </c>
      <c r="B3" s="6" t="n">
        <v>233569650</v>
      </c>
    </row>
    <row r="4">
      <c r="A4" s="4" t="inlineStr">
        <is>
          <t>Estimated fair value</t>
        </is>
      </c>
      <c r="B4" s="5" t="n">
        <v>260957676</v>
      </c>
    </row>
    <row r="5">
      <c r="A5" s="4" t="inlineStr">
        <is>
          <t>Mortgage-backed Securities, Issued by US Government Sponsored Enterprises [Member]</t>
        </is>
      </c>
    </row>
    <row r="6">
      <c r="A6" s="3" t="inlineStr">
        <is>
          <t>Marketable Securities [Line Items]</t>
        </is>
      </c>
    </row>
    <row r="7">
      <c r="A7" s="4" t="inlineStr">
        <is>
          <t>Amortized Cost</t>
        </is>
      </c>
      <c r="B7" s="5" t="n">
        <v>28259360</v>
      </c>
    </row>
    <row r="8">
      <c r="A8" s="4" t="inlineStr">
        <is>
          <t>Estimated fair value</t>
        </is>
      </c>
      <c r="B8" s="5" t="n">
        <v>29362842</v>
      </c>
    </row>
    <row r="9">
      <c r="A9" s="4" t="inlineStr">
        <is>
          <t>Redeemable Preferred Stock [Member]</t>
        </is>
      </c>
    </row>
    <row r="10">
      <c r="A10" s="3" t="inlineStr">
        <is>
          <t>Marketable Securities [Line Items]</t>
        </is>
      </c>
    </row>
    <row r="11">
      <c r="A11" s="4" t="inlineStr">
        <is>
          <t>Amortized Cost</t>
        </is>
      </c>
      <c r="B11" s="5" t="n">
        <v>269214</v>
      </c>
    </row>
    <row r="12">
      <c r="A12" s="4" t="inlineStr">
        <is>
          <t>Estimated fair value</t>
        </is>
      </c>
      <c r="B12" s="5" t="n">
        <v>282826</v>
      </c>
    </row>
    <row r="13">
      <c r="A13" s="4" t="inlineStr">
        <is>
          <t>Cemeteries And Mortuaries</t>
        </is>
      </c>
    </row>
    <row r="14">
      <c r="A14" s="3" t="inlineStr">
        <is>
          <t>Marketable Securities [Line Items]</t>
        </is>
      </c>
    </row>
    <row r="15">
      <c r="A15" s="4" t="inlineStr">
        <is>
          <t>Amortized Cost</t>
        </is>
      </c>
      <c r="B15" s="5" t="n">
        <v>470918</v>
      </c>
    </row>
    <row r="16">
      <c r="A16" s="4" t="inlineStr">
        <is>
          <t>Estimated fair value</t>
        </is>
      </c>
      <c r="B16" s="5" t="n">
        <v>479754</v>
      </c>
    </row>
    <row r="17">
      <c r="A17" s="4" t="inlineStr">
        <is>
          <t>Due In 25 Years [Member]</t>
        </is>
      </c>
    </row>
    <row r="18">
      <c r="A18" s="3" t="inlineStr">
        <is>
          <t>Marketable Securities [Line Items]</t>
        </is>
      </c>
    </row>
    <row r="19">
      <c r="A19" s="4" t="inlineStr">
        <is>
          <t>Amortized Cost</t>
        </is>
      </c>
      <c r="B19" s="5" t="n">
        <v>65576854</v>
      </c>
    </row>
    <row r="20">
      <c r="A20" s="4" t="inlineStr">
        <is>
          <t>Estimated fair value</t>
        </is>
      </c>
      <c r="B20" s="5" t="n">
        <v>69598648</v>
      </c>
    </row>
    <row r="21">
      <c r="A21" s="4" t="inlineStr">
        <is>
          <t>Commercial Real Estate</t>
        </is>
      </c>
    </row>
    <row r="22">
      <c r="A22" s="3" t="inlineStr">
        <is>
          <t>Marketable Securities [Line Items]</t>
        </is>
      </c>
    </row>
    <row r="23">
      <c r="A23" s="4" t="inlineStr">
        <is>
          <t>Amortized Cost</t>
        </is>
      </c>
      <c r="B23" s="5" t="n">
        <v>71005630</v>
      </c>
    </row>
    <row r="24">
      <c r="A24" s="4" t="inlineStr">
        <is>
          <t>Estimated fair value</t>
        </is>
      </c>
      <c r="B24" s="5" t="n">
        <v>79264125</v>
      </c>
    </row>
    <row r="25">
      <c r="A25" s="4" t="inlineStr">
        <is>
          <t>Utah</t>
        </is>
      </c>
    </row>
    <row r="26">
      <c r="A26" s="3" t="inlineStr">
        <is>
          <t>Marketable Securities [Line Items]</t>
        </is>
      </c>
    </row>
    <row r="27">
      <c r="A27" s="4" t="inlineStr">
        <is>
          <t>Amortized Cost</t>
        </is>
      </c>
      <c r="B27" s="5" t="n">
        <v>67987674</v>
      </c>
    </row>
    <row r="28">
      <c r="A28" s="4" t="inlineStr">
        <is>
          <t>Estimated fair value</t>
        </is>
      </c>
      <c r="B28" s="6" t="n">
        <v>819694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stments: Gain (Loss) on 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Fixed maturity securities held to maturity:</t>
        </is>
      </c>
      <c r="B4" s="6" t="n">
        <v>1477204</v>
      </c>
      <c r="C4" s="6" t="n">
        <v>2238279</v>
      </c>
      <c r="D4" s="6" t="n">
        <v>3437317</v>
      </c>
      <c r="E4" s="6" t="n">
        <v>-973968</v>
      </c>
    </row>
    <row r="5">
      <c r="A5" s="4" t="inlineStr">
        <is>
          <t>Fixed Maturity Securities [Member]</t>
        </is>
      </c>
    </row>
    <row r="6">
      <c r="A6" s="3" t="inlineStr">
        <is>
          <t>Net Investment Income [Line Items]</t>
        </is>
      </c>
    </row>
    <row r="7">
      <c r="A7" s="4" t="inlineStr">
        <is>
          <t>Gross Realized Gains</t>
        </is>
      </c>
      <c r="B7" s="5" t="n">
        <v>188266</v>
      </c>
      <c r="C7" s="5" t="n">
        <v>55138</v>
      </c>
      <c r="D7" s="5" t="n">
        <v>273659</v>
      </c>
      <c r="E7" s="5" t="n">
        <v>150959</v>
      </c>
    </row>
    <row r="8">
      <c r="A8" s="4" t="inlineStr">
        <is>
          <t>Gross Realized Losses</t>
        </is>
      </c>
      <c r="B8" s="5" t="n">
        <v>-2119</v>
      </c>
      <c r="C8" s="5" t="n">
        <v>-12089</v>
      </c>
      <c r="D8" s="5" t="n">
        <v>-14886</v>
      </c>
      <c r="E8" s="5" t="n">
        <v>-12089</v>
      </c>
    </row>
    <row r="9">
      <c r="A9" s="4" t="inlineStr">
        <is>
          <t>Gross Realized Losses</t>
        </is>
      </c>
      <c r="B9" s="5" t="n">
        <v>2119</v>
      </c>
      <c r="C9" s="5" t="n">
        <v>12089</v>
      </c>
      <c r="D9" s="5" t="n">
        <v>14886</v>
      </c>
      <c r="E9" s="5" t="n">
        <v>12089</v>
      </c>
    </row>
    <row r="10">
      <c r="A10" s="4" t="inlineStr">
        <is>
          <t>Equity Securities</t>
        </is>
      </c>
    </row>
    <row r="11">
      <c r="A11" s="3" t="inlineStr">
        <is>
          <t>Net Investment Income [Line Items]</t>
        </is>
      </c>
    </row>
    <row r="12">
      <c r="A12" s="4" t="inlineStr">
        <is>
          <t>Gains (losses) on securities sold</t>
        </is>
      </c>
      <c r="B12" s="5" t="n">
        <v>146011</v>
      </c>
      <c r="C12" s="5" t="n">
        <v>50029</v>
      </c>
      <c r="D12" s="5" t="n">
        <v>252580</v>
      </c>
      <c r="E12" s="5" t="n">
        <v>107471</v>
      </c>
    </row>
    <row r="13">
      <c r="A13" s="4" t="inlineStr">
        <is>
          <t>Gains (losses) on securities sold</t>
        </is>
      </c>
      <c r="B13" s="5" t="n">
        <v>-146011</v>
      </c>
      <c r="C13" s="5" t="n">
        <v>-50029</v>
      </c>
      <c r="D13" s="5" t="n">
        <v>-252580</v>
      </c>
      <c r="E13" s="5" t="n">
        <v>-107471</v>
      </c>
    </row>
    <row r="14">
      <c r="A14" s="4" t="inlineStr">
        <is>
          <t>Unrealized Gains and Losses on securities held at end of period</t>
        </is>
      </c>
      <c r="B14" s="5" t="n">
        <v>490394</v>
      </c>
      <c r="C14" s="5" t="n">
        <v>1738059</v>
      </c>
      <c r="D14" s="5" t="n">
        <v>1442424</v>
      </c>
      <c r="E14" s="5" t="n">
        <v>-1023797</v>
      </c>
    </row>
    <row r="15">
      <c r="A15" s="4" t="inlineStr">
        <is>
          <t>Other Assets</t>
        </is>
      </c>
    </row>
    <row r="16">
      <c r="A16" s="3" t="inlineStr">
        <is>
          <t>Net Investment Income [Line Items]</t>
        </is>
      </c>
    </row>
    <row r="17">
      <c r="A17" s="4" t="inlineStr">
        <is>
          <t>Gross Realized Gains</t>
        </is>
      </c>
      <c r="B17" s="5" t="n">
        <v>737443</v>
      </c>
      <c r="C17" s="5" t="n">
        <v>48736</v>
      </c>
      <c r="D17" s="5" t="n">
        <v>1846801</v>
      </c>
      <c r="E17" s="5" t="n">
        <v>505764</v>
      </c>
    </row>
    <row r="18">
      <c r="A18" s="4" t="inlineStr">
        <is>
          <t>Gross Realized Losses</t>
        </is>
      </c>
      <c r="B18" s="5" t="n">
        <v>-82791</v>
      </c>
      <c r="C18" s="5" t="n">
        <v>-458464</v>
      </c>
      <c r="D18" s="5" t="n">
        <v>-363261</v>
      </c>
      <c r="E18" s="5" t="n">
        <v>-487334</v>
      </c>
    </row>
    <row r="19">
      <c r="A19" s="4" t="inlineStr">
        <is>
          <t>Gross Realized Losses</t>
        </is>
      </c>
      <c r="B19" s="6" t="n">
        <v>82791</v>
      </c>
      <c r="C19" s="6" t="n">
        <v>458464</v>
      </c>
      <c r="D19" s="6" t="n">
        <v>363261</v>
      </c>
      <c r="E19" s="6" t="n">
        <v>4873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carrying amount of held to maturity secur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Gross investment income</t>
        </is>
      </c>
      <c r="B4" s="6" t="n">
        <v>17185950</v>
      </c>
      <c r="C4" s="6" t="n">
        <v>16287935</v>
      </c>
      <c r="D4" s="6" t="n">
        <v>34896919</v>
      </c>
      <c r="E4" s="6" t="n">
        <v>32968164</v>
      </c>
    </row>
    <row r="5">
      <c r="A5" s="4" t="inlineStr">
        <is>
          <t>Investment Income, Investment Expense</t>
        </is>
      </c>
      <c r="B5" s="5" t="n">
        <v>-3008632</v>
      </c>
      <c r="C5" s="5" t="n">
        <v>-3325190</v>
      </c>
      <c r="D5" s="5" t="n">
        <v>-6425714</v>
      </c>
      <c r="E5" s="5" t="n">
        <v>-6604920</v>
      </c>
    </row>
    <row r="6">
      <c r="A6" s="4" t="inlineStr">
        <is>
          <t>Net investment income</t>
        </is>
      </c>
      <c r="B6" s="5" t="n">
        <v>14177318</v>
      </c>
      <c r="C6" s="5" t="n">
        <v>12962745</v>
      </c>
      <c r="D6" s="5" t="n">
        <v>28471205</v>
      </c>
      <c r="E6" s="5" t="n">
        <v>26363244</v>
      </c>
    </row>
    <row r="7">
      <c r="A7" s="4" t="inlineStr">
        <is>
          <t>Fixed Maturities</t>
        </is>
      </c>
    </row>
    <row r="8">
      <c r="A8" s="3" t="inlineStr">
        <is>
          <t>Net Investment Income [Line Items]</t>
        </is>
      </c>
    </row>
    <row r="9">
      <c r="A9" s="4" t="inlineStr">
        <is>
          <t>Gross investment income</t>
        </is>
      </c>
      <c r="B9" s="5" t="n">
        <v>2698011</v>
      </c>
      <c r="C9" s="5" t="n">
        <v>3143072</v>
      </c>
      <c r="D9" s="5" t="n">
        <v>5522122</v>
      </c>
      <c r="E9" s="5" t="n">
        <v>6067786</v>
      </c>
    </row>
    <row r="10">
      <c r="A10" s="4" t="inlineStr">
        <is>
          <t>Equity Securities</t>
        </is>
      </c>
    </row>
    <row r="11">
      <c r="A11" s="3" t="inlineStr">
        <is>
          <t>Net Investment Income [Line Items]</t>
        </is>
      </c>
    </row>
    <row r="12">
      <c r="A12" s="4" t="inlineStr">
        <is>
          <t>Gross investment income</t>
        </is>
      </c>
      <c r="B12" s="5" t="n">
        <v>106041</v>
      </c>
      <c r="C12" s="5" t="n">
        <v>111122</v>
      </c>
      <c r="D12" s="5" t="n">
        <v>234270</v>
      </c>
      <c r="E12" s="5" t="n">
        <v>203164</v>
      </c>
    </row>
    <row r="13">
      <c r="A13" s="4" t="inlineStr">
        <is>
          <t>Mortgage Loans Real Estate</t>
        </is>
      </c>
    </row>
    <row r="14">
      <c r="A14" s="3" t="inlineStr">
        <is>
          <t>Net Investment Income [Line Items]</t>
        </is>
      </c>
    </row>
    <row r="15">
      <c r="A15" s="4" t="inlineStr">
        <is>
          <t>Gross investment income</t>
        </is>
      </c>
      <c r="B15" s="5" t="n">
        <v>6902466</v>
      </c>
      <c r="C15" s="5" t="n">
        <v>5582152</v>
      </c>
      <c r="D15" s="5" t="n">
        <v>12986883</v>
      </c>
      <c r="E15" s="5" t="n">
        <v>11236042</v>
      </c>
    </row>
    <row r="16">
      <c r="A16" s="4" t="inlineStr">
        <is>
          <t>Real Estate</t>
        </is>
      </c>
    </row>
    <row r="17">
      <c r="A17" s="3" t="inlineStr">
        <is>
          <t>Net Investment Income [Line Items]</t>
        </is>
      </c>
    </row>
    <row r="18">
      <c r="A18" s="4" t="inlineStr">
        <is>
          <t>Gross investment income</t>
        </is>
      </c>
      <c r="B18" s="5" t="n">
        <v>3002650</v>
      </c>
      <c r="C18" s="5" t="n">
        <v>2787881</v>
      </c>
      <c r="D18" s="5" t="n">
        <v>6045479</v>
      </c>
      <c r="E18" s="5" t="n">
        <v>5941267</v>
      </c>
    </row>
    <row r="19">
      <c r="A19" s="4" t="inlineStr">
        <is>
          <t>Policy Student and Other Loans</t>
        </is>
      </c>
    </row>
    <row r="20">
      <c r="A20" s="3" t="inlineStr">
        <is>
          <t>Net Investment Income [Line Items]</t>
        </is>
      </c>
    </row>
    <row r="21">
      <c r="A21" s="4" t="inlineStr">
        <is>
          <t>Gross investment income</t>
        </is>
      </c>
      <c r="B21" s="5" t="n">
        <v>232135</v>
      </c>
      <c r="C21" s="5" t="n">
        <v>257527</v>
      </c>
      <c r="D21" s="5" t="n">
        <v>464488</v>
      </c>
      <c r="E21" s="5" t="n">
        <v>491492</v>
      </c>
    </row>
    <row r="22">
      <c r="A22" s="4" t="inlineStr">
        <is>
          <t>Insurance Assignments</t>
        </is>
      </c>
    </row>
    <row r="23">
      <c r="A23" s="3" t="inlineStr">
        <is>
          <t>Net Investment Income [Line Items]</t>
        </is>
      </c>
    </row>
    <row r="24">
      <c r="A24" s="4" t="inlineStr">
        <is>
          <t>Gross investment income</t>
        </is>
      </c>
      <c r="B24" s="5" t="n">
        <v>4171318</v>
      </c>
      <c r="C24" s="5" t="n">
        <v>4383398</v>
      </c>
      <c r="D24" s="5" t="n">
        <v>9517047</v>
      </c>
      <c r="E24" s="5" t="n">
        <v>8682602</v>
      </c>
    </row>
    <row r="25">
      <c r="A25" s="4" t="inlineStr">
        <is>
          <t>Other Investments</t>
        </is>
      </c>
    </row>
    <row r="26">
      <c r="A26" s="3" t="inlineStr">
        <is>
          <t>Net Investment Income [Line Items]</t>
        </is>
      </c>
    </row>
    <row r="27">
      <c r="A27" s="4" t="inlineStr">
        <is>
          <t>Gross investment income</t>
        </is>
      </c>
      <c r="B27" s="5" t="n">
        <v>39299</v>
      </c>
      <c r="C27" s="5" t="n">
        <v>398</v>
      </c>
      <c r="D27" s="5" t="n">
        <v>53006</v>
      </c>
      <c r="E27" s="5" t="n">
        <v>25421</v>
      </c>
    </row>
    <row r="28">
      <c r="A28" s="4" t="inlineStr">
        <is>
          <t>Cash and Cash Equivalents</t>
        </is>
      </c>
    </row>
    <row r="29">
      <c r="A29" s="3" t="inlineStr">
        <is>
          <t>Net Investment Income [Line Items]</t>
        </is>
      </c>
    </row>
    <row r="30">
      <c r="A30" s="4" t="inlineStr">
        <is>
          <t>Gross investment income</t>
        </is>
      </c>
      <c r="B30" s="5" t="n">
        <v>34030</v>
      </c>
      <c r="C30" s="5" t="n">
        <v>22385</v>
      </c>
      <c r="D30" s="5" t="n">
        <v>73624</v>
      </c>
      <c r="E30" s="5" t="n">
        <v>320390</v>
      </c>
    </row>
    <row r="31">
      <c r="A31" s="4" t="inlineStr">
        <is>
          <t>Fixed Maturity Securities [Member]</t>
        </is>
      </c>
    </row>
    <row r="32">
      <c r="A32" s="3" t="inlineStr">
        <is>
          <t>Net Investment Income [Line Items]</t>
        </is>
      </c>
    </row>
    <row r="33">
      <c r="A33" s="4" t="inlineStr">
        <is>
          <t>Proceeds received from sale of fixed maturity available for sale securities</t>
        </is>
      </c>
      <c r="B33" s="5" t="n">
        <v>1163366</v>
      </c>
      <c r="C33" s="5" t="n">
        <v>2107581</v>
      </c>
      <c r="D33" s="5" t="n">
        <v>1982931</v>
      </c>
      <c r="E33" s="5" t="n">
        <v>2753331</v>
      </c>
    </row>
    <row r="34">
      <c r="A34" s="4" t="inlineStr">
        <is>
          <t>Gross realized gains</t>
        </is>
      </c>
      <c r="B34" s="5" t="n">
        <v>149338</v>
      </c>
      <c r="C34" s="5" t="n">
        <v>53928</v>
      </c>
      <c r="D34" s="5" t="n">
        <v>209132</v>
      </c>
      <c r="E34" s="5" t="n">
        <v>133339</v>
      </c>
    </row>
    <row r="35">
      <c r="A35" s="4" t="inlineStr">
        <is>
          <t>Gross realized losses</t>
        </is>
      </c>
      <c r="B35" s="6" t="n">
        <v>0</v>
      </c>
      <c r="C35" s="6" t="n">
        <v>137</v>
      </c>
      <c r="D35" s="6" t="n">
        <v>0</v>
      </c>
      <c r="E35" s="6" t="n">
        <v>1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s>
  <sheetData>
    <row r="1">
      <c r="A1" s="1" t="inlineStr">
        <is>
          <t>Investments: Commercial Real Estate Held for Investment (Details)</t>
        </is>
      </c>
      <c r="C1" s="2" t="inlineStr">
        <is>
          <t>Jun. 30, 2021USD ($)ft²</t>
        </is>
      </c>
      <c r="D1" s="2" t="inlineStr">
        <is>
          <t>Dec. 31, 2020USD ($)ft²</t>
        </is>
      </c>
    </row>
    <row r="2">
      <c r="A2" s="3" t="inlineStr">
        <is>
          <t>Net Investment Income [Line Items]</t>
        </is>
      </c>
    </row>
    <row r="3">
      <c r="A3" s="4" t="inlineStr">
        <is>
          <t>Real estate held for investment (net of accumulated depreciation)</t>
        </is>
      </c>
      <c r="C3" s="6" t="n">
        <v>178437646</v>
      </c>
      <c r="D3" s="6" t="n">
        <v>131684453</v>
      </c>
    </row>
    <row r="4">
      <c r="A4" s="4" t="inlineStr">
        <is>
          <t>Real estate held for sale</t>
        </is>
      </c>
      <c r="C4" s="5" t="n">
        <v>6221164</v>
      </c>
      <c r="D4" s="5" t="n">
        <v>7878807</v>
      </c>
    </row>
    <row r="5">
      <c r="A5" s="4" t="inlineStr">
        <is>
          <t>Commercial Real Estate 1 [Member]</t>
        </is>
      </c>
    </row>
    <row r="6">
      <c r="A6" s="3" t="inlineStr">
        <is>
          <t>Net Investment Income [Line Items]</t>
        </is>
      </c>
    </row>
    <row r="7">
      <c r="A7" s="4" t="inlineStr">
        <is>
          <t>Real estate held for investment (net of accumulated depreciation)</t>
        </is>
      </c>
      <c r="C7" s="6" t="n">
        <v>128169133</v>
      </c>
      <c r="D7" s="6" t="n">
        <v>106840710</v>
      </c>
    </row>
    <row r="8">
      <c r="A8" s="4" t="inlineStr">
        <is>
          <t>Total Square Footage | ft²</t>
        </is>
      </c>
      <c r="C8" s="5" t="n">
        <v>435237</v>
      </c>
      <c r="D8" s="5" t="n">
        <v>485428</v>
      </c>
    </row>
    <row r="9">
      <c r="A9" s="4" t="inlineStr">
        <is>
          <t>Real estate held for sale</t>
        </is>
      </c>
      <c r="C9" s="6" t="n">
        <v>4890553</v>
      </c>
      <c r="D9" s="6" t="n">
        <v>4400553</v>
      </c>
    </row>
    <row r="10">
      <c r="A10" s="4" t="inlineStr">
        <is>
          <t>Square Footage | ft²</t>
        </is>
      </c>
      <c r="C10" s="5" t="n">
        <v>275742</v>
      </c>
      <c r="D10" s="5" t="n">
        <v>234979</v>
      </c>
    </row>
    <row r="11">
      <c r="A11" s="4" t="inlineStr">
        <is>
          <t>Utah [Member]</t>
        </is>
      </c>
    </row>
    <row r="12">
      <c r="A12" s="3" t="inlineStr">
        <is>
          <t>Net Investment Income [Line Items]</t>
        </is>
      </c>
    </row>
    <row r="13">
      <c r="A13" s="4" t="inlineStr">
        <is>
          <t>Real estate held for investment (net of accumulated depreciation)</t>
        </is>
      </c>
      <c r="B13" s="4" t="inlineStr">
        <is>
          <t>[1]</t>
        </is>
      </c>
      <c r="C13" s="6" t="n">
        <v>49770193</v>
      </c>
      <c r="D13" s="6" t="n">
        <v>23777478</v>
      </c>
    </row>
    <row r="14">
      <c r="A14" s="4" t="inlineStr">
        <is>
          <t>Utah [Member] | Commercial Real Estate 1 [Member]</t>
        </is>
      </c>
    </row>
    <row r="15">
      <c r="A15" s="3" t="inlineStr">
        <is>
          <t>Net Investment Income [Line Items]</t>
        </is>
      </c>
    </row>
    <row r="16">
      <c r="A16" s="4" t="inlineStr">
        <is>
          <t>Real estate held for investment (net of accumulated depreciation)</t>
        </is>
      </c>
      <c r="C16" s="6" t="n">
        <v>122439551</v>
      </c>
      <c r="D16" s="6" t="n">
        <v>100927528</v>
      </c>
    </row>
    <row r="17">
      <c r="A17" s="4" t="inlineStr">
        <is>
          <t>Total Square Footage | ft²</t>
        </is>
      </c>
      <c r="C17" s="5" t="n">
        <v>379066</v>
      </c>
      <c r="D17" s="5" t="n">
        <v>379066</v>
      </c>
    </row>
    <row r="18">
      <c r="A18" s="4" t="inlineStr">
        <is>
          <t>Louisiana | Commercial Real Estate 1 [Member]</t>
        </is>
      </c>
    </row>
    <row r="19">
      <c r="A19" s="3" t="inlineStr">
        <is>
          <t>Net Investment Income [Line Items]</t>
        </is>
      </c>
    </row>
    <row r="20">
      <c r="A20" s="4" t="inlineStr">
        <is>
          <t>Real estate held for investment (net of accumulated depreciation)</t>
        </is>
      </c>
      <c r="C20" s="6" t="n">
        <v>2449494</v>
      </c>
      <c r="D20" s="6" t="n">
        <v>2998684</v>
      </c>
    </row>
    <row r="21">
      <c r="A21" s="4" t="inlineStr">
        <is>
          <t>Total Square Footage | ft²</t>
        </is>
      </c>
      <c r="C21" s="5" t="n">
        <v>31778</v>
      </c>
      <c r="D21" s="5" t="n">
        <v>84841</v>
      </c>
    </row>
    <row r="22">
      <c r="A22" s="4" t="inlineStr">
        <is>
          <t>Real estate held for sale</t>
        </is>
      </c>
      <c r="C22" s="6" t="n">
        <v>490000</v>
      </c>
      <c r="D22" s="6" t="n">
        <v>0</v>
      </c>
    </row>
    <row r="23">
      <c r="A23" s="4" t="inlineStr">
        <is>
          <t>Square Footage | ft²</t>
        </is>
      </c>
      <c r="C23" s="5" t="n">
        <v>53063</v>
      </c>
      <c r="D23" s="5" t="n">
        <v>0</v>
      </c>
    </row>
    <row r="24">
      <c r="A24" s="4" t="inlineStr">
        <is>
          <t>Mississippi | Commercial Real Estate 1 [Member]</t>
        </is>
      </c>
    </row>
    <row r="25">
      <c r="A25" s="3" t="inlineStr">
        <is>
          <t>Net Investment Income [Line Items]</t>
        </is>
      </c>
    </row>
    <row r="26">
      <c r="A26" s="4" t="inlineStr">
        <is>
          <t>Real estate held for investment (net of accumulated depreciation)</t>
        </is>
      </c>
      <c r="C26" s="6" t="n">
        <v>2890943</v>
      </c>
      <c r="D26" s="6" t="n">
        <v>2914498</v>
      </c>
    </row>
    <row r="27">
      <c r="A27" s="4" t="inlineStr">
        <is>
          <t>Total Square Footage | ft²</t>
        </is>
      </c>
      <c r="C27" s="5" t="n">
        <v>21521</v>
      </c>
      <c r="D27" s="5" t="n">
        <v>21521</v>
      </c>
    </row>
    <row r="28">
      <c r="A28" s="4" t="inlineStr">
        <is>
          <t>Real estate held for sale</t>
        </is>
      </c>
      <c r="C28" s="6" t="n">
        <v>151553</v>
      </c>
      <c r="D28" s="6" t="n">
        <v>151553</v>
      </c>
    </row>
    <row r="29">
      <c r="A29" s="4" t="inlineStr">
        <is>
          <t>Square Footage | ft²</t>
        </is>
      </c>
      <c r="C29" s="5" t="n">
        <v>0</v>
      </c>
      <c r="D29" s="5" t="n">
        <v>12300</v>
      </c>
    </row>
    <row r="30">
      <c r="A30" s="4" t="inlineStr">
        <is>
          <t>California | Commercial Real Estate 1 [Member]</t>
        </is>
      </c>
    </row>
    <row r="31">
      <c r="A31" s="3" t="inlineStr">
        <is>
          <t>Net Investment Income [Line Items]</t>
        </is>
      </c>
    </row>
    <row r="32">
      <c r="A32" s="4" t="inlineStr">
        <is>
          <t>Real estate held for investment (net of accumulated depreciation)</t>
        </is>
      </c>
      <c r="C32" s="6" t="n">
        <v>389145</v>
      </c>
      <c r="D32" s="6" t="n">
        <v>0</v>
      </c>
    </row>
    <row r="33">
      <c r="A33" s="4" t="inlineStr">
        <is>
          <t>Total Square Footage | ft²</t>
        </is>
      </c>
      <c r="C33" s="5" t="n">
        <v>2872</v>
      </c>
      <c r="D33" s="5" t="n">
        <v>0</v>
      </c>
    </row>
    <row r="34">
      <c r="A34" s="4" t="inlineStr">
        <is>
          <t>Kansas | Commercial Real Estate 1 [Member]</t>
        </is>
      </c>
    </row>
    <row r="35">
      <c r="A35" s="3" t="inlineStr">
        <is>
          <t>Net Investment Income [Line Items]</t>
        </is>
      </c>
    </row>
    <row r="36">
      <c r="A36" s="4" t="inlineStr">
        <is>
          <t>Real estate held for sale</t>
        </is>
      </c>
      <c r="C36" s="6" t="n">
        <v>4000000</v>
      </c>
      <c r="D36" s="6" t="n">
        <v>4000000</v>
      </c>
    </row>
    <row r="37">
      <c r="A37" s="4" t="inlineStr">
        <is>
          <t>Square Footage | ft²</t>
        </is>
      </c>
      <c r="C37" s="5" t="n">
        <v>222679</v>
      </c>
      <c r="D37" s="5" t="n">
        <v>222679</v>
      </c>
    </row>
    <row r="38">
      <c r="A38" s="4" t="inlineStr">
        <is>
          <t>Texas | Commercial Real Estate 1 [Member]</t>
        </is>
      </c>
    </row>
    <row r="39">
      <c r="A39" s="3" t="inlineStr">
        <is>
          <t>Net Investment Income [Line Items]</t>
        </is>
      </c>
    </row>
    <row r="40">
      <c r="A40" s="4" t="inlineStr">
        <is>
          <t>Real estate held for sale</t>
        </is>
      </c>
      <c r="B40" s="4" t="inlineStr">
        <is>
          <t>[2]</t>
        </is>
      </c>
      <c r="C40" s="6" t="n">
        <v>249000</v>
      </c>
      <c r="D40" s="6" t="n">
        <v>249000</v>
      </c>
    </row>
    <row r="41">
      <c r="A41" s="4" t="inlineStr">
        <is>
          <t>Square Footage | ft²</t>
        </is>
      </c>
      <c r="B41" s="4" t="inlineStr">
        <is>
          <t>[2]</t>
        </is>
      </c>
      <c r="C41" s="5" t="n">
        <v>0</v>
      </c>
      <c r="D41" s="5" t="n">
        <v>0</v>
      </c>
    </row>
    <row r="42"/>
    <row r="43">
      <c r="A43" s="4" t="inlineStr">
        <is>
          <t>[1]</t>
        </is>
      </c>
      <c r="B43" s="4" t="inlineStr">
        <is>
          <t>The
estimated remaining cost to complete the undeveloped lots is $ 42,965,000
and $ 17,354,000
as of June 30, 2021 and December 31, 2020,
respectively.</t>
        </is>
      </c>
    </row>
    <row r="44">
      <c r="A44" s="4" t="inlineStr">
        <is>
          <t>[2]</t>
        </is>
      </c>
      <c r="B44" s="4" t="inlineStr">
        <is>
          <t>Improved
commercial pad</t>
        </is>
      </c>
    </row>
  </sheetData>
  <mergeCells count="4">
    <mergeCell ref="A1:B1"/>
    <mergeCell ref="A42:C42"/>
    <mergeCell ref="B43:C43"/>
    <mergeCell ref="B44:C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s>
  <sheetData>
    <row r="1">
      <c r="A1" s="1" t="inlineStr">
        <is>
          <t>Investments: Residential Real Estate Held for Investment (Details) - USD ($)</t>
        </is>
      </c>
      <c r="C1" s="2" t="inlineStr">
        <is>
          <t>6 Months Ended</t>
        </is>
      </c>
      <c r="D1" s="2" t="inlineStr">
        <is>
          <t>12 Months Ended</t>
        </is>
      </c>
    </row>
    <row r="2">
      <c r="C2" s="2" t="inlineStr">
        <is>
          <t>Jun. 30, 2021</t>
        </is>
      </c>
      <c r="D2" s="2" t="inlineStr">
        <is>
          <t>Dec. 31, 2020</t>
        </is>
      </c>
    </row>
    <row r="3">
      <c r="A3" s="3" t="inlineStr">
        <is>
          <t>Net Investment Income [Line Items]</t>
        </is>
      </c>
    </row>
    <row r="4">
      <c r="A4" s="4" t="inlineStr">
        <is>
          <t>Real estate held for investment (net of accumulated depreciation)</t>
        </is>
      </c>
      <c r="C4" s="6" t="n">
        <v>178437646</v>
      </c>
      <c r="D4" s="6" t="n">
        <v>131684453</v>
      </c>
    </row>
    <row r="5">
      <c r="A5" s="4" t="inlineStr">
        <is>
          <t>Lots to be developed</t>
        </is>
      </c>
      <c r="C5" s="5" t="n">
        <v>42965000</v>
      </c>
      <c r="D5" s="5" t="n">
        <v>17354000</v>
      </c>
    </row>
    <row r="6">
      <c r="A6" s="4" t="inlineStr">
        <is>
          <t>Real estate held for sale</t>
        </is>
      </c>
      <c r="C6" s="5" t="n">
        <v>6221164</v>
      </c>
      <c r="D6" s="5" t="n">
        <v>7878807</v>
      </c>
    </row>
    <row r="7">
      <c r="A7" s="4" t="inlineStr">
        <is>
          <t>Residential Real Estate</t>
        </is>
      </c>
    </row>
    <row r="8">
      <c r="A8" s="3" t="inlineStr">
        <is>
          <t>Net Investment Income [Line Items]</t>
        </is>
      </c>
    </row>
    <row r="9">
      <c r="A9" s="4" t="inlineStr">
        <is>
          <t>Real estate held for investment (net of accumulated depreciation)</t>
        </is>
      </c>
      <c r="C9" s="5" t="n">
        <v>50268513</v>
      </c>
      <c r="D9" s="5" t="n">
        <v>24843743</v>
      </c>
    </row>
    <row r="10">
      <c r="A10" s="4" t="inlineStr">
        <is>
          <t>Real estate held for sale</t>
        </is>
      </c>
      <c r="C10" s="5" t="n">
        <v>1330611</v>
      </c>
      <c r="D10" s="5" t="n">
        <v>3478254</v>
      </c>
    </row>
    <row r="11">
      <c r="A11" s="4" t="inlineStr">
        <is>
          <t>Utah [Member]</t>
        </is>
      </c>
    </row>
    <row r="12">
      <c r="A12" s="3" t="inlineStr">
        <is>
          <t>Net Investment Income [Line Items]</t>
        </is>
      </c>
    </row>
    <row r="13">
      <c r="A13" s="4" t="inlineStr">
        <is>
          <t>Real estate held for investment (net of accumulated depreciation)</t>
        </is>
      </c>
      <c r="B13" s="4" t="inlineStr">
        <is>
          <t>[1]</t>
        </is>
      </c>
      <c r="C13" s="5" t="n">
        <v>49770193</v>
      </c>
      <c r="D13" s="5" t="n">
        <v>23777478</v>
      </c>
    </row>
    <row r="14">
      <c r="A14" s="4" t="inlineStr">
        <is>
          <t>Lots available for sale</t>
        </is>
      </c>
      <c r="C14" s="5" t="n">
        <v>91</v>
      </c>
      <c r="D14" s="5" t="n">
        <v>36</v>
      </c>
    </row>
    <row r="15">
      <c r="A15" s="4" t="inlineStr">
        <is>
          <t>Lots to be developed</t>
        </is>
      </c>
      <c r="C15" s="5" t="n">
        <v>469</v>
      </c>
      <c r="D15" s="5" t="n">
        <v>350</v>
      </c>
    </row>
    <row r="16">
      <c r="A16" s="4" t="inlineStr">
        <is>
          <t>Utah [Member] | Residential Real Estate</t>
        </is>
      </c>
    </row>
    <row r="17">
      <c r="A17" s="3" t="inlineStr">
        <is>
          <t>Net Investment Income [Line Items]</t>
        </is>
      </c>
    </row>
    <row r="18">
      <c r="A18" s="4" t="inlineStr">
        <is>
          <t>Real estate held for investment (net of accumulated depreciation)</t>
        </is>
      </c>
      <c r="B18" s="4" t="inlineStr">
        <is>
          <t>[2]</t>
        </is>
      </c>
      <c r="C18" s="5" t="n">
        <v>49982332</v>
      </c>
      <c r="D18" s="5" t="n">
        <v>24557562</v>
      </c>
    </row>
    <row r="19">
      <c r="A19" s="4" t="inlineStr">
        <is>
          <t>Real estate held for sale</t>
        </is>
      </c>
      <c r="C19" s="4" t="inlineStr">
        <is>
          <t xml:space="preserve"> </t>
        </is>
      </c>
      <c r="D19" s="5" t="n">
        <v>1744292</v>
      </c>
    </row>
    <row r="20">
      <c r="A20" s="4" t="inlineStr">
        <is>
          <t>Washington | Residential Real Estate</t>
        </is>
      </c>
    </row>
    <row r="21">
      <c r="A21" s="3" t="inlineStr">
        <is>
          <t>Net Investment Income [Line Items]</t>
        </is>
      </c>
    </row>
    <row r="22">
      <c r="A22" s="4" t="inlineStr">
        <is>
          <t>Real estate held for investment (net of accumulated depreciation)</t>
        </is>
      </c>
      <c r="B22" s="4" t="inlineStr">
        <is>
          <t>[3]</t>
        </is>
      </c>
      <c r="C22" s="5" t="n">
        <v>286181</v>
      </c>
      <c r="D22" s="5" t="n">
        <v>286181</v>
      </c>
    </row>
    <row r="23">
      <c r="A23" s="4" t="inlineStr">
        <is>
          <t>Nevada | Residential Real Estate</t>
        </is>
      </c>
    </row>
    <row r="24">
      <c r="A24" s="3" t="inlineStr">
        <is>
          <t>Net Investment Income [Line Items]</t>
        </is>
      </c>
    </row>
    <row r="25">
      <c r="A25" s="4" t="inlineStr">
        <is>
          <t>Real estate held for sale</t>
        </is>
      </c>
      <c r="C25" s="5" t="n">
        <v>979640</v>
      </c>
      <c r="D25" s="5" t="n">
        <v>979640</v>
      </c>
    </row>
    <row r="26">
      <c r="A26" s="4" t="inlineStr">
        <is>
          <t>Florida | Residential Real Estate</t>
        </is>
      </c>
    </row>
    <row r="27">
      <c r="A27" s="3" t="inlineStr">
        <is>
          <t>Net Investment Income [Line Items]</t>
        </is>
      </c>
    </row>
    <row r="28">
      <c r="A28" s="4" t="inlineStr">
        <is>
          <t>Real estate held for sale</t>
        </is>
      </c>
      <c r="C28" s="5" t="n">
        <v>340971</v>
      </c>
      <c r="D28" s="5" t="n">
        <v>744322</v>
      </c>
    </row>
    <row r="29">
      <c r="A29" s="4" t="inlineStr">
        <is>
          <t>Ohio | Residential Real Estate</t>
        </is>
      </c>
    </row>
    <row r="30">
      <c r="A30" s="3" t="inlineStr">
        <is>
          <t>Net Investment Income [Line Items]</t>
        </is>
      </c>
    </row>
    <row r="31">
      <c r="A31" s="4" t="inlineStr">
        <is>
          <t>Real estate held for sale</t>
        </is>
      </c>
      <c r="C31" s="6" t="n">
        <v>10000</v>
      </c>
      <c r="D31" s="6" t="n">
        <v>10000</v>
      </c>
    </row>
    <row r="32"/>
    <row r="33">
      <c r="A33" s="4" t="inlineStr">
        <is>
          <t>[1]</t>
        </is>
      </c>
      <c r="B33" s="4" t="inlineStr">
        <is>
          <t>The
estimated remaining cost to complete the undeveloped lots is $ 42,965,000
and $ 17,354,000
as of June 30, 2021 and December 31, 2020,
respectively.</t>
        </is>
      </c>
    </row>
    <row r="34">
      <c r="A34" s="4" t="inlineStr">
        <is>
          <t>[2]</t>
        </is>
      </c>
      <c r="B34" s="4" t="inlineStr">
        <is>
          <t>Includes
subdivision land developments</t>
        </is>
      </c>
    </row>
    <row r="35">
      <c r="A35" s="4" t="inlineStr">
        <is>
          <t>[3]</t>
        </is>
      </c>
      <c r="B35" s="4" t="inlineStr">
        <is>
          <t>Improved
residential lots</t>
        </is>
      </c>
    </row>
  </sheetData>
  <mergeCells count="5">
    <mergeCell ref="A1:B2"/>
    <mergeCell ref="A32:C32"/>
    <mergeCell ref="B33:C33"/>
    <mergeCell ref="B34:C34"/>
    <mergeCell ref="B35:C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Investments: Real Estate Owned and Occupied by the Company (Details)</t>
        </is>
      </c>
      <c r="B1" s="2" t="inlineStr">
        <is>
          <t>Jun. 30, 2021ft²</t>
        </is>
      </c>
    </row>
    <row r="2">
      <c r="A2" s="4" t="inlineStr">
        <is>
          <t>Corporate Offices, Life Insurance and Cemetery/Mortuary Operations</t>
        </is>
      </c>
    </row>
    <row r="3">
      <c r="A3" s="3" t="inlineStr">
        <is>
          <t>SEC Schedule, 12-16, Insurance Companies, Supplementary Insurance Information [Line Items]</t>
        </is>
      </c>
    </row>
    <row r="4">
      <c r="A4" s="4" t="inlineStr">
        <is>
          <t>Approximate Square Footage</t>
        </is>
      </c>
      <c r="B4" s="5" t="n">
        <v>78979</v>
      </c>
    </row>
    <row r="5">
      <c r="A5" s="4" t="inlineStr">
        <is>
          <t>Square Footage Occupied by the Company</t>
        </is>
      </c>
      <c r="B5" s="4" t="inlineStr">
        <is>
          <t>18.00%</t>
        </is>
      </c>
    </row>
    <row r="6">
      <c r="A6" s="4" t="inlineStr">
        <is>
          <t>Mortgage</t>
        </is>
      </c>
    </row>
    <row r="7">
      <c r="A7" s="3" t="inlineStr">
        <is>
          <t>SEC Schedule, 12-16, Insurance Companies, Supplementary Insurance Information [Line Items]</t>
        </is>
      </c>
    </row>
    <row r="8">
      <c r="A8" s="4" t="inlineStr">
        <is>
          <t>Approximate Square Footage</t>
        </is>
      </c>
      <c r="B8" s="5" t="n">
        <v>39157</v>
      </c>
    </row>
    <row r="9">
      <c r="A9" s="4" t="inlineStr">
        <is>
          <t>Square Footage Occupied by the Company</t>
        </is>
      </c>
      <c r="B9" s="4" t="inlineStr">
        <is>
          <t>73.00%</t>
        </is>
      </c>
    </row>
    <row r="10">
      <c r="A10" s="4" t="inlineStr">
        <is>
          <t>Life Insurance Operations</t>
        </is>
      </c>
    </row>
    <row r="11">
      <c r="A11" s="3" t="inlineStr">
        <is>
          <t>SEC Schedule, 12-16, Insurance Companies, Supplementary Insurance Information [Line Items]</t>
        </is>
      </c>
    </row>
    <row r="12">
      <c r="A12" s="4" t="inlineStr">
        <is>
          <t>Approximate Square Footage</t>
        </is>
      </c>
      <c r="B12" s="5" t="n">
        <v>19694</v>
      </c>
    </row>
    <row r="13">
      <c r="A13" s="4" t="inlineStr">
        <is>
          <t>Square Footage Occupied by the Company</t>
        </is>
      </c>
      <c r="B13" s="4" t="inlineStr">
        <is>
          <t>28.00%</t>
        </is>
      </c>
    </row>
    <row r="14">
      <c r="A14" s="4" t="inlineStr">
        <is>
          <t>Per Share Shares Granted</t>
        </is>
      </c>
    </row>
    <row r="15">
      <c r="A15" s="3" t="inlineStr">
        <is>
          <t>SEC Schedule, 12-16, Insurance Companies, Supplementary Insurance Information [Line Items]</t>
        </is>
      </c>
    </row>
    <row r="16">
      <c r="A16" s="4" t="inlineStr">
        <is>
          <t>Approximate Square Footage</t>
        </is>
      </c>
      <c r="B16" s="5" t="n">
        <v>12274</v>
      </c>
    </row>
    <row r="17">
      <c r="A17" s="4" t="inlineStr">
        <is>
          <t>Square Footage Occupied by the Company</t>
        </is>
      </c>
      <c r="B17" s="4" t="inlineStr">
        <is>
          <t>100.00%</t>
        </is>
      </c>
    </row>
    <row r="18">
      <c r="A18" s="4" t="inlineStr">
        <is>
          <t>Life Insurance Sales [Member]</t>
        </is>
      </c>
    </row>
    <row r="19">
      <c r="A19" s="3" t="inlineStr">
        <is>
          <t>SEC Schedule, 12-16, Insurance Companies, Supplementary Insurance Information [Line Items]</t>
        </is>
      </c>
    </row>
    <row r="20">
      <c r="A20" s="4" t="inlineStr">
        <is>
          <t>Approximate Square Footage</t>
        </is>
      </c>
      <c r="B20" s="5" t="n">
        <v>8059</v>
      </c>
    </row>
    <row r="21">
      <c r="A21" s="4" t="inlineStr">
        <is>
          <t>Square Footage Occupied by the Company</t>
        </is>
      </c>
      <c r="B21" s="4" t="inlineStr">
        <is>
          <t>100.00%</t>
        </is>
      </c>
    </row>
    <row r="22">
      <c r="A22" s="4" t="inlineStr">
        <is>
          <t>Life Insurance Sales 1 [Member]</t>
        </is>
      </c>
    </row>
    <row r="23">
      <c r="A23" s="3" t="inlineStr">
        <is>
          <t>SEC Schedule, 12-16, Insurance Companies, Supplementary Insurance Information [Line Items]</t>
        </is>
      </c>
    </row>
    <row r="24">
      <c r="A24" s="4" t="inlineStr">
        <is>
          <t>Approximate Square Footage</t>
        </is>
      </c>
      <c r="B24" s="5" t="n">
        <v>1560</v>
      </c>
    </row>
    <row r="25">
      <c r="A25" s="4" t="inlineStr">
        <is>
          <t>Square Footage Occupied by the Company</t>
        </is>
      </c>
      <c r="B25" s="4" t="inlineStr">
        <is>
          <t>100.00%</t>
        </is>
      </c>
    </row>
    <row r="26">
      <c r="A26" s="4" t="inlineStr">
        <is>
          <t>Life Insurance Sales 2 [Member]</t>
        </is>
      </c>
    </row>
    <row r="27">
      <c r="A27" s="3" t="inlineStr">
        <is>
          <t>SEC Schedule, 12-16, Insurance Companies, Supplementary Insurance Information [Line Items]</t>
        </is>
      </c>
    </row>
    <row r="28">
      <c r="A28" s="4" t="inlineStr">
        <is>
          <t>Approximate Square Footage</t>
        </is>
      </c>
      <c r="B28" s="5" t="n">
        <v>1737</v>
      </c>
    </row>
    <row r="29">
      <c r="A29" s="4" t="inlineStr">
        <is>
          <t>Square Footage Occupied by the Company</t>
        </is>
      </c>
      <c r="B29"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Mortgage fee income</t>
        </is>
      </c>
      <c r="B4" s="6" t="n">
        <v>65157813</v>
      </c>
      <c r="C4" s="6" t="n">
        <v>73368333</v>
      </c>
      <c r="D4" s="6" t="n">
        <v>138156425</v>
      </c>
      <c r="E4" s="6" t="n">
        <v>113650094</v>
      </c>
    </row>
    <row r="5">
      <c r="A5" s="4" t="inlineStr">
        <is>
          <t>Insurance premiums and other considerations</t>
        </is>
      </c>
      <c r="B5" s="5" t="n">
        <v>24959028</v>
      </c>
      <c r="C5" s="5" t="n">
        <v>22924709</v>
      </c>
      <c r="D5" s="5" t="n">
        <v>48309238</v>
      </c>
      <c r="E5" s="5" t="n">
        <v>45215985</v>
      </c>
    </row>
    <row r="6">
      <c r="A6" s="4" t="inlineStr">
        <is>
          <t>Net investment income</t>
        </is>
      </c>
      <c r="B6" s="5" t="n">
        <v>14177318</v>
      </c>
      <c r="C6" s="5" t="n">
        <v>12962745</v>
      </c>
      <c r="D6" s="5" t="n">
        <v>28471205</v>
      </c>
      <c r="E6" s="5" t="n">
        <v>26363244</v>
      </c>
    </row>
    <row r="7">
      <c r="A7" s="4" t="inlineStr">
        <is>
          <t>Net mortuary and cemetery sales</t>
        </is>
      </c>
      <c r="B7" s="5" t="n">
        <v>6318398</v>
      </c>
      <c r="C7" s="5" t="n">
        <v>4700778</v>
      </c>
      <c r="D7" s="5" t="n">
        <v>12260524</v>
      </c>
      <c r="E7" s="5" t="n">
        <v>9158869</v>
      </c>
    </row>
    <row r="8">
      <c r="A8" s="4" t="inlineStr">
        <is>
          <t>Gains (losses) on investments and other assets</t>
        </is>
      </c>
      <c r="B8" s="5" t="n">
        <v>1477204</v>
      </c>
      <c r="C8" s="5" t="n">
        <v>2238279</v>
      </c>
      <c r="D8" s="5" t="n">
        <v>3437317</v>
      </c>
      <c r="E8" s="5" t="n">
        <v>-973968</v>
      </c>
    </row>
    <row r="9">
      <c r="A9" s="4" t="inlineStr">
        <is>
          <t>Other</t>
        </is>
      </c>
      <c r="B9" s="5" t="n">
        <v>4660554</v>
      </c>
      <c r="C9" s="5" t="n">
        <v>2466898</v>
      </c>
      <c r="D9" s="5" t="n">
        <v>8774212</v>
      </c>
      <c r="E9" s="5" t="n">
        <v>4856467</v>
      </c>
    </row>
    <row r="10">
      <c r="A10" s="4" t="inlineStr">
        <is>
          <t>Total revenues</t>
        </is>
      </c>
      <c r="B10" s="5" t="n">
        <v>116750315</v>
      </c>
      <c r="C10" s="5" t="n">
        <v>118661742</v>
      </c>
      <c r="D10" s="5" t="n">
        <v>239408921</v>
      </c>
      <c r="E10" s="5" t="n">
        <v>198270691</v>
      </c>
    </row>
    <row r="11">
      <c r="A11" s="3" t="inlineStr">
        <is>
          <t>Benefits and expenses:</t>
        </is>
      </c>
    </row>
    <row r="12">
      <c r="A12" s="4" t="inlineStr">
        <is>
          <t>Death benefits</t>
        </is>
      </c>
      <c r="B12" s="5" t="n">
        <v>14844067</v>
      </c>
      <c r="C12" s="5" t="n">
        <v>13586723</v>
      </c>
      <c r="D12" s="5" t="n">
        <v>33156073</v>
      </c>
      <c r="E12" s="5" t="n">
        <v>26994350</v>
      </c>
    </row>
    <row r="13">
      <c r="A13" s="4" t="inlineStr">
        <is>
          <t>Surrenders and other policy benefits</t>
        </is>
      </c>
      <c r="B13" s="5" t="n">
        <v>670957</v>
      </c>
      <c r="C13" s="5" t="n">
        <v>838191</v>
      </c>
      <c r="D13" s="5" t="n">
        <v>1748601</v>
      </c>
      <c r="E13" s="5" t="n">
        <v>1908666</v>
      </c>
    </row>
    <row r="14">
      <c r="A14" s="4" t="inlineStr">
        <is>
          <t>Increase in future policy benefits</t>
        </is>
      </c>
      <c r="B14" s="5" t="n">
        <v>7400716</v>
      </c>
      <c r="C14" s="5" t="n">
        <v>6603843</v>
      </c>
      <c r="D14" s="5" t="n">
        <v>11655374</v>
      </c>
      <c r="E14" s="5" t="n">
        <v>13641876</v>
      </c>
    </row>
    <row r="15">
      <c r="A15" s="4" t="inlineStr">
        <is>
          <t>Amortization of deferred policy and pre-need acquisition costs and value of business acquired</t>
        </is>
      </c>
      <c r="B15" s="5" t="n">
        <v>3654061</v>
      </c>
      <c r="C15" s="5" t="n">
        <v>3026666</v>
      </c>
      <c r="D15" s="5" t="n">
        <v>7230926</v>
      </c>
      <c r="E15" s="5" t="n">
        <v>6541723</v>
      </c>
    </row>
    <row r="16">
      <c r="A16" s="3" t="inlineStr">
        <is>
          <t>Selling, general and administrative expenses:</t>
        </is>
      </c>
    </row>
    <row r="17">
      <c r="A17" s="4" t="inlineStr">
        <is>
          <t>Commissions</t>
        </is>
      </c>
      <c r="B17" s="5" t="n">
        <v>29893565</v>
      </c>
      <c r="C17" s="5" t="n">
        <v>27239088</v>
      </c>
      <c r="D17" s="5" t="n">
        <v>62623245</v>
      </c>
      <c r="E17" s="5" t="n">
        <v>43793831</v>
      </c>
    </row>
    <row r="18">
      <c r="A18" s="4" t="inlineStr">
        <is>
          <t>Personnel</t>
        </is>
      </c>
      <c r="B18" s="5" t="n">
        <v>24328690</v>
      </c>
      <c r="C18" s="5" t="n">
        <v>20538655</v>
      </c>
      <c r="D18" s="5" t="n">
        <v>48700195</v>
      </c>
      <c r="E18" s="5" t="n">
        <v>39258653</v>
      </c>
    </row>
    <row r="19">
      <c r="A19" s="4" t="inlineStr">
        <is>
          <t>Advertising</t>
        </is>
      </c>
      <c r="B19" s="5" t="n">
        <v>1597067</v>
      </c>
      <c r="C19" s="5" t="n">
        <v>1229841</v>
      </c>
      <c r="D19" s="5" t="n">
        <v>3398065</v>
      </c>
      <c r="E19" s="5" t="n">
        <v>2235158</v>
      </c>
    </row>
    <row r="20">
      <c r="A20" s="4" t="inlineStr">
        <is>
          <t>Rent and rent related</t>
        </is>
      </c>
      <c r="B20" s="5" t="n">
        <v>1874348</v>
      </c>
      <c r="C20" s="5" t="n">
        <v>1662853</v>
      </c>
      <c r="D20" s="5" t="n">
        <v>3740246</v>
      </c>
      <c r="E20" s="5" t="n">
        <v>3277594</v>
      </c>
    </row>
    <row r="21">
      <c r="A21" s="4" t="inlineStr">
        <is>
          <t>Depreciation on property and equipment</t>
        </is>
      </c>
      <c r="B21" s="5" t="n">
        <v>473478</v>
      </c>
      <c r="C21" s="5" t="n">
        <v>518070</v>
      </c>
      <c r="D21" s="5" t="n">
        <v>975123</v>
      </c>
      <c r="E21" s="5" t="n">
        <v>1034283</v>
      </c>
    </row>
    <row r="22">
      <c r="A22" s="4" t="inlineStr">
        <is>
          <t>Costs related to funding mortgage loans</t>
        </is>
      </c>
      <c r="B22" s="5" t="n">
        <v>2739500</v>
      </c>
      <c r="C22" s="5" t="n">
        <v>2378815</v>
      </c>
      <c r="D22" s="5" t="n">
        <v>5676725</v>
      </c>
      <c r="E22" s="5" t="n">
        <v>4335097</v>
      </c>
    </row>
    <row r="23">
      <c r="A23" s="4" t="inlineStr">
        <is>
          <t>Other</t>
        </is>
      </c>
      <c r="B23" s="5" t="n">
        <v>12029714</v>
      </c>
      <c r="C23" s="5" t="n">
        <v>11303388</v>
      </c>
      <c r="D23" s="5" t="n">
        <v>23979578</v>
      </c>
      <c r="E23" s="5" t="n">
        <v>21378930</v>
      </c>
    </row>
    <row r="24">
      <c r="A24" s="4" t="inlineStr">
        <is>
          <t>Interest expense</t>
        </is>
      </c>
      <c r="B24" s="5" t="n">
        <v>1694012</v>
      </c>
      <c r="C24" s="5" t="n">
        <v>1881440</v>
      </c>
      <c r="D24" s="5" t="n">
        <v>3519611</v>
      </c>
      <c r="E24" s="5" t="n">
        <v>3700049</v>
      </c>
    </row>
    <row r="25">
      <c r="A25" s="4" t="inlineStr">
        <is>
          <t>Cost of goods and services sold-mortuaries and cemeteries</t>
        </is>
      </c>
      <c r="B25" s="5" t="n">
        <v>872788</v>
      </c>
      <c r="C25" s="5" t="n">
        <v>660413</v>
      </c>
      <c r="D25" s="5" t="n">
        <v>1972752</v>
      </c>
      <c r="E25" s="5" t="n">
        <v>1502491</v>
      </c>
    </row>
    <row r="26">
      <c r="A26" s="4" t="inlineStr">
        <is>
          <t>Total benefits and expenses</t>
        </is>
      </c>
      <c r="B26" s="5" t="n">
        <v>102072963</v>
      </c>
      <c r="C26" s="5" t="n">
        <v>91467986</v>
      </c>
      <c r="D26" s="5" t="n">
        <v>208376514</v>
      </c>
      <c r="E26" s="5" t="n">
        <v>169602701</v>
      </c>
    </row>
    <row r="27">
      <c r="A27" s="4" t="inlineStr">
        <is>
          <t>Earnings before income taxes</t>
        </is>
      </c>
      <c r="B27" s="5" t="n">
        <v>14677352</v>
      </c>
      <c r="C27" s="5" t="n">
        <v>27193756</v>
      </c>
      <c r="D27" s="5" t="n">
        <v>31032407</v>
      </c>
      <c r="E27" s="5" t="n">
        <v>28667990</v>
      </c>
    </row>
    <row r="28">
      <c r="A28" s="4" t="inlineStr">
        <is>
          <t>Income tax expense</t>
        </is>
      </c>
      <c r="B28" s="5" t="n">
        <v>-3419873</v>
      </c>
      <c r="C28" s="5" t="n">
        <v>-6636709</v>
      </c>
      <c r="D28" s="5" t="n">
        <v>-7646213</v>
      </c>
      <c r="E28" s="5" t="n">
        <v>-6686494</v>
      </c>
    </row>
    <row r="29">
      <c r="A29" s="4" t="inlineStr">
        <is>
          <t>Net earnings</t>
        </is>
      </c>
      <c r="B29" s="6" t="n">
        <v>11257479</v>
      </c>
      <c r="C29" s="6" t="n">
        <v>20557047</v>
      </c>
      <c r="D29" s="6" t="n">
        <v>23386194</v>
      </c>
      <c r="E29" s="6" t="n">
        <v>21981496</v>
      </c>
    </row>
    <row r="30">
      <c r="A30" s="4" t="inlineStr">
        <is>
          <t>Net earnings per Class A Equivalent common share (1)</t>
        </is>
      </c>
      <c r="B30" s="7" t="n">
        <v>0.5600000000000001</v>
      </c>
      <c r="C30" s="7" t="n">
        <v>1.04</v>
      </c>
      <c r="D30" s="7" t="n">
        <v>1.16</v>
      </c>
      <c r="E30" s="7" t="n">
        <v>1.12</v>
      </c>
    </row>
    <row r="31">
      <c r="A31" s="4" t="inlineStr">
        <is>
          <t>Net earnings per Class A Equivalent common share-assuming dilution (1)</t>
        </is>
      </c>
      <c r="B31" s="7" t="n">
        <v>0.54</v>
      </c>
      <c r="C31" s="7" t="n">
        <v>1.02</v>
      </c>
      <c r="D31" s="7" t="n">
        <v>1.12</v>
      </c>
      <c r="E31" s="7" t="n">
        <v>1.1</v>
      </c>
    </row>
    <row r="32">
      <c r="A32" s="4" t="inlineStr">
        <is>
          <t>Weighted-average Class A equivalent common shares outstanding (1)</t>
        </is>
      </c>
      <c r="B32" s="5" t="n">
        <v>20106954</v>
      </c>
      <c r="C32" s="5" t="n">
        <v>19719792</v>
      </c>
      <c r="D32" s="5" t="n">
        <v>20093834</v>
      </c>
      <c r="E32" s="5" t="n">
        <v>19658351</v>
      </c>
    </row>
    <row r="33">
      <c r="A33" s="4" t="inlineStr">
        <is>
          <t>Weighted-average Class A equivalent common shares outstanding-assuming dilution (1)</t>
        </is>
      </c>
      <c r="B33" s="5" t="n">
        <v>20891771</v>
      </c>
      <c r="C33" s="5" t="n">
        <v>20159385</v>
      </c>
      <c r="D33" s="5" t="n">
        <v>20919882</v>
      </c>
      <c r="E33" s="5" t="n">
        <v>20007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Allowance for loan losses as a contra-asset account (Details) - USD ($)</t>
        </is>
      </c>
      <c r="B1" s="2" t="inlineStr">
        <is>
          <t>6 Months Ended</t>
        </is>
      </c>
      <c r="C1" s="2" t="inlineStr">
        <is>
          <t>12 Months Ended</t>
        </is>
      </c>
    </row>
    <row r="2">
      <c r="B2" s="2" t="inlineStr">
        <is>
          <t>Jun. 30, 2021</t>
        </is>
      </c>
      <c r="C2" s="2" t="inlineStr">
        <is>
          <t>Dec. 31, 2020</t>
        </is>
      </c>
    </row>
    <row r="3">
      <c r="A3" s="3" t="inlineStr">
        <is>
          <t>Marketable Securities [Line Items]</t>
        </is>
      </c>
    </row>
    <row r="4">
      <c r="A4" s="4" t="inlineStr">
        <is>
          <t>Financing Receivable, Allowance for Credit Loss</t>
        </is>
      </c>
      <c r="B4" s="6" t="n">
        <v>2005127</v>
      </c>
      <c r="C4" s="6" t="n">
        <v>1453037</v>
      </c>
    </row>
    <row r="5">
      <c r="A5" s="4" t="inlineStr">
        <is>
          <t>Allowance for credit losses, Charge-offs</t>
        </is>
      </c>
      <c r="B5" s="4" t="inlineStr">
        <is>
          <t xml:space="preserve"> </t>
        </is>
      </c>
      <c r="C5" s="4" t="inlineStr">
        <is>
          <t xml:space="preserve"> </t>
        </is>
      </c>
    </row>
    <row r="6">
      <c r="A6" s="4" t="inlineStr">
        <is>
          <t>Allowance for Credit Losses, Provision</t>
        </is>
      </c>
      <c r="B6" s="5" t="n">
        <v>-104192</v>
      </c>
      <c r="C6" s="5" t="n">
        <v>552090</v>
      </c>
    </row>
    <row r="7">
      <c r="A7" s="4" t="inlineStr">
        <is>
          <t>Financing Receivable, Allowance for Credit Loss, Ending Balance</t>
        </is>
      </c>
      <c r="B7" s="5" t="n">
        <v>1900935</v>
      </c>
      <c r="C7" s="5" t="n">
        <v>2005127</v>
      </c>
    </row>
    <row r="8">
      <c r="A8" s="4" t="inlineStr">
        <is>
          <t>Financing Receivable, Allowance for Credit Losses, Individually Evaluated for Impairment</t>
        </is>
      </c>
      <c r="B8" s="5" t="n">
        <v>192266</v>
      </c>
      <c r="C8" s="5" t="n">
        <v>219905</v>
      </c>
    </row>
    <row r="9">
      <c r="A9" s="4" t="inlineStr">
        <is>
          <t>Financing Receivable, Allowance for Credit Losses, Collectively Evaluated for Impairment</t>
        </is>
      </c>
      <c r="B9" s="5" t="n">
        <v>1708669</v>
      </c>
      <c r="C9" s="5" t="n">
        <v>1785222</v>
      </c>
    </row>
    <row r="10">
      <c r="A10" s="4" t="inlineStr">
        <is>
          <t>Mortgage loans</t>
        </is>
      </c>
      <c r="B10" s="5" t="n">
        <v>266363862</v>
      </c>
      <c r="C10" s="5" t="n">
        <v>253771091</v>
      </c>
    </row>
    <row r="11">
      <c r="A11" s="4" t="inlineStr">
        <is>
          <t>Financing Receivable, Individually Evaluated for Impairment</t>
        </is>
      </c>
      <c r="B11" s="5" t="n">
        <v>4725709</v>
      </c>
      <c r="C11" s="5" t="n">
        <v>10282470</v>
      </c>
    </row>
    <row r="12">
      <c r="A12" s="4" t="inlineStr">
        <is>
          <t>Financing Receivable, Collectively Evaluated for Impairment</t>
        </is>
      </c>
      <c r="B12" s="5" t="n">
        <v>261638153</v>
      </c>
      <c r="C12" s="5" t="n">
        <v>243488621</v>
      </c>
    </row>
    <row r="13">
      <c r="A13" s="4" t="inlineStr">
        <is>
          <t>Commercial Loan [Member]</t>
        </is>
      </c>
    </row>
    <row r="14">
      <c r="A14" s="3" t="inlineStr">
        <is>
          <t>Marketable Securities [Line Items]</t>
        </is>
      </c>
    </row>
    <row r="15">
      <c r="A15" s="4" t="inlineStr">
        <is>
          <t>Financing Receivable, Allowance for Credit Loss</t>
        </is>
      </c>
      <c r="B15" s="5" t="n">
        <v>187129</v>
      </c>
      <c r="C15" s="5" t="n">
        <v>187129</v>
      </c>
    </row>
    <row r="16">
      <c r="A16" s="4" t="inlineStr">
        <is>
          <t>Allowance for credit losses, Charge-offs</t>
        </is>
      </c>
      <c r="B16" s="4" t="inlineStr">
        <is>
          <t xml:space="preserve"> </t>
        </is>
      </c>
      <c r="C16" s="4" t="inlineStr">
        <is>
          <t xml:space="preserve"> </t>
        </is>
      </c>
    </row>
    <row r="17">
      <c r="A17" s="4" t="inlineStr">
        <is>
          <t>Allowance for Credit Losses, Provision</t>
        </is>
      </c>
      <c r="B17" s="4" t="inlineStr">
        <is>
          <t xml:space="preserve"> </t>
        </is>
      </c>
      <c r="C17" s="4" t="inlineStr">
        <is>
          <t xml:space="preserve"> </t>
        </is>
      </c>
    </row>
    <row r="18">
      <c r="A18" s="4" t="inlineStr">
        <is>
          <t>Financing Receivable, Allowance for Credit Loss, Ending Balance</t>
        </is>
      </c>
      <c r="B18" s="5" t="n">
        <v>187129</v>
      </c>
      <c r="C18" s="5" t="n">
        <v>187129</v>
      </c>
    </row>
    <row r="19">
      <c r="A19" s="4" t="inlineStr">
        <is>
          <t>Financing Receivable, Allowance for Credit Losses, Individually Evaluated for Impairment</t>
        </is>
      </c>
      <c r="B19" s="4" t="inlineStr">
        <is>
          <t xml:space="preserve"> </t>
        </is>
      </c>
      <c r="C19" s="4" t="inlineStr">
        <is>
          <t xml:space="preserve"> </t>
        </is>
      </c>
    </row>
    <row r="20">
      <c r="A20" s="4" t="inlineStr">
        <is>
          <t>Financing Receivable, Allowance for Credit Losses, Collectively Evaluated for Impairment</t>
        </is>
      </c>
      <c r="B20" s="5" t="n">
        <v>187129</v>
      </c>
      <c r="C20" s="5" t="n">
        <v>187129</v>
      </c>
    </row>
    <row r="21">
      <c r="A21" s="4" t="inlineStr">
        <is>
          <t>Mortgage loans</t>
        </is>
      </c>
      <c r="B21" s="5" t="n">
        <v>47440235</v>
      </c>
      <c r="C21" s="5" t="n">
        <v>46836866</v>
      </c>
    </row>
    <row r="22">
      <c r="A22" s="4" t="inlineStr">
        <is>
          <t>Financing Receivable, Individually Evaluated for Impairment</t>
        </is>
      </c>
      <c r="B22" s="5" t="n">
        <v>848464</v>
      </c>
      <c r="C22" s="5" t="n">
        <v>2148827</v>
      </c>
    </row>
    <row r="23">
      <c r="A23" s="4" t="inlineStr">
        <is>
          <t>Financing Receivable, Collectively Evaluated for Impairment</t>
        </is>
      </c>
      <c r="B23" s="5" t="n">
        <v>46591771</v>
      </c>
      <c r="C23" s="5" t="n">
        <v>44688039</v>
      </c>
    </row>
    <row r="24">
      <c r="A24" s="4" t="inlineStr">
        <is>
          <t>Residential Mortgage [Member]</t>
        </is>
      </c>
    </row>
    <row r="25">
      <c r="A25" s="3" t="inlineStr">
        <is>
          <t>Marketable Securities [Line Items]</t>
        </is>
      </c>
    </row>
    <row r="26">
      <c r="A26" s="4" t="inlineStr">
        <is>
          <t>Financing Receivable, Allowance for Credit Loss</t>
        </is>
      </c>
      <c r="B26" s="5" t="n">
        <v>1774796</v>
      </c>
      <c r="C26" s="5" t="n">
        <v>1222706</v>
      </c>
    </row>
    <row r="27">
      <c r="A27" s="4" t="inlineStr">
        <is>
          <t>Allowance for credit losses, Charge-offs</t>
        </is>
      </c>
      <c r="B27" s="4" t="inlineStr">
        <is>
          <t xml:space="preserve"> </t>
        </is>
      </c>
      <c r="C27" s="4" t="inlineStr">
        <is>
          <t xml:space="preserve"> </t>
        </is>
      </c>
    </row>
    <row r="28">
      <c r="A28" s="4" t="inlineStr">
        <is>
          <t>Allowance for Credit Losses, Provision</t>
        </is>
      </c>
      <c r="B28" s="5" t="n">
        <v>-104192</v>
      </c>
      <c r="C28" s="5" t="n">
        <v>552090</v>
      </c>
    </row>
    <row r="29">
      <c r="A29" s="4" t="inlineStr">
        <is>
          <t>Financing Receivable, Allowance for Credit Loss, Ending Balance</t>
        </is>
      </c>
      <c r="B29" s="5" t="n">
        <v>1670604</v>
      </c>
      <c r="C29" s="5" t="n">
        <v>1774796</v>
      </c>
    </row>
    <row r="30">
      <c r="A30" s="4" t="inlineStr">
        <is>
          <t>Financing Receivable, Allowance for Credit Losses, Individually Evaluated for Impairment</t>
        </is>
      </c>
      <c r="B30" s="5" t="n">
        <v>192266</v>
      </c>
      <c r="C30" s="5" t="n">
        <v>219905</v>
      </c>
    </row>
    <row r="31">
      <c r="A31" s="4" t="inlineStr">
        <is>
          <t>Financing Receivable, Allowance for Credit Losses, Collectively Evaluated for Impairment</t>
        </is>
      </c>
      <c r="B31" s="5" t="n">
        <v>1478338</v>
      </c>
      <c r="C31" s="5" t="n">
        <v>1554891</v>
      </c>
    </row>
    <row r="32">
      <c r="A32" s="4" t="inlineStr">
        <is>
          <t>Mortgage loans</t>
        </is>
      </c>
      <c r="B32" s="5" t="n">
        <v>83195347</v>
      </c>
      <c r="C32" s="5" t="n">
        <v>95822448</v>
      </c>
    </row>
    <row r="33">
      <c r="A33" s="4" t="inlineStr">
        <is>
          <t>Financing Receivable, Individually Evaluated for Impairment</t>
        </is>
      </c>
      <c r="B33" s="5" t="n">
        <v>3676282</v>
      </c>
      <c r="C33" s="5" t="n">
        <v>7932680</v>
      </c>
    </row>
    <row r="34">
      <c r="A34" s="4" t="inlineStr">
        <is>
          <t>Financing Receivable, Collectively Evaluated for Impairment</t>
        </is>
      </c>
      <c r="B34" s="5" t="n">
        <v>79519065</v>
      </c>
      <c r="C34" s="5" t="n">
        <v>103179097</v>
      </c>
    </row>
    <row r="35">
      <c r="A35" s="4" t="inlineStr">
        <is>
          <t>Residential construction</t>
        </is>
      </c>
    </row>
    <row r="36">
      <c r="A36" s="3" t="inlineStr">
        <is>
          <t>Marketable Securities [Line Items]</t>
        </is>
      </c>
    </row>
    <row r="37">
      <c r="A37" s="4" t="inlineStr">
        <is>
          <t>Financing Receivable, Allowance for Credit Loss</t>
        </is>
      </c>
      <c r="B37" s="5" t="n">
        <v>43202</v>
      </c>
      <c r="C37" s="5" t="n">
        <v>43202</v>
      </c>
    </row>
    <row r="38">
      <c r="A38" s="4" t="inlineStr">
        <is>
          <t>Allowance for credit losses, Charge-offs</t>
        </is>
      </c>
      <c r="B38" s="4" t="inlineStr">
        <is>
          <t xml:space="preserve"> </t>
        </is>
      </c>
      <c r="C38" s="4" t="inlineStr">
        <is>
          <t xml:space="preserve"> </t>
        </is>
      </c>
    </row>
    <row r="39">
      <c r="A39" s="4" t="inlineStr">
        <is>
          <t>Allowance for Credit Losses, Provision</t>
        </is>
      </c>
      <c r="B39" s="4" t="inlineStr">
        <is>
          <t xml:space="preserve"> </t>
        </is>
      </c>
      <c r="C39" s="4" t="inlineStr">
        <is>
          <t xml:space="preserve"> </t>
        </is>
      </c>
    </row>
    <row r="40">
      <c r="A40" s="4" t="inlineStr">
        <is>
          <t>Financing Receivable, Allowance for Credit Loss, Ending Balance</t>
        </is>
      </c>
      <c r="B40" s="5" t="n">
        <v>43202</v>
      </c>
      <c r="C40" s="5" t="n">
        <v>43202</v>
      </c>
    </row>
    <row r="41">
      <c r="A41" s="4" t="inlineStr">
        <is>
          <t>Financing Receivable, Allowance for Credit Losses, Individually Evaluated for Impairment</t>
        </is>
      </c>
      <c r="B41" s="4" t="inlineStr">
        <is>
          <t xml:space="preserve"> </t>
        </is>
      </c>
      <c r="C41" s="4" t="inlineStr">
        <is>
          <t xml:space="preserve"> </t>
        </is>
      </c>
    </row>
    <row r="42">
      <c r="A42" s="4" t="inlineStr">
        <is>
          <t>Financing Receivable, Allowance for Credit Losses, Collectively Evaluated for Impairment</t>
        </is>
      </c>
      <c r="B42" s="5" t="n">
        <v>43202</v>
      </c>
      <c r="C42" s="5" t="n">
        <v>43202</v>
      </c>
    </row>
    <row r="43">
      <c r="A43" s="4" t="inlineStr">
        <is>
          <t>Mortgage loans</t>
        </is>
      </c>
      <c r="B43" s="5" t="n">
        <v>135728280</v>
      </c>
      <c r="C43" s="5" t="n">
        <v>111111777</v>
      </c>
    </row>
    <row r="44">
      <c r="A44" s="4" t="inlineStr">
        <is>
          <t>Financing Receivable, Individually Evaluated for Impairment</t>
        </is>
      </c>
      <c r="B44" s="5" t="n">
        <v>200963</v>
      </c>
      <c r="C44" s="5" t="n">
        <v>200963</v>
      </c>
    </row>
    <row r="45">
      <c r="A45" s="4" t="inlineStr">
        <is>
          <t>Financing Receivable, Collectively Evaluated for Impairment</t>
        </is>
      </c>
      <c r="B45" s="6" t="n">
        <v>135527317</v>
      </c>
      <c r="C45" s="6" t="n">
        <v>956214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s>
  <sheetData>
    <row r="1">
      <c r="A1" s="1" t="inlineStr">
        <is>
          <t>Investments: Schedule of aging of mortgage loans (Details) - USD ($)</t>
        </is>
      </c>
      <c r="C1" s="2" t="inlineStr">
        <is>
          <t>6 Months Ended</t>
        </is>
      </c>
      <c r="D1" s="2" t="inlineStr">
        <is>
          <t>12 Months Ended</t>
        </is>
      </c>
    </row>
    <row r="2">
      <c r="C2" s="2" t="inlineStr">
        <is>
          <t>Jun. 30, 2021</t>
        </is>
      </c>
      <c r="D2" s="2" t="inlineStr">
        <is>
          <t>Dec. 31, 2020</t>
        </is>
      </c>
    </row>
    <row r="3">
      <c r="A3" s="3" t="inlineStr">
        <is>
          <t>Marketable Securities [Line Items]</t>
        </is>
      </c>
    </row>
    <row r="4">
      <c r="A4" s="4" t="inlineStr">
        <is>
          <t>Mortgage Loans during period</t>
        </is>
      </c>
      <c r="C4" s="6" t="n">
        <v>266363862</v>
      </c>
      <c r="D4" s="6" t="n">
        <v>253771091</v>
      </c>
    </row>
    <row r="5">
      <c r="A5" s="4" t="inlineStr">
        <is>
          <t>Mortgage Loans, Allowance for Loan Losses</t>
        </is>
      </c>
      <c r="C5" s="5" t="n">
        <v>-1900935</v>
      </c>
      <c r="D5" s="5" t="n">
        <v>-2005127</v>
      </c>
    </row>
    <row r="6">
      <c r="A6" s="4" t="inlineStr">
        <is>
          <t>Mortgage Loans, Unamortized deferred loan fees, net</t>
        </is>
      </c>
      <c r="C6" s="5" t="n">
        <v>-1725718</v>
      </c>
      <c r="D6" s="5" t="n">
        <v>-1161132</v>
      </c>
    </row>
    <row r="7">
      <c r="A7" s="4" t="inlineStr">
        <is>
          <t>Mortgage Loans, Unamortized discounts, net</t>
        </is>
      </c>
      <c r="C7" s="5" t="n">
        <v>-577202</v>
      </c>
      <c r="D7" s="5" t="n">
        <v>-1260896</v>
      </c>
    </row>
    <row r="8">
      <c r="A8" s="4" t="inlineStr">
        <is>
          <t>Mortgage Loans, Unamortized discounts, net</t>
        </is>
      </c>
      <c r="C8" s="5" t="n">
        <v>577202</v>
      </c>
      <c r="D8" s="5" t="n">
        <v>1260896</v>
      </c>
    </row>
    <row r="9">
      <c r="A9" s="4" t="inlineStr">
        <is>
          <t>Commercial Loan [Member]</t>
        </is>
      </c>
    </row>
    <row r="10">
      <c r="A10" s="3" t="inlineStr">
        <is>
          <t>Marketable Securities [Line Items]</t>
        </is>
      </c>
    </row>
    <row r="11">
      <c r="A11" s="4" t="inlineStr">
        <is>
          <t>Mortgage Loans during period</t>
        </is>
      </c>
      <c r="C11" s="5" t="n">
        <v>47440235</v>
      </c>
      <c r="D11" s="5" t="n">
        <v>46836866</v>
      </c>
    </row>
    <row r="12">
      <c r="A12" s="4" t="inlineStr">
        <is>
          <t>Mortgage Loans, Allowance for Loan Losses</t>
        </is>
      </c>
      <c r="C12" s="5" t="n">
        <v>-187129</v>
      </c>
      <c r="D12" s="5" t="n">
        <v>-187129</v>
      </c>
    </row>
    <row r="13">
      <c r="A13" s="4" t="inlineStr">
        <is>
          <t>Mortgage Loans, Unamortized deferred loan fees, net</t>
        </is>
      </c>
      <c r="C13" s="5" t="n">
        <v>-83409</v>
      </c>
      <c r="D13" s="5" t="n">
        <v>-32557</v>
      </c>
    </row>
    <row r="14">
      <c r="A14" s="4" t="inlineStr">
        <is>
          <t>Mortgage Loans, Unamortized discounts, net</t>
        </is>
      </c>
      <c r="C14" s="5" t="n">
        <v>-295255</v>
      </c>
      <c r="D14" s="5" t="n">
        <v>-880721</v>
      </c>
    </row>
    <row r="15">
      <c r="A15" s="4" t="inlineStr">
        <is>
          <t>Mortgage Loans, Unamortized discounts, net</t>
        </is>
      </c>
      <c r="C15" s="5" t="n">
        <v>295255</v>
      </c>
      <c r="D15" s="5" t="n">
        <v>880721</v>
      </c>
    </row>
    <row r="16">
      <c r="A16" s="4" t="inlineStr">
        <is>
          <t>Residential Mortgage [Member]</t>
        </is>
      </c>
    </row>
    <row r="17">
      <c r="A17" s="3" t="inlineStr">
        <is>
          <t>Marketable Securities [Line Items]</t>
        </is>
      </c>
    </row>
    <row r="18">
      <c r="A18" s="4" t="inlineStr">
        <is>
          <t>Mortgage Loans during period</t>
        </is>
      </c>
      <c r="C18" s="5" t="n">
        <v>83195347</v>
      </c>
      <c r="D18" s="5" t="n">
        <v>95822448</v>
      </c>
    </row>
    <row r="19">
      <c r="A19" s="4" t="inlineStr">
        <is>
          <t>Mortgage Loans, Allowance for Loan Losses</t>
        </is>
      </c>
      <c r="C19" s="5" t="n">
        <v>-1670604</v>
      </c>
      <c r="D19" s="5" t="n">
        <v>-1774796</v>
      </c>
    </row>
    <row r="20">
      <c r="A20" s="4" t="inlineStr">
        <is>
          <t>Mortgage Loans, Unamortized deferred loan fees, net</t>
        </is>
      </c>
      <c r="C20" s="5" t="n">
        <v>-1160086</v>
      </c>
      <c r="D20" s="5" t="n">
        <v>-909864</v>
      </c>
    </row>
    <row r="21">
      <c r="A21" s="4" t="inlineStr">
        <is>
          <t>Mortgage Loans, Unamortized discounts, net</t>
        </is>
      </c>
      <c r="C21" s="5" t="n">
        <v>-281947</v>
      </c>
      <c r="D21" s="5" t="n">
        <v>-380175</v>
      </c>
    </row>
    <row r="22">
      <c r="A22" s="4" t="inlineStr">
        <is>
          <t>Mortgage Loans, Unamortized discounts, net</t>
        </is>
      </c>
      <c r="C22" s="5" t="n">
        <v>281947</v>
      </c>
      <c r="D22" s="5" t="n">
        <v>380175</v>
      </c>
    </row>
    <row r="23">
      <c r="A23" s="4" t="inlineStr">
        <is>
          <t>Residential construction</t>
        </is>
      </c>
    </row>
    <row r="24">
      <c r="A24" s="3" t="inlineStr">
        <is>
          <t>Marketable Securities [Line Items]</t>
        </is>
      </c>
    </row>
    <row r="25">
      <c r="A25" s="4" t="inlineStr">
        <is>
          <t>Mortgage Loans during period</t>
        </is>
      </c>
      <c r="C25" s="5" t="n">
        <v>135728280</v>
      </c>
      <c r="D25" s="5" t="n">
        <v>111111777</v>
      </c>
    </row>
    <row r="26">
      <c r="A26" s="4" t="inlineStr">
        <is>
          <t>Mortgage Loans, Allowance for Loan Losses</t>
        </is>
      </c>
      <c r="C26" s="5" t="n">
        <v>-43202</v>
      </c>
      <c r="D26" s="5" t="n">
        <v>-43202</v>
      </c>
    </row>
    <row r="27">
      <c r="A27" s="4" t="inlineStr">
        <is>
          <t>Mortgage Loans, Unamortized deferred loan fees, net</t>
        </is>
      </c>
      <c r="C27" s="5" t="n">
        <v>-482223</v>
      </c>
      <c r="D27" s="5" t="n">
        <v>-218711</v>
      </c>
    </row>
    <row r="28">
      <c r="A28" s="4" t="inlineStr">
        <is>
          <t>Mortgage Loans, Unamortized discounts, net</t>
        </is>
      </c>
      <c r="C28" s="5" t="n">
        <v>0</v>
      </c>
      <c r="D28" s="4" t="inlineStr">
        <is>
          <t xml:space="preserve"> </t>
        </is>
      </c>
    </row>
    <row r="29">
      <c r="A29" s="4" t="inlineStr">
        <is>
          <t>Mortgage Loans, Unamortized discounts, net</t>
        </is>
      </c>
      <c r="C29" s="5" t="n">
        <v>0</v>
      </c>
      <c r="D29" s="4" t="inlineStr">
        <is>
          <t xml:space="preserve"> </t>
        </is>
      </c>
    </row>
    <row r="30">
      <c r="A30" s="4" t="inlineStr">
        <is>
          <t>Past Due 30 to 59 Days</t>
        </is>
      </c>
    </row>
    <row r="31">
      <c r="A31" s="3" t="inlineStr">
        <is>
          <t>Marketable Securities [Line Items]</t>
        </is>
      </c>
    </row>
    <row r="32">
      <c r="A32" s="4" t="inlineStr">
        <is>
          <t>Mortgage Loans during period</t>
        </is>
      </c>
      <c r="C32" s="5" t="n">
        <v>10823242</v>
      </c>
      <c r="D32" s="5" t="n">
        <v>6226896</v>
      </c>
    </row>
    <row r="33">
      <c r="A33" s="4" t="inlineStr">
        <is>
          <t>Past Due 30 to 59 Days | Commercial Loan [Member]</t>
        </is>
      </c>
    </row>
    <row r="34">
      <c r="A34" s="3" t="inlineStr">
        <is>
          <t>Marketable Securities [Line Items]</t>
        </is>
      </c>
    </row>
    <row r="35">
      <c r="A35" s="4" t="inlineStr">
        <is>
          <t>Mortgage Loans during period</t>
        </is>
      </c>
      <c r="C35" s="5" t="n">
        <v>6000000</v>
      </c>
      <c r="D35" s="5" t="n">
        <v>233200</v>
      </c>
    </row>
    <row r="36">
      <c r="A36" s="4" t="inlineStr">
        <is>
          <t>Past Due 30 to 59 Days | Residential Mortgage [Member]</t>
        </is>
      </c>
    </row>
    <row r="37">
      <c r="A37" s="3" t="inlineStr">
        <is>
          <t>Marketable Securities [Line Items]</t>
        </is>
      </c>
    </row>
    <row r="38">
      <c r="A38" s="4" t="inlineStr">
        <is>
          <t>Mortgage Loans during period</t>
        </is>
      </c>
      <c r="C38" s="5" t="n">
        <v>4328577</v>
      </c>
      <c r="D38" s="5" t="n">
        <v>5866505</v>
      </c>
    </row>
    <row r="39">
      <c r="A39" s="4" t="inlineStr">
        <is>
          <t>Past Due 30 to 59 Days | Residential construction</t>
        </is>
      </c>
    </row>
    <row r="40">
      <c r="A40" s="3" t="inlineStr">
        <is>
          <t>Marketable Securities [Line Items]</t>
        </is>
      </c>
    </row>
    <row r="41">
      <c r="A41" s="4" t="inlineStr">
        <is>
          <t>Mortgage Loans during period</t>
        </is>
      </c>
      <c r="C41" s="5" t="n">
        <v>494665</v>
      </c>
      <c r="D41" s="5" t="n">
        <v>127191</v>
      </c>
    </row>
    <row r="42">
      <c r="A42" s="4" t="inlineStr">
        <is>
          <t>Past Due 60 to 89 Days</t>
        </is>
      </c>
    </row>
    <row r="43">
      <c r="A43" s="3" t="inlineStr">
        <is>
          <t>Marketable Securities [Line Items]</t>
        </is>
      </c>
    </row>
    <row r="44">
      <c r="A44" s="4" t="inlineStr">
        <is>
          <t>Mortgage Loans during period</t>
        </is>
      </c>
      <c r="C44" s="5" t="n">
        <v>4858494</v>
      </c>
      <c r="D44" s="5" t="n">
        <v>2860928</v>
      </c>
    </row>
    <row r="45">
      <c r="A45" s="4" t="inlineStr">
        <is>
          <t>Past Due 60 to 89 Days | Commercial Loan [Member]</t>
        </is>
      </c>
    </row>
    <row r="46">
      <c r="A46" s="3" t="inlineStr">
        <is>
          <t>Marketable Securities [Line Items]</t>
        </is>
      </c>
    </row>
    <row r="47">
      <c r="A47" s="4" t="inlineStr">
        <is>
          <t>Mortgage Loans during period</t>
        </is>
      </c>
      <c r="C47" s="5" t="n">
        <v>554638</v>
      </c>
      <c r="D47" s="5" t="n">
        <v>812780</v>
      </c>
    </row>
    <row r="48">
      <c r="A48" s="4" t="inlineStr">
        <is>
          <t>Past Due 60 to 89 Days | Residential Mortgage [Member]</t>
        </is>
      </c>
    </row>
    <row r="49">
      <c r="A49" s="3" t="inlineStr">
        <is>
          <t>Marketable Securities [Line Items]</t>
        </is>
      </c>
    </row>
    <row r="50">
      <c r="A50" s="4" t="inlineStr">
        <is>
          <t>Mortgage Loans during period</t>
        </is>
      </c>
      <c r="C50" s="5" t="n">
        <v>3338670</v>
      </c>
      <c r="D50" s="5" t="n">
        <v>2048148</v>
      </c>
    </row>
    <row r="51">
      <c r="A51" s="4" t="inlineStr">
        <is>
          <t>Past Due 60 to 89 Days | Residential construction</t>
        </is>
      </c>
    </row>
    <row r="52">
      <c r="A52" s="3" t="inlineStr">
        <is>
          <t>Marketable Securities [Line Items]</t>
        </is>
      </c>
    </row>
    <row r="53">
      <c r="A53" s="4" t="inlineStr">
        <is>
          <t>Mortgage Loans during period</t>
        </is>
      </c>
      <c r="C53" s="5" t="n">
        <v>965186</v>
      </c>
      <c r="D53" s="4" t="inlineStr">
        <is>
          <t xml:space="preserve"> </t>
        </is>
      </c>
    </row>
    <row r="54">
      <c r="A54" s="4" t="inlineStr">
        <is>
          <t>Past Due 90 or More Days</t>
        </is>
      </c>
    </row>
    <row r="55">
      <c r="A55" s="3" t="inlineStr">
        <is>
          <t>Marketable Securities [Line Items]</t>
        </is>
      </c>
    </row>
    <row r="56">
      <c r="A56" s="4" t="inlineStr">
        <is>
          <t>Mortgage Loans during period</t>
        </is>
      </c>
      <c r="B56" s="4" t="inlineStr">
        <is>
          <t>[1]</t>
        </is>
      </c>
      <c r="C56" s="5" t="n">
        <v>3032717</v>
      </c>
      <c r="D56" s="5" t="n">
        <v>7818410</v>
      </c>
    </row>
    <row r="57">
      <c r="A57" s="4" t="inlineStr">
        <is>
          <t>Past Due 90 or More Days | Commercial Loan [Member]</t>
        </is>
      </c>
    </row>
    <row r="58">
      <c r="A58" s="3" t="inlineStr">
        <is>
          <t>Marketable Securities [Line Items]</t>
        </is>
      </c>
    </row>
    <row r="59">
      <c r="A59" s="4" t="inlineStr">
        <is>
          <t>Mortgage Loans during period</t>
        </is>
      </c>
      <c r="B59" s="4" t="inlineStr">
        <is>
          <t>[1]</t>
        </is>
      </c>
      <c r="C59" s="5" t="n">
        <v>599291</v>
      </c>
      <c r="D59" s="5" t="n">
        <v>2148827</v>
      </c>
    </row>
    <row r="60">
      <c r="A60" s="4" t="inlineStr">
        <is>
          <t>Past Due 90 or More Days | Residential Mortgage [Member]</t>
        </is>
      </c>
    </row>
    <row r="61">
      <c r="A61" s="3" t="inlineStr">
        <is>
          <t>Marketable Securities [Line Items]</t>
        </is>
      </c>
    </row>
    <row r="62">
      <c r="A62" s="4" t="inlineStr">
        <is>
          <t>Mortgage Loans during period</t>
        </is>
      </c>
      <c r="B62" s="4" t="inlineStr">
        <is>
          <t>[1]</t>
        </is>
      </c>
      <c r="C62" s="5" t="n">
        <v>2433426</v>
      </c>
      <c r="D62" s="5" t="n">
        <v>5669583</v>
      </c>
    </row>
    <row r="63">
      <c r="A63" s="4" t="inlineStr">
        <is>
          <t>Past Due 90 or More Days | Residential construction</t>
        </is>
      </c>
    </row>
    <row r="64">
      <c r="A64" s="3" t="inlineStr">
        <is>
          <t>Marketable Securities [Line Items]</t>
        </is>
      </c>
    </row>
    <row r="65">
      <c r="A65" s="4" t="inlineStr">
        <is>
          <t>Mortgage Loans during period</t>
        </is>
      </c>
      <c r="B65" s="4" t="inlineStr">
        <is>
          <t>[1]</t>
        </is>
      </c>
      <c r="C65" s="5" t="n">
        <v>0</v>
      </c>
      <c r="D65" s="5" t="n">
        <v>0</v>
      </c>
    </row>
    <row r="66">
      <c r="A66" s="4" t="inlineStr">
        <is>
          <t>In Foreclosure</t>
        </is>
      </c>
    </row>
    <row r="67">
      <c r="A67" s="3" t="inlineStr">
        <is>
          <t>Marketable Securities [Line Items]</t>
        </is>
      </c>
    </row>
    <row r="68">
      <c r="A68" s="4" t="inlineStr">
        <is>
          <t>Mortgage Loans during period</t>
        </is>
      </c>
      <c r="B68" s="4" t="inlineStr">
        <is>
          <t>[1]</t>
        </is>
      </c>
      <c r="C68" s="5" t="n">
        <v>1692992</v>
      </c>
      <c r="D68" s="5" t="n">
        <v>2464060</v>
      </c>
    </row>
    <row r="69">
      <c r="A69" s="4" t="inlineStr">
        <is>
          <t>In Foreclosure | Commercial Loan [Member]</t>
        </is>
      </c>
    </row>
    <row r="70">
      <c r="A70" s="3" t="inlineStr">
        <is>
          <t>Marketable Securities [Line Items]</t>
        </is>
      </c>
    </row>
    <row r="71">
      <c r="A71" s="4" t="inlineStr">
        <is>
          <t>Mortgage Loans during period</t>
        </is>
      </c>
      <c r="B71" s="4" t="inlineStr">
        <is>
          <t>[1]</t>
        </is>
      </c>
      <c r="C71" s="5" t="n">
        <v>249173</v>
      </c>
      <c r="D71" s="5" t="n">
        <v>0</v>
      </c>
    </row>
    <row r="72">
      <c r="A72" s="4" t="inlineStr">
        <is>
          <t>In Foreclosure | Residential Mortgage [Member]</t>
        </is>
      </c>
    </row>
    <row r="73">
      <c r="A73" s="3" t="inlineStr">
        <is>
          <t>Marketable Securities [Line Items]</t>
        </is>
      </c>
    </row>
    <row r="74">
      <c r="A74" s="4" t="inlineStr">
        <is>
          <t>Mortgage Loans during period</t>
        </is>
      </c>
      <c r="B74" s="4" t="inlineStr">
        <is>
          <t>[1]</t>
        </is>
      </c>
      <c r="C74" s="5" t="n">
        <v>1242856</v>
      </c>
      <c r="D74" s="5" t="n">
        <v>2263097</v>
      </c>
    </row>
    <row r="75">
      <c r="A75" s="4" t="inlineStr">
        <is>
          <t>In Foreclosure | Residential construction</t>
        </is>
      </c>
    </row>
    <row r="76">
      <c r="A76" s="3" t="inlineStr">
        <is>
          <t>Marketable Securities [Line Items]</t>
        </is>
      </c>
    </row>
    <row r="77">
      <c r="A77" s="4" t="inlineStr">
        <is>
          <t>Mortgage Loans during period</t>
        </is>
      </c>
      <c r="B77" s="4" t="inlineStr">
        <is>
          <t>[1]</t>
        </is>
      </c>
      <c r="C77" s="5" t="n">
        <v>200963</v>
      </c>
      <c r="D77" s="5" t="n">
        <v>200963</v>
      </c>
    </row>
    <row r="78">
      <c r="A78" s="4" t="inlineStr">
        <is>
          <t>Total Past Due</t>
        </is>
      </c>
    </row>
    <row r="79">
      <c r="A79" s="3" t="inlineStr">
        <is>
          <t>Marketable Securities [Line Items]</t>
        </is>
      </c>
    </row>
    <row r="80">
      <c r="A80" s="4" t="inlineStr">
        <is>
          <t>Mortgage Loans during period</t>
        </is>
      </c>
      <c r="C80" s="5" t="n">
        <v>20407445</v>
      </c>
      <c r="D80" s="5" t="n">
        <v>19370294</v>
      </c>
    </row>
    <row r="81">
      <c r="A81" s="4" t="inlineStr">
        <is>
          <t>Total Past Due | Commercial Loan [Member]</t>
        </is>
      </c>
    </row>
    <row r="82">
      <c r="A82" s="3" t="inlineStr">
        <is>
          <t>Marketable Securities [Line Items]</t>
        </is>
      </c>
    </row>
    <row r="83">
      <c r="A83" s="4" t="inlineStr">
        <is>
          <t>Mortgage Loans during period</t>
        </is>
      </c>
      <c r="C83" s="5" t="n">
        <v>7403102</v>
      </c>
      <c r="D83" s="5" t="n">
        <v>3194807</v>
      </c>
    </row>
    <row r="84">
      <c r="A84" s="4" t="inlineStr">
        <is>
          <t>Total Past Due | Residential Mortgage [Member]</t>
        </is>
      </c>
    </row>
    <row r="85">
      <c r="A85" s="3" t="inlineStr">
        <is>
          <t>Marketable Securities [Line Items]</t>
        </is>
      </c>
    </row>
    <row r="86">
      <c r="A86" s="4" t="inlineStr">
        <is>
          <t>Mortgage Loans during period</t>
        </is>
      </c>
      <c r="C86" s="5" t="n">
        <v>11343529</v>
      </c>
      <c r="D86" s="5" t="n">
        <v>15847333</v>
      </c>
    </row>
    <row r="87">
      <c r="A87" s="4" t="inlineStr">
        <is>
          <t>Total Past Due | Residential construction</t>
        </is>
      </c>
    </row>
    <row r="88">
      <c r="A88" s="3" t="inlineStr">
        <is>
          <t>Marketable Securities [Line Items]</t>
        </is>
      </c>
    </row>
    <row r="89">
      <c r="A89" s="4" t="inlineStr">
        <is>
          <t>Mortgage Loans during period</t>
        </is>
      </c>
      <c r="C89" s="5" t="n">
        <v>1660814</v>
      </c>
      <c r="D89" s="5" t="n">
        <v>328154</v>
      </c>
    </row>
    <row r="90">
      <c r="A90" s="4" t="inlineStr">
        <is>
          <t>Current</t>
        </is>
      </c>
    </row>
    <row r="91">
      <c r="A91" s="3" t="inlineStr">
        <is>
          <t>Marketable Securities [Line Items]</t>
        </is>
      </c>
    </row>
    <row r="92">
      <c r="A92" s="4" t="inlineStr">
        <is>
          <t>Mortgage Loans during period</t>
        </is>
      </c>
      <c r="C92" s="5" t="n">
        <v>245956417</v>
      </c>
      <c r="D92" s="5" t="n">
        <v>234400797</v>
      </c>
    </row>
    <row r="93">
      <c r="A93" s="4" t="inlineStr">
        <is>
          <t>Current | Commercial Loan [Member]</t>
        </is>
      </c>
    </row>
    <row r="94">
      <c r="A94" s="3" t="inlineStr">
        <is>
          <t>Marketable Securities [Line Items]</t>
        </is>
      </c>
    </row>
    <row r="95">
      <c r="A95" s="4" t="inlineStr">
        <is>
          <t>Mortgage Loans during period</t>
        </is>
      </c>
      <c r="C95" s="5" t="n">
        <v>40037133</v>
      </c>
      <c r="D95" s="5" t="n">
        <v>43642059</v>
      </c>
    </row>
    <row r="96">
      <c r="A96" s="4" t="inlineStr">
        <is>
          <t>Current | Residential Mortgage [Member]</t>
        </is>
      </c>
    </row>
    <row r="97">
      <c r="A97" s="3" t="inlineStr">
        <is>
          <t>Marketable Securities [Line Items]</t>
        </is>
      </c>
    </row>
    <row r="98">
      <c r="A98" s="4" t="inlineStr">
        <is>
          <t>Mortgage Loans during period</t>
        </is>
      </c>
      <c r="C98" s="5" t="n">
        <v>71851818</v>
      </c>
      <c r="D98" s="5" t="n">
        <v>79975115</v>
      </c>
    </row>
    <row r="99">
      <c r="A99" s="4" t="inlineStr">
        <is>
          <t>Current | Residential construction</t>
        </is>
      </c>
    </row>
    <row r="100">
      <c r="A100" s="3" t="inlineStr">
        <is>
          <t>Marketable Securities [Line Items]</t>
        </is>
      </c>
    </row>
    <row r="101">
      <c r="A101" s="4" t="inlineStr">
        <is>
          <t>Mortgage Loans during period</t>
        </is>
      </c>
      <c r="C101" s="5" t="n">
        <v>134067466</v>
      </c>
      <c r="D101" s="5" t="n">
        <v>110783623</v>
      </c>
    </row>
    <row r="102">
      <c r="A102" s="4" t="inlineStr">
        <is>
          <t>Net Mortgage Loans</t>
        </is>
      </c>
    </row>
    <row r="103">
      <c r="A103" s="3" t="inlineStr">
        <is>
          <t>Marketable Securities [Line Items]</t>
        </is>
      </c>
    </row>
    <row r="104">
      <c r="A104" s="4" t="inlineStr">
        <is>
          <t>Mortgage Loans during period</t>
        </is>
      </c>
      <c r="C104" s="5" t="n">
        <v>262160007</v>
      </c>
      <c r="D104" s="5" t="n">
        <v>249343936</v>
      </c>
    </row>
    <row r="105">
      <c r="A105" s="4" t="inlineStr">
        <is>
          <t>Net Mortgage Loans | Commercial Loan [Member]</t>
        </is>
      </c>
    </row>
    <row r="106">
      <c r="A106" s="3" t="inlineStr">
        <is>
          <t>Marketable Securities [Line Items]</t>
        </is>
      </c>
    </row>
    <row r="107">
      <c r="A107" s="4" t="inlineStr">
        <is>
          <t>Mortgage Loans during period</t>
        </is>
      </c>
      <c r="C107" s="5" t="n">
        <v>46874442</v>
      </c>
      <c r="D107" s="5" t="n">
        <v>45736459</v>
      </c>
    </row>
    <row r="108">
      <c r="A108" s="4" t="inlineStr">
        <is>
          <t>Net Mortgage Loans | Residential Mortgage [Member]</t>
        </is>
      </c>
    </row>
    <row r="109">
      <c r="A109" s="3" t="inlineStr">
        <is>
          <t>Marketable Securities [Line Items]</t>
        </is>
      </c>
    </row>
    <row r="110">
      <c r="A110" s="4" t="inlineStr">
        <is>
          <t>Mortgage Loans during period</t>
        </is>
      </c>
      <c r="C110" s="5" t="n">
        <v>80082710</v>
      </c>
      <c r="D110" s="5" t="n">
        <v>92757613</v>
      </c>
    </row>
    <row r="111">
      <c r="A111" s="4" t="inlineStr">
        <is>
          <t>Net Mortgage Loans | Residential construction</t>
        </is>
      </c>
    </row>
    <row r="112">
      <c r="A112" s="3" t="inlineStr">
        <is>
          <t>Marketable Securities [Line Items]</t>
        </is>
      </c>
    </row>
    <row r="113">
      <c r="A113" s="4" t="inlineStr">
        <is>
          <t>Mortgage Loans during period</t>
        </is>
      </c>
      <c r="C113" s="6" t="n">
        <v>135202855</v>
      </c>
      <c r="D113" s="6" t="n">
        <v>110849864</v>
      </c>
    </row>
    <row r="114"/>
    <row r="115">
      <c r="A115" s="4" t="inlineStr">
        <is>
          <t>[1]</t>
        </is>
      </c>
      <c r="B115" s="4" t="inlineStr">
        <is>
          <t>Interest
income is not recognized on loans past due greater than 90 days or in foreclosure.</t>
        </is>
      </c>
    </row>
  </sheetData>
  <mergeCells count="3">
    <mergeCell ref="A1:B2"/>
    <mergeCell ref="A114:C114"/>
    <mergeCell ref="B115:C1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Impaired Mortgage Loans (Details) - USD ($)</t>
        </is>
      </c>
      <c r="B1" s="2" t="inlineStr">
        <is>
          <t>6 Months Ended</t>
        </is>
      </c>
      <c r="C1" s="2" t="inlineStr">
        <is>
          <t>12 Months Ended</t>
        </is>
      </c>
    </row>
    <row r="2">
      <c r="B2" s="2" t="inlineStr">
        <is>
          <t>Jun. 30, 2021</t>
        </is>
      </c>
      <c r="C2" s="2" t="inlineStr">
        <is>
          <t>Dec. 31, 2020</t>
        </is>
      </c>
    </row>
    <row r="3">
      <c r="A3" s="4" t="inlineStr">
        <is>
          <t>Commercial Loan [Member]</t>
        </is>
      </c>
    </row>
    <row r="4">
      <c r="A4" s="3" t="inlineStr">
        <is>
          <t>Marketable Securities [Line Items]</t>
        </is>
      </c>
    </row>
    <row r="5">
      <c r="A5" s="4" t="inlineStr">
        <is>
          <t>Impaired Financing Receivable, with No Related Allowance, Recorded Investment</t>
        </is>
      </c>
      <c r="B5" s="6" t="n">
        <v>848464</v>
      </c>
      <c r="C5" s="6" t="n">
        <v>2148827</v>
      </c>
    </row>
    <row r="6">
      <c r="A6" s="4" t="inlineStr">
        <is>
          <t>Impaired Financing Receivable, with No Related Allowance, Unpaid Principal Balance</t>
        </is>
      </c>
      <c r="B6" s="5" t="n">
        <v>848464</v>
      </c>
      <c r="C6" s="5" t="n">
        <v>2148827</v>
      </c>
    </row>
    <row r="7">
      <c r="A7" s="4" t="inlineStr">
        <is>
          <t>Impaired Financing Receivable, with No Related Allowance</t>
        </is>
      </c>
      <c r="B7" s="5" t="n">
        <v>0</v>
      </c>
      <c r="C7" s="5" t="n">
        <v>0</v>
      </c>
    </row>
    <row r="8">
      <c r="A8" s="4" t="inlineStr">
        <is>
          <t>Impaired Financing Receivable, with No Related Allowance, Average Recorded Investment</t>
        </is>
      </c>
      <c r="B8" s="5" t="n">
        <v>958414</v>
      </c>
      <c r="C8" s="5" t="n">
        <v>1866819</v>
      </c>
    </row>
    <row r="9">
      <c r="A9" s="4" t="inlineStr">
        <is>
          <t>Impaired Financing Receivable, with No Interest Income Recognized</t>
        </is>
      </c>
      <c r="B9" s="5" t="n">
        <v>0</v>
      </c>
      <c r="C9" s="5" t="n">
        <v>0</v>
      </c>
    </row>
    <row r="10">
      <c r="A10" s="4" t="inlineStr">
        <is>
          <t>Impaired Financing Receivable, with Related Allowance, Recorded Investment</t>
        </is>
      </c>
      <c r="B10" s="5" t="n">
        <v>0</v>
      </c>
      <c r="C10" s="5" t="n">
        <v>0</v>
      </c>
    </row>
    <row r="11">
      <c r="A11" s="4" t="inlineStr">
        <is>
          <t>Impaired Financing Receivable, with Related Allowance, Unpaid Principal Balance</t>
        </is>
      </c>
      <c r="B11" s="5" t="n">
        <v>0</v>
      </c>
      <c r="C11" s="5" t="n">
        <v>0</v>
      </c>
    </row>
    <row r="12">
      <c r="A12" s="4" t="inlineStr">
        <is>
          <t>Impaired Financing Receivable, Related Allowance</t>
        </is>
      </c>
      <c r="B12" s="5" t="n">
        <v>0</v>
      </c>
      <c r="C12" s="5" t="n">
        <v>0</v>
      </c>
    </row>
    <row r="13">
      <c r="A13" s="4" t="inlineStr">
        <is>
          <t>Impaired Financing Receivable, with Related Allowance, Average Recorded Investment</t>
        </is>
      </c>
      <c r="B13" s="5" t="n">
        <v>0</v>
      </c>
      <c r="C13" s="5" t="n">
        <v>0</v>
      </c>
    </row>
    <row r="14">
      <c r="A14" s="4" t="inlineStr">
        <is>
          <t>Impaired Financing Receivable, with Interest Income Recognized</t>
        </is>
      </c>
      <c r="B14" s="5" t="n">
        <v>0</v>
      </c>
      <c r="C14" s="5" t="n">
        <v>0</v>
      </c>
    </row>
    <row r="15">
      <c r="A15" s="4" t="inlineStr">
        <is>
          <t>Commercial Loan [Member] | Total</t>
        </is>
      </c>
    </row>
    <row r="16">
      <c r="A16" s="3" t="inlineStr">
        <is>
          <t>Marketable Securities [Line Items]</t>
        </is>
      </c>
    </row>
    <row r="17">
      <c r="A17" s="4" t="inlineStr">
        <is>
          <t>Impaired Financing Receivable, with Related Allowance, Recorded Investment</t>
        </is>
      </c>
      <c r="B17" s="5" t="n">
        <v>848464</v>
      </c>
      <c r="C17" s="5" t="n">
        <v>2148827</v>
      </c>
    </row>
    <row r="18">
      <c r="A18" s="4" t="inlineStr">
        <is>
          <t>Impaired Financing Receivable, with Related Allowance, Unpaid Principal Balance</t>
        </is>
      </c>
      <c r="B18" s="5" t="n">
        <v>848464</v>
      </c>
      <c r="C18" s="5" t="n">
        <v>2148827</v>
      </c>
    </row>
    <row r="19">
      <c r="A19" s="4" t="inlineStr">
        <is>
          <t>Impaired Financing Receivable, Related Allowance</t>
        </is>
      </c>
      <c r="B19" s="5" t="n">
        <v>0</v>
      </c>
      <c r="C19" s="5" t="n">
        <v>0</v>
      </c>
    </row>
    <row r="20">
      <c r="A20" s="4" t="inlineStr">
        <is>
          <t>Impaired Financing Receivable, with Related Allowance, Average Recorded Investment</t>
        </is>
      </c>
      <c r="B20" s="5" t="n">
        <v>958414</v>
      </c>
      <c r="C20" s="5" t="n">
        <v>1866819</v>
      </c>
    </row>
    <row r="21">
      <c r="A21" s="4" t="inlineStr">
        <is>
          <t>Impaired Financing Receivable, with Interest Income Recognized</t>
        </is>
      </c>
      <c r="B21" s="5" t="n">
        <v>0</v>
      </c>
      <c r="C21" s="5" t="n">
        <v>0</v>
      </c>
    </row>
    <row r="22">
      <c r="A22" s="4" t="inlineStr">
        <is>
          <t>Residential Mortgage [Member]</t>
        </is>
      </c>
    </row>
    <row r="23">
      <c r="A23" s="3" t="inlineStr">
        <is>
          <t>Marketable Securities [Line Items]</t>
        </is>
      </c>
    </row>
    <row r="24">
      <c r="A24" s="4" t="inlineStr">
        <is>
          <t>Impaired Financing Receivable, with No Related Allowance, Recorded Investment</t>
        </is>
      </c>
      <c r="B24" s="5" t="n">
        <v>2392109</v>
      </c>
      <c r="C24" s="5" t="n">
        <v>6415419</v>
      </c>
    </row>
    <row r="25">
      <c r="A25" s="4" t="inlineStr">
        <is>
          <t>Impaired Financing Receivable, with No Related Allowance, Unpaid Principal Balance</t>
        </is>
      </c>
      <c r="B25" s="5" t="n">
        <v>2392109</v>
      </c>
      <c r="C25" s="5" t="n">
        <v>6415419</v>
      </c>
    </row>
    <row r="26">
      <c r="A26" s="4" t="inlineStr">
        <is>
          <t>Impaired Financing Receivable, with No Related Allowance</t>
        </is>
      </c>
      <c r="B26" s="5" t="n">
        <v>0</v>
      </c>
      <c r="C26" s="5" t="n">
        <v>0</v>
      </c>
    </row>
    <row r="27">
      <c r="A27" s="4" t="inlineStr">
        <is>
          <t>Impaired Financing Receivable, with No Related Allowance, Average Recorded Investment</t>
        </is>
      </c>
      <c r="B27" s="5" t="n">
        <v>3118925</v>
      </c>
      <c r="C27" s="5" t="n">
        <v>5010078</v>
      </c>
    </row>
    <row r="28">
      <c r="A28" s="4" t="inlineStr">
        <is>
          <t>Impaired Financing Receivable, with No Interest Income Recognized</t>
        </is>
      </c>
      <c r="B28" s="5" t="n">
        <v>0</v>
      </c>
      <c r="C28" s="5" t="n">
        <v>0</v>
      </c>
    </row>
    <row r="29">
      <c r="A29" s="4" t="inlineStr">
        <is>
          <t>Impaired Financing Receivable, with Related Allowance, Recorded Investment</t>
        </is>
      </c>
      <c r="B29" s="5" t="n">
        <v>1284173</v>
      </c>
      <c r="C29" s="5" t="n">
        <v>1517261</v>
      </c>
    </row>
    <row r="30">
      <c r="A30" s="4" t="inlineStr">
        <is>
          <t>Impaired Financing Receivable, with Related Allowance, Unpaid Principal Balance</t>
        </is>
      </c>
      <c r="B30" s="5" t="n">
        <v>1284173</v>
      </c>
      <c r="C30" s="5" t="n">
        <v>1517261</v>
      </c>
    </row>
    <row r="31">
      <c r="A31" s="4" t="inlineStr">
        <is>
          <t>Impaired Financing Receivable, Related Allowance</t>
        </is>
      </c>
      <c r="B31" s="5" t="n">
        <v>192266</v>
      </c>
      <c r="C31" s="5" t="n">
        <v>219905</v>
      </c>
    </row>
    <row r="32">
      <c r="A32" s="4" t="inlineStr">
        <is>
          <t>Impaired Financing Receivable, with Related Allowance, Average Recorded Investment</t>
        </is>
      </c>
      <c r="B32" s="5" t="n">
        <v>937257</v>
      </c>
      <c r="C32" s="5" t="n">
        <v>1182368</v>
      </c>
    </row>
    <row r="33">
      <c r="A33" s="4" t="inlineStr">
        <is>
          <t>Impaired Financing Receivable, with Interest Income Recognized</t>
        </is>
      </c>
      <c r="B33" s="5" t="n">
        <v>0</v>
      </c>
      <c r="C33" s="5" t="n">
        <v>0</v>
      </c>
    </row>
    <row r="34">
      <c r="A34" s="4" t="inlineStr">
        <is>
          <t>Residential Mortgage [Member] | Total</t>
        </is>
      </c>
    </row>
    <row r="35">
      <c r="A35" s="3" t="inlineStr">
        <is>
          <t>Marketable Securities [Line Items]</t>
        </is>
      </c>
    </row>
    <row r="36">
      <c r="A36" s="4" t="inlineStr">
        <is>
          <t>Impaired Financing Receivable, with Related Allowance, Recorded Investment</t>
        </is>
      </c>
      <c r="B36" s="5" t="n">
        <v>3676282</v>
      </c>
      <c r="C36" s="5" t="n">
        <v>7932680</v>
      </c>
    </row>
    <row r="37">
      <c r="A37" s="4" t="inlineStr">
        <is>
          <t>Impaired Financing Receivable, with Related Allowance, Unpaid Principal Balance</t>
        </is>
      </c>
      <c r="B37" s="5" t="n">
        <v>3676282</v>
      </c>
      <c r="C37" s="5" t="n">
        <v>7932680</v>
      </c>
    </row>
    <row r="38">
      <c r="A38" s="4" t="inlineStr">
        <is>
          <t>Impaired Financing Receivable, Related Allowance</t>
        </is>
      </c>
      <c r="B38" s="5" t="n">
        <v>192266</v>
      </c>
      <c r="C38" s="5" t="n">
        <v>219905</v>
      </c>
    </row>
    <row r="39">
      <c r="A39" s="4" t="inlineStr">
        <is>
          <t>Impaired Financing Receivable, with Related Allowance, Average Recorded Investment</t>
        </is>
      </c>
      <c r="B39" s="5" t="n">
        <v>4056182</v>
      </c>
      <c r="C39" s="5" t="n">
        <v>6192446</v>
      </c>
    </row>
    <row r="40">
      <c r="A40" s="4" t="inlineStr">
        <is>
          <t>Impaired Financing Receivable, with Interest Income Recognized</t>
        </is>
      </c>
      <c r="B40" s="5" t="n">
        <v>0</v>
      </c>
      <c r="C40" s="5" t="n">
        <v>0</v>
      </c>
    </row>
    <row r="41">
      <c r="A41" s="4" t="inlineStr">
        <is>
          <t>Residential construction</t>
        </is>
      </c>
    </row>
    <row r="42">
      <c r="A42" s="3" t="inlineStr">
        <is>
          <t>Marketable Securities [Line Items]</t>
        </is>
      </c>
    </row>
    <row r="43">
      <c r="A43" s="4" t="inlineStr">
        <is>
          <t>Impaired Financing Receivable, with No Related Allowance, Recorded Investment</t>
        </is>
      </c>
      <c r="B43" s="5" t="n">
        <v>200963</v>
      </c>
      <c r="C43" s="5" t="n">
        <v>200963</v>
      </c>
    </row>
    <row r="44">
      <c r="A44" s="4" t="inlineStr">
        <is>
          <t>Impaired Financing Receivable, with No Related Allowance, Unpaid Principal Balance</t>
        </is>
      </c>
      <c r="B44" s="5" t="n">
        <v>200963</v>
      </c>
      <c r="C44" s="5" t="n">
        <v>200963</v>
      </c>
    </row>
    <row r="45">
      <c r="A45" s="4" t="inlineStr">
        <is>
          <t>Impaired Financing Receivable, with No Related Allowance</t>
        </is>
      </c>
      <c r="B45" s="5" t="n">
        <v>0</v>
      </c>
      <c r="C45" s="5" t="n">
        <v>0</v>
      </c>
    </row>
    <row r="46">
      <c r="A46" s="4" t="inlineStr">
        <is>
          <t>Impaired Financing Receivable, with No Related Allowance, Average Recorded Investment</t>
        </is>
      </c>
      <c r="B46" s="5" t="n">
        <v>200963</v>
      </c>
      <c r="C46" s="5" t="n">
        <v>555278</v>
      </c>
    </row>
    <row r="47">
      <c r="A47" s="4" t="inlineStr">
        <is>
          <t>Impaired Financing Receivable, with No Interest Income Recognized</t>
        </is>
      </c>
      <c r="B47" s="5" t="n">
        <v>0</v>
      </c>
      <c r="C47" s="5" t="n">
        <v>0</v>
      </c>
    </row>
    <row r="48">
      <c r="A48" s="4" t="inlineStr">
        <is>
          <t>Impaired Financing Receivable, with Related Allowance, Recorded Investment</t>
        </is>
      </c>
      <c r="B48" s="5" t="n">
        <v>0</v>
      </c>
      <c r="C48" s="5" t="n">
        <v>0</v>
      </c>
    </row>
    <row r="49">
      <c r="A49" s="4" t="inlineStr">
        <is>
          <t>Impaired Financing Receivable, with Related Allowance, Unpaid Principal Balance</t>
        </is>
      </c>
      <c r="B49" s="5" t="n">
        <v>0</v>
      </c>
      <c r="C49" s="5" t="n">
        <v>0</v>
      </c>
    </row>
    <row r="50">
      <c r="A50" s="4" t="inlineStr">
        <is>
          <t>Impaired Financing Receivable, Related Allowance</t>
        </is>
      </c>
      <c r="B50" s="5" t="n">
        <v>0</v>
      </c>
      <c r="C50" s="5" t="n">
        <v>0</v>
      </c>
    </row>
    <row r="51">
      <c r="A51" s="4" t="inlineStr">
        <is>
          <t>Impaired Financing Receivable, with Related Allowance, Average Recorded Investment</t>
        </is>
      </c>
      <c r="B51" s="5" t="n">
        <v>0</v>
      </c>
      <c r="C51" s="5" t="n">
        <v>0</v>
      </c>
    </row>
    <row r="52">
      <c r="A52" s="4" t="inlineStr">
        <is>
          <t>Impaired Financing Receivable, with Interest Income Recognized</t>
        </is>
      </c>
      <c r="B52" s="5" t="n">
        <v>0</v>
      </c>
      <c r="C52" s="5" t="n">
        <v>0</v>
      </c>
    </row>
    <row r="53">
      <c r="A53" s="4" t="inlineStr">
        <is>
          <t>Residential construction | Total</t>
        </is>
      </c>
    </row>
    <row r="54">
      <c r="A54" s="3" t="inlineStr">
        <is>
          <t>Marketable Securities [Line Items]</t>
        </is>
      </c>
    </row>
    <row r="55">
      <c r="A55" s="4" t="inlineStr">
        <is>
          <t>Impaired Financing Receivable, with Related Allowance, Recorded Investment</t>
        </is>
      </c>
      <c r="B55" s="5" t="n">
        <v>200963</v>
      </c>
      <c r="C55" s="5" t="n">
        <v>200963</v>
      </c>
    </row>
    <row r="56">
      <c r="A56" s="4" t="inlineStr">
        <is>
          <t>Impaired Financing Receivable, with Related Allowance, Unpaid Principal Balance</t>
        </is>
      </c>
      <c r="B56" s="5" t="n">
        <v>200963</v>
      </c>
      <c r="C56" s="5" t="n">
        <v>200963</v>
      </c>
    </row>
    <row r="57">
      <c r="A57" s="4" t="inlineStr">
        <is>
          <t>Impaired Financing Receivable, Related Allowance</t>
        </is>
      </c>
      <c r="B57" s="5" t="n">
        <v>0</v>
      </c>
      <c r="C57" s="5" t="n">
        <v>0</v>
      </c>
    </row>
    <row r="58">
      <c r="A58" s="4" t="inlineStr">
        <is>
          <t>Impaired Financing Receivable, with Related Allowance, Average Recorded Investment</t>
        </is>
      </c>
      <c r="B58" s="5" t="n">
        <v>200963</v>
      </c>
      <c r="C58" s="5" t="n">
        <v>555278</v>
      </c>
    </row>
    <row r="59">
      <c r="A59" s="4" t="inlineStr">
        <is>
          <t>Impaired Financing Receivable, with Interest Income Recognized</t>
        </is>
      </c>
      <c r="B59" s="6" t="n">
        <v>0</v>
      </c>
      <c r="C5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redit Risk Of Mortgage Loans Based On Performance Status (Details) - USD ($)</t>
        </is>
      </c>
      <c r="B1" s="2" t="inlineStr">
        <is>
          <t>Jun. 30, 2021</t>
        </is>
      </c>
      <c r="C1" s="2" t="inlineStr">
        <is>
          <t>Dec. 31, 2020</t>
        </is>
      </c>
    </row>
    <row r="2">
      <c r="A2" s="3" t="inlineStr">
        <is>
          <t>Marketable Securities [Line Items]</t>
        </is>
      </c>
    </row>
    <row r="3">
      <c r="A3" s="4" t="inlineStr">
        <is>
          <t>Mortgage loans</t>
        </is>
      </c>
      <c r="B3" s="6" t="n">
        <v>266363862</v>
      </c>
      <c r="C3" s="6" t="n">
        <v>253771091</v>
      </c>
    </row>
    <row r="4">
      <c r="A4" s="4" t="inlineStr">
        <is>
          <t>Commercial Loan [Member]</t>
        </is>
      </c>
    </row>
    <row r="5">
      <c r="A5" s="3" t="inlineStr">
        <is>
          <t>Marketable Securities [Line Items]</t>
        </is>
      </c>
    </row>
    <row r="6">
      <c r="A6" s="4" t="inlineStr">
        <is>
          <t>Mortgage loans</t>
        </is>
      </c>
      <c r="B6" s="5" t="n">
        <v>47440235</v>
      </c>
      <c r="C6" s="5" t="n">
        <v>46836866</v>
      </c>
    </row>
    <row r="7">
      <c r="A7" s="4" t="inlineStr">
        <is>
          <t>Residential Mortgage [Member]</t>
        </is>
      </c>
    </row>
    <row r="8">
      <c r="A8" s="3" t="inlineStr">
        <is>
          <t>Marketable Securities [Line Items]</t>
        </is>
      </c>
    </row>
    <row r="9">
      <c r="A9" s="4" t="inlineStr">
        <is>
          <t>Mortgage loans</t>
        </is>
      </c>
      <c r="B9" s="5" t="n">
        <v>83195347</v>
      </c>
      <c r="C9" s="5" t="n">
        <v>95822448</v>
      </c>
    </row>
    <row r="10">
      <c r="A10" s="4" t="inlineStr">
        <is>
          <t>Residential construction</t>
        </is>
      </c>
    </row>
    <row r="11">
      <c r="A11" s="3" t="inlineStr">
        <is>
          <t>Marketable Securities [Line Items]</t>
        </is>
      </c>
    </row>
    <row r="12">
      <c r="A12" s="4" t="inlineStr">
        <is>
          <t>Mortgage loans</t>
        </is>
      </c>
      <c r="B12" s="5" t="n">
        <v>135728280</v>
      </c>
      <c r="C12" s="5" t="n">
        <v>111111777</v>
      </c>
    </row>
    <row r="13">
      <c r="A13" s="4" t="inlineStr">
        <is>
          <t>Performing Financing Receivable</t>
        </is>
      </c>
    </row>
    <row r="14">
      <c r="A14" s="3" t="inlineStr">
        <is>
          <t>Marketable Securities [Line Items]</t>
        </is>
      </c>
    </row>
    <row r="15">
      <c r="A15" s="4" t="inlineStr">
        <is>
          <t>Mortgage loans</t>
        </is>
      </c>
      <c r="B15" s="5" t="n">
        <v>261638153</v>
      </c>
      <c r="C15" s="5" t="n">
        <v>243488621</v>
      </c>
    </row>
    <row r="16">
      <c r="A16" s="4" t="inlineStr">
        <is>
          <t>Performing Financing Receivable | Commercial Loan [Member]</t>
        </is>
      </c>
    </row>
    <row r="17">
      <c r="A17" s="3" t="inlineStr">
        <is>
          <t>Marketable Securities [Line Items]</t>
        </is>
      </c>
    </row>
    <row r="18">
      <c r="A18" s="4" t="inlineStr">
        <is>
          <t>Mortgage loans</t>
        </is>
      </c>
      <c r="B18" s="5" t="n">
        <v>46591771</v>
      </c>
      <c r="C18" s="5" t="n">
        <v>44688039</v>
      </c>
    </row>
    <row r="19">
      <c r="A19" s="4" t="inlineStr">
        <is>
          <t>Performing Financing Receivable | Residential Mortgage [Member]</t>
        </is>
      </c>
    </row>
    <row r="20">
      <c r="A20" s="3" t="inlineStr">
        <is>
          <t>Marketable Securities [Line Items]</t>
        </is>
      </c>
    </row>
    <row r="21">
      <c r="A21" s="4" t="inlineStr">
        <is>
          <t>Mortgage loans</t>
        </is>
      </c>
      <c r="B21" s="5" t="n">
        <v>79519065</v>
      </c>
      <c r="C21" s="5" t="n">
        <v>87889768</v>
      </c>
    </row>
    <row r="22">
      <c r="A22" s="4" t="inlineStr">
        <is>
          <t>Performing Financing Receivable | Residential construction</t>
        </is>
      </c>
    </row>
    <row r="23">
      <c r="A23" s="3" t="inlineStr">
        <is>
          <t>Marketable Securities [Line Items]</t>
        </is>
      </c>
    </row>
    <row r="24">
      <c r="A24" s="4" t="inlineStr">
        <is>
          <t>Mortgage loans</t>
        </is>
      </c>
      <c r="B24" s="5" t="n">
        <v>135527317</v>
      </c>
      <c r="C24" s="5" t="n">
        <v>110910814</v>
      </c>
    </row>
    <row r="25">
      <c r="A25" s="4" t="inlineStr">
        <is>
          <t>Nonperforming Financing Receivable</t>
        </is>
      </c>
    </row>
    <row r="26">
      <c r="A26" s="3" t="inlineStr">
        <is>
          <t>Marketable Securities [Line Items]</t>
        </is>
      </c>
    </row>
    <row r="27">
      <c r="A27" s="4" t="inlineStr">
        <is>
          <t>Mortgage loans</t>
        </is>
      </c>
      <c r="B27" s="5" t="n">
        <v>4725709</v>
      </c>
      <c r="C27" s="5" t="n">
        <v>10282470</v>
      </c>
    </row>
    <row r="28">
      <c r="A28" s="4" t="inlineStr">
        <is>
          <t>Nonperforming Financing Receivable | Commercial Loan [Member]</t>
        </is>
      </c>
    </row>
    <row r="29">
      <c r="A29" s="3" t="inlineStr">
        <is>
          <t>Marketable Securities [Line Items]</t>
        </is>
      </c>
    </row>
    <row r="30">
      <c r="A30" s="4" t="inlineStr">
        <is>
          <t>Mortgage loans</t>
        </is>
      </c>
      <c r="B30" s="5" t="n">
        <v>848464</v>
      </c>
      <c r="C30" s="5" t="n">
        <v>2148827</v>
      </c>
    </row>
    <row r="31">
      <c r="A31" s="4" t="inlineStr">
        <is>
          <t>Nonperforming Financing Receivable | Residential Mortgage [Member]</t>
        </is>
      </c>
    </row>
    <row r="32">
      <c r="A32" s="3" t="inlineStr">
        <is>
          <t>Marketable Securities [Line Items]</t>
        </is>
      </c>
    </row>
    <row r="33">
      <c r="A33" s="4" t="inlineStr">
        <is>
          <t>Mortgage loans</t>
        </is>
      </c>
      <c r="B33" s="5" t="n">
        <v>3676282</v>
      </c>
      <c r="C33" s="5" t="n">
        <v>7932680</v>
      </c>
    </row>
    <row r="34">
      <c r="A34" s="4" t="inlineStr">
        <is>
          <t>Nonperforming Financing Receivable | Residential construction</t>
        </is>
      </c>
    </row>
    <row r="35">
      <c r="A35" s="3" t="inlineStr">
        <is>
          <t>Marketable Securities [Line Items]</t>
        </is>
      </c>
    </row>
    <row r="36">
      <c r="A36" s="4" t="inlineStr">
        <is>
          <t>Mortgage loans</t>
        </is>
      </c>
      <c r="B36" s="6" t="n">
        <v>200963</v>
      </c>
      <c r="C36" s="6" t="n">
        <v>200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Mortgage loans on a nonaccrual status (Details) - USD ($)</t>
        </is>
      </c>
      <c r="B1" s="2" t="inlineStr">
        <is>
          <t>Jun. 30, 2021</t>
        </is>
      </c>
      <c r="C1" s="2" t="inlineStr">
        <is>
          <t>Dec. 31, 2020</t>
        </is>
      </c>
    </row>
    <row r="2">
      <c r="A2" s="3" t="inlineStr">
        <is>
          <t>Marketable Securities [Line Items]</t>
        </is>
      </c>
    </row>
    <row r="3">
      <c r="A3" s="4" t="inlineStr">
        <is>
          <t>Loans and Leases Receivable, Nonperforming, Nonaccrual of Interest</t>
        </is>
      </c>
      <c r="B3" s="6" t="n">
        <v>4725709</v>
      </c>
      <c r="C3" s="6" t="n">
        <v>10282470</v>
      </c>
    </row>
    <row r="4">
      <c r="A4" s="4" t="inlineStr">
        <is>
          <t>Commercial</t>
        </is>
      </c>
    </row>
    <row r="5">
      <c r="A5" s="3" t="inlineStr">
        <is>
          <t>Marketable Securities [Line Items]</t>
        </is>
      </c>
    </row>
    <row r="6">
      <c r="A6" s="4" t="inlineStr">
        <is>
          <t>Loans and Leases Receivable, Nonperforming, Nonaccrual of Interest</t>
        </is>
      </c>
      <c r="B6" s="5" t="n">
        <v>848464</v>
      </c>
      <c r="C6" s="5" t="n">
        <v>2148827</v>
      </c>
    </row>
    <row r="7">
      <c r="A7" s="4" t="inlineStr">
        <is>
          <t>Residential Mortgage [Member]</t>
        </is>
      </c>
    </row>
    <row r="8">
      <c r="A8" s="3" t="inlineStr">
        <is>
          <t>Marketable Securities [Line Items]</t>
        </is>
      </c>
    </row>
    <row r="9">
      <c r="A9" s="4" t="inlineStr">
        <is>
          <t>Loans and Leases Receivable, Nonperforming, Nonaccrual of Interest</t>
        </is>
      </c>
      <c r="B9" s="5" t="n">
        <v>3676282</v>
      </c>
      <c r="C9" s="5" t="n">
        <v>7932680</v>
      </c>
    </row>
    <row r="10">
      <c r="A10" s="4" t="inlineStr">
        <is>
          <t>Residential construction</t>
        </is>
      </c>
    </row>
    <row r="11">
      <c r="A11" s="3" t="inlineStr">
        <is>
          <t>Marketable Securities [Line Items]</t>
        </is>
      </c>
    </row>
    <row r="12">
      <c r="A12" s="4" t="inlineStr">
        <is>
          <t>Loans and Leases Receivable, Nonperforming, Nonaccrual of Interest</t>
        </is>
      </c>
      <c r="B12" s="6" t="n">
        <v>200963</v>
      </c>
      <c r="C12" s="6" t="n">
        <v>200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Investment Income [Line Items]</t>
        </is>
      </c>
    </row>
    <row r="4">
      <c r="A4" s="4" t="inlineStr">
        <is>
          <t>Average market value over amortized cost</t>
        </is>
      </c>
      <c r="B4" s="4" t="inlineStr">
        <is>
          <t>97.20%</t>
        </is>
      </c>
      <c r="D4" s="4" t="inlineStr">
        <is>
          <t>97.20%</t>
        </is>
      </c>
      <c r="F4" s="4" t="inlineStr">
        <is>
          <t>94.70%</t>
        </is>
      </c>
    </row>
    <row r="5">
      <c r="A5" s="4" t="inlineStr">
        <is>
          <t>Net Investment Income</t>
        </is>
      </c>
      <c r="B5" s="6" t="n">
        <v>14177318</v>
      </c>
      <c r="C5" s="6" t="n">
        <v>12962745</v>
      </c>
      <c r="D5" s="6" t="n">
        <v>28471205</v>
      </c>
      <c r="E5" s="6" t="n">
        <v>26363244</v>
      </c>
    </row>
    <row r="6">
      <c r="A6" s="4" t="inlineStr">
        <is>
          <t>Securities on deposit for regulatory authorities</t>
        </is>
      </c>
      <c r="B6" s="5" t="n">
        <v>10263529</v>
      </c>
      <c r="D6" s="5" t="n">
        <v>10263529</v>
      </c>
      <c r="F6" s="6" t="n">
        <v>9684409</v>
      </c>
    </row>
    <row r="7">
      <c r="A7" s="4" t="inlineStr">
        <is>
          <t>Loans Payable to Bank</t>
        </is>
      </c>
      <c r="B7" s="5" t="n">
        <v>231972771</v>
      </c>
      <c r="D7" s="5" t="n">
        <v>231972771</v>
      </c>
      <c r="F7" s="5" t="n">
        <v>297824368</v>
      </c>
    </row>
    <row r="8">
      <c r="A8" s="4" t="inlineStr">
        <is>
          <t>Nonperforming Financing Receivable</t>
        </is>
      </c>
      <c r="B8" s="5" t="n">
        <v>28378</v>
      </c>
      <c r="C8" s="5" t="n">
        <v>15551</v>
      </c>
      <c r="D8" s="5" t="n">
        <v>28378</v>
      </c>
      <c r="E8" s="5" t="n">
        <v>46980</v>
      </c>
    </row>
    <row r="9">
      <c r="A9" s="4" t="inlineStr">
        <is>
          <t>Impairment losses on residential real estate held for investment</t>
        </is>
      </c>
      <c r="E9" s="5" t="n">
        <v>0</v>
      </c>
    </row>
    <row r="10">
      <c r="A10" s="4" t="inlineStr">
        <is>
          <t>Interest not accrued on non-performing loans</t>
        </is>
      </c>
      <c r="B10" s="5" t="n">
        <v>316000</v>
      </c>
      <c r="D10" s="5" t="n">
        <v>316000</v>
      </c>
      <c r="F10" s="5" t="n">
        <v>491000</v>
      </c>
    </row>
    <row r="11">
      <c r="A11" s="4" t="inlineStr">
        <is>
          <t>Commercial Real Estate 1 [Member]</t>
        </is>
      </c>
    </row>
    <row r="12">
      <c r="A12" s="3" t="inlineStr">
        <is>
          <t>Net Investment Income [Line Items]</t>
        </is>
      </c>
    </row>
    <row r="13">
      <c r="A13" s="4" t="inlineStr">
        <is>
          <t>SEC Schedule, 12-28, Real Estate Companies, Investment in Real Estate, Gross</t>
        </is>
      </c>
      <c r="B13" s="5" t="n">
        <v>110763510</v>
      </c>
      <c r="D13" s="5" t="n">
        <v>110763510</v>
      </c>
      <c r="F13" s="5" t="n">
        <v>71517902</v>
      </c>
    </row>
    <row r="14">
      <c r="A14" s="4" t="inlineStr">
        <is>
          <t>Loans Payable to Bank</t>
        </is>
      </c>
      <c r="B14" s="5" t="n">
        <v>66163722</v>
      </c>
      <c r="D14" s="5" t="n">
        <v>66163722</v>
      </c>
      <c r="F14" s="5" t="n">
        <v>46153283</v>
      </c>
    </row>
    <row r="15">
      <c r="A15" s="4" t="inlineStr">
        <is>
          <t>Residential Real Estate</t>
        </is>
      </c>
    </row>
    <row r="16">
      <c r="A16" s="3" t="inlineStr">
        <is>
          <t>Net Investment Income [Line Items]</t>
        </is>
      </c>
    </row>
    <row r="17">
      <c r="A17" s="4" t="inlineStr">
        <is>
          <t>Foreclosed Residential Real Estate included in Residential Real Estate Held for Investment</t>
        </is>
      </c>
      <c r="B17" s="5" t="n">
        <v>1828936</v>
      </c>
      <c r="D17" s="5" t="n">
        <v>1828936</v>
      </c>
      <c r="F17" s="6" t="n">
        <v>4327079</v>
      </c>
    </row>
    <row r="18">
      <c r="A18" s="4" t="inlineStr">
        <is>
          <t>Cemeteries And Mortuaries [Member]</t>
        </is>
      </c>
    </row>
    <row r="19">
      <c r="A19" s="3" t="inlineStr">
        <is>
          <t>Net Investment Income [Line Items]</t>
        </is>
      </c>
    </row>
    <row r="20">
      <c r="A20" s="4" t="inlineStr">
        <is>
          <t>Net Investment Income</t>
        </is>
      </c>
      <c r="B20" s="6" t="n">
        <v>190668</v>
      </c>
      <c r="C20" s="6" t="n">
        <v>140093</v>
      </c>
      <c r="D20" s="6" t="n">
        <v>351879</v>
      </c>
      <c r="E20" s="6" t="n">
        <v>2507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ggregate fair value - Loans Held for Sale (Details) - USD ($)</t>
        </is>
      </c>
      <c r="B1" s="2" t="inlineStr">
        <is>
          <t>Jun. 30, 2021</t>
        </is>
      </c>
      <c r="C1" s="2" t="inlineStr">
        <is>
          <t>Dec. 31, 2020</t>
        </is>
      </c>
    </row>
    <row r="2">
      <c r="A2" s="3" t="inlineStr">
        <is>
          <t>Loans Held For Sale</t>
        </is>
      </c>
    </row>
    <row r="3">
      <c r="A3" s="4" t="inlineStr">
        <is>
          <t>Aggregate fair value</t>
        </is>
      </c>
      <c r="B3" s="6" t="n">
        <v>296728086</v>
      </c>
      <c r="C3" s="6" t="n">
        <v>422772418</v>
      </c>
    </row>
    <row r="4">
      <c r="A4" s="4" t="inlineStr">
        <is>
          <t>Unpaid principal balance</t>
        </is>
      </c>
      <c r="B4" s="5" t="n">
        <v>287867995</v>
      </c>
      <c r="C4" s="5" t="n">
        <v>406407323</v>
      </c>
    </row>
    <row r="5">
      <c r="A5" s="4" t="inlineStr">
        <is>
          <t>Unrealized gain</t>
        </is>
      </c>
      <c r="B5" s="6" t="n">
        <v>8860091</v>
      </c>
      <c r="C5" s="6" t="n">
        <v>16365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Schedule of Mortgage Fee Income for Loans Held for Sa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Measurement Inputs and Valuation Techniques [Line Items]</t>
        </is>
      </c>
    </row>
    <row r="4">
      <c r="A4" s="4" t="inlineStr">
        <is>
          <t>Mortgage fee income</t>
        </is>
      </c>
      <c r="B4" s="6" t="n">
        <v>65157813</v>
      </c>
      <c r="C4" s="6" t="n">
        <v>73368333</v>
      </c>
      <c r="D4" s="6" t="n">
        <v>138156425</v>
      </c>
      <c r="E4" s="6" t="n">
        <v>113650094</v>
      </c>
    </row>
    <row r="5">
      <c r="A5" s="4" t="inlineStr">
        <is>
          <t>Loans Held For Sale 1 [Member]</t>
        </is>
      </c>
    </row>
    <row r="6">
      <c r="A6" s="3" t="inlineStr">
        <is>
          <t>Fair Value Measurement Inputs and Valuation Techniques [Line Items]</t>
        </is>
      </c>
    </row>
    <row r="7">
      <c r="A7" s="4" t="inlineStr">
        <is>
          <t>Loan fees</t>
        </is>
      </c>
      <c r="B7" s="5" t="n">
        <v>9154621</v>
      </c>
      <c r="C7" s="5" t="n">
        <v>15226535</v>
      </c>
      <c r="D7" s="5" t="n">
        <v>18694577</v>
      </c>
      <c r="E7" s="5" t="n">
        <v>22940750</v>
      </c>
    </row>
    <row r="8">
      <c r="A8" s="4" t="inlineStr">
        <is>
          <t>Interest income</t>
        </is>
      </c>
      <c r="B8" s="5" t="n">
        <v>2188380</v>
      </c>
      <c r="C8" s="5" t="n">
        <v>2601605</v>
      </c>
      <c r="D8" s="5" t="n">
        <v>4500181</v>
      </c>
      <c r="E8" s="5" t="n">
        <v>4282063</v>
      </c>
    </row>
    <row r="9">
      <c r="A9" s="4" t="inlineStr">
        <is>
          <t>Secondary gains</t>
        </is>
      </c>
      <c r="B9" s="5" t="n">
        <v>56020876</v>
      </c>
      <c r="C9" s="5" t="n">
        <v>49422815</v>
      </c>
      <c r="D9" s="5" t="n">
        <v>124459809</v>
      </c>
      <c r="E9" s="5" t="n">
        <v>77269683</v>
      </c>
    </row>
    <row r="10">
      <c r="A10" s="4" t="inlineStr">
        <is>
          <t>Change in fair value of loan commitments</t>
        </is>
      </c>
      <c r="B10" s="5" t="n">
        <v>-482863</v>
      </c>
      <c r="C10" s="5" t="n">
        <v>5278100</v>
      </c>
      <c r="D10" s="5" t="n">
        <v>-168397</v>
      </c>
      <c r="E10" s="5" t="n">
        <v>8553132</v>
      </c>
    </row>
    <row r="11">
      <c r="A11" s="4" t="inlineStr">
        <is>
          <t>Change in fair value of loans held for sale</t>
        </is>
      </c>
      <c r="B11" s="5" t="n">
        <v>-1114632</v>
      </c>
      <c r="C11" s="5" t="n">
        <v>2363713</v>
      </c>
      <c r="D11" s="5" t="n">
        <v>-8060513</v>
      </c>
      <c r="E11" s="5" t="n">
        <v>2742010</v>
      </c>
    </row>
    <row r="12">
      <c r="A12" s="4" t="inlineStr">
        <is>
          <t>Provision for loan loss reserve</t>
        </is>
      </c>
      <c r="B12" s="5" t="n">
        <v>-608569</v>
      </c>
      <c r="C12" s="5" t="n">
        <v>-1524435</v>
      </c>
      <c r="D12" s="5" t="n">
        <v>-1269232</v>
      </c>
      <c r="E12" s="5" t="n">
        <v>-2137544</v>
      </c>
    </row>
    <row r="13">
      <c r="A13" s="4" t="inlineStr">
        <is>
          <t>Mortgage fee income</t>
        </is>
      </c>
      <c r="B13" s="6" t="n">
        <v>65157813</v>
      </c>
      <c r="C13" s="6" t="n">
        <v>73368333</v>
      </c>
      <c r="D13" s="6" t="n">
        <v>138156425</v>
      </c>
      <c r="E13" s="6" t="n">
        <v>1136500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Loans Held For Sale: Schedule of loan loss reserve which is included in other liabilities and accrued expenses (Details) - USD ($)</t>
        </is>
      </c>
      <c r="C1" s="2" t="inlineStr">
        <is>
          <t>Jun. 30, 2021</t>
        </is>
      </c>
      <c r="D1" s="2" t="inlineStr">
        <is>
          <t>Dec. 31, 2020</t>
        </is>
      </c>
    </row>
    <row r="2">
      <c r="A2" s="3" t="inlineStr">
        <is>
          <t>Loans Held For Sale</t>
        </is>
      </c>
    </row>
    <row r="3">
      <c r="A3" s="4" t="inlineStr">
        <is>
          <t>Balance, beginning of period</t>
        </is>
      </c>
      <c r="C3" s="6" t="n">
        <v>20583618</v>
      </c>
      <c r="D3" s="6" t="n">
        <v>4046288</v>
      </c>
    </row>
    <row r="4">
      <c r="A4" s="4" t="inlineStr">
        <is>
          <t>Provision on current loan originations (1)</t>
        </is>
      </c>
      <c r="B4" s="4" t="inlineStr">
        <is>
          <t>[1]</t>
        </is>
      </c>
      <c r="C4" s="5" t="n">
        <v>1269232</v>
      </c>
      <c r="D4" s="5" t="n">
        <v>4938214</v>
      </c>
    </row>
    <row r="5">
      <c r="A5" s="4" t="inlineStr">
        <is>
          <t>Additional provision for loan loss reserve</t>
        </is>
      </c>
      <c r="C5" s="4" t="inlineStr">
        <is>
          <t xml:space="preserve"> </t>
        </is>
      </c>
      <c r="D5" s="5" t="n">
        <v>16506030</v>
      </c>
    </row>
    <row r="6">
      <c r="A6" s="4" t="inlineStr">
        <is>
          <t>Charge-offs, net of recaptured amounts</t>
        </is>
      </c>
      <c r="C6" s="5" t="n">
        <v>19440198</v>
      </c>
      <c r="D6" s="5" t="n">
        <v>4906914</v>
      </c>
    </row>
    <row r="7">
      <c r="A7" s="4" t="inlineStr">
        <is>
          <t>Balance, end of period</t>
        </is>
      </c>
      <c r="C7" s="6" t="n">
        <v>2412652</v>
      </c>
      <c r="D7" s="6" t="n">
        <v>20583618</v>
      </c>
    </row>
    <row r="8"/>
    <row r="9">
      <c r="A9" s="4" t="inlineStr">
        <is>
          <t>[1]</t>
        </is>
      </c>
      <c r="B9" s="4" t="inlineStr">
        <is>
          <t>Included
in mortgage fee income</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3" customWidth="1" min="5" max="5"/>
  </cols>
  <sheetData>
    <row r="1">
      <c r="A1" s="1" t="inlineStr">
        <is>
          <t>Stock Compensation Plans: Schedule of stock inventive plan changes (Details) - USD ($)</t>
        </is>
      </c>
      <c r="B1" s="2" t="inlineStr">
        <is>
          <t>6 Months Ended</t>
        </is>
      </c>
    </row>
    <row r="2">
      <c r="B2" s="2" t="inlineStr">
        <is>
          <t>Jun. 30, 2021</t>
        </is>
      </c>
      <c r="D2" s="2" t="inlineStr">
        <is>
          <t>Jun. 30, 2020</t>
        </is>
      </c>
    </row>
    <row r="3">
      <c r="A3" s="4" t="inlineStr">
        <is>
          <t>Common Class A [Member]</t>
        </is>
      </c>
    </row>
    <row r="4">
      <c r="A4" s="3" t="inlineStr">
        <is>
          <t>Share-based Compensation Arrangement by Share-based Payment Award [Line Items]</t>
        </is>
      </c>
    </row>
    <row r="5">
      <c r="A5" s="4" t="inlineStr">
        <is>
          <t>Shares, Outstanding</t>
        </is>
      </c>
      <c r="B5" s="5" t="n">
        <v>1072863</v>
      </c>
      <c r="D5" s="5" t="n">
        <v>1086053</v>
      </c>
    </row>
    <row r="6">
      <c r="A6" s="4" t="inlineStr">
        <is>
          <t>Shares outstanding</t>
        </is>
      </c>
      <c r="B6" s="7" t="n">
        <v>4.22</v>
      </c>
      <c r="D6" s="7" t="n">
        <v>4.41</v>
      </c>
    </row>
    <row r="7">
      <c r="A7" s="4" t="inlineStr">
        <is>
          <t>Adjustment for effect of stock dividends</t>
        </is>
      </c>
      <c r="B7" s="5" t="n">
        <v>47594</v>
      </c>
      <c r="D7" s="5" t="n">
        <v>29099</v>
      </c>
    </row>
    <row r="8">
      <c r="A8" s="4" t="inlineStr">
        <is>
          <t>Shares Granted</t>
        </is>
      </c>
      <c r="B8" s="5" t="n">
        <v>0</v>
      </c>
      <c r="D8" s="5" t="n">
        <v>77000</v>
      </c>
    </row>
    <row r="9">
      <c r="A9" s="4" t="inlineStr">
        <is>
          <t>Shares Exercised</t>
        </is>
      </c>
      <c r="B9" s="5" t="n">
        <v>-97313</v>
      </c>
      <c r="D9" s="5" t="n">
        <v>-78803</v>
      </c>
    </row>
    <row r="10">
      <c r="A10" s="4" t="inlineStr">
        <is>
          <t>Shares Cancelled</t>
        </is>
      </c>
      <c r="B10" s="5" t="n">
        <v>0</v>
      </c>
      <c r="D10" s="5" t="n">
        <v>0</v>
      </c>
    </row>
    <row r="11">
      <c r="A11" s="4" t="inlineStr">
        <is>
          <t>Shares, Outstanding, Ending Balance</t>
        </is>
      </c>
      <c r="B11" s="5" t="n">
        <v>1023144</v>
      </c>
      <c r="D11" s="5" t="n">
        <v>1113349</v>
      </c>
    </row>
    <row r="12">
      <c r="A12" s="4" t="inlineStr">
        <is>
          <t>Share-based Compensation Arrangement by Share-based Payment Award, Options, Outstanding, Weighted Average Exercise Price, Ending Balance</t>
        </is>
      </c>
      <c r="B12" s="7" t="n">
        <v>4.29</v>
      </c>
      <c r="D12" s="7" t="n">
        <v>4.27</v>
      </c>
    </row>
    <row r="13">
      <c r="A13" s="4" t="inlineStr">
        <is>
          <t>Options Exercisable</t>
        </is>
      </c>
      <c r="B13" s="5" t="n">
        <v>1023144</v>
      </c>
      <c r="D13" s="5" t="n">
        <v>1013955</v>
      </c>
    </row>
    <row r="14">
      <c r="A14" s="4" t="inlineStr">
        <is>
          <t>Options exercisable</t>
        </is>
      </c>
      <c r="B14" s="7" t="n">
        <v>4.29</v>
      </c>
      <c r="D14" s="7" t="n">
        <v>4.27</v>
      </c>
    </row>
    <row r="15">
      <c r="A15" s="4" t="inlineStr">
        <is>
          <t>Available options for future grant</t>
        </is>
      </c>
      <c r="B15" s="6" t="n">
        <v>358462</v>
      </c>
      <c r="D15" s="6" t="n">
        <v>325372</v>
      </c>
    </row>
    <row r="16">
      <c r="A16" s="4" t="inlineStr">
        <is>
          <t>Weighted average contractual term of options outstanding</t>
        </is>
      </c>
      <c r="B16" s="4" t="inlineStr">
        <is>
          <t>5 years 2 months 4 days</t>
        </is>
      </c>
      <c r="D16" s="4" t="inlineStr">
        <is>
          <t>5 years 11 months 19 days</t>
        </is>
      </c>
    </row>
    <row r="17">
      <c r="A17" s="4" t="inlineStr">
        <is>
          <t>Weighted average contractual term of options exercisable</t>
        </is>
      </c>
      <c r="B17" s="4" t="inlineStr">
        <is>
          <t>5 years 2 months 4 days</t>
        </is>
      </c>
      <c r="D17" s="4" t="inlineStr">
        <is>
          <t>5 years 7 months 9 days</t>
        </is>
      </c>
    </row>
    <row r="18">
      <c r="A18" s="4" t="inlineStr">
        <is>
          <t>Aggregated intrinsic value of options outstanding</t>
        </is>
      </c>
      <c r="B18" s="6" t="n">
        <v>4135399</v>
      </c>
      <c r="C18" s="4" t="inlineStr">
        <is>
          <t>[1]</t>
        </is>
      </c>
      <c r="D18" s="6" t="n">
        <v>2568502</v>
      </c>
      <c r="E18" s="4" t="inlineStr">
        <is>
          <t>[2]</t>
        </is>
      </c>
    </row>
    <row r="19">
      <c r="A19" s="4" t="inlineStr">
        <is>
          <t>Aggregated intrinsic value of options exercisable</t>
        </is>
      </c>
      <c r="B19" s="6" t="n">
        <v>4135399</v>
      </c>
      <c r="C19" s="4" t="inlineStr">
        <is>
          <t>[1]</t>
        </is>
      </c>
      <c r="D19" s="6" t="n">
        <v>2338090</v>
      </c>
      <c r="E19" s="4" t="inlineStr">
        <is>
          <t>[2]</t>
        </is>
      </c>
    </row>
    <row r="20">
      <c r="A20" s="4" t="inlineStr">
        <is>
          <t>Common Class C [Member]</t>
        </is>
      </c>
    </row>
    <row r="21">
      <c r="A21" s="3" t="inlineStr">
        <is>
          <t>Share-based Compensation Arrangement by Share-based Payment Award [Line Items]</t>
        </is>
      </c>
    </row>
    <row r="22">
      <c r="A22" s="4" t="inlineStr">
        <is>
          <t>Shares, Outstanding</t>
        </is>
      </c>
      <c r="B22" s="5" t="n">
        <v>662666</v>
      </c>
      <c r="D22" s="5" t="n">
        <v>594132</v>
      </c>
    </row>
    <row r="23">
      <c r="A23" s="4" t="inlineStr">
        <is>
          <t>Shares outstanding</t>
        </is>
      </c>
      <c r="B23" s="7" t="n">
        <v>4.61</v>
      </c>
      <c r="D23" s="7" t="n">
        <v>5.36</v>
      </c>
    </row>
    <row r="24">
      <c r="A24" s="4" t="inlineStr">
        <is>
          <t>Adjustment for effect of stock dividends</t>
        </is>
      </c>
      <c r="B24" s="5" t="n">
        <v>33136</v>
      </c>
      <c r="D24" s="5" t="n">
        <v>22544</v>
      </c>
    </row>
    <row r="25">
      <c r="A25" s="4" t="inlineStr">
        <is>
          <t>Shares Granted</t>
        </is>
      </c>
      <c r="B25" s="5" t="n">
        <v>0</v>
      </c>
      <c r="D25" s="5" t="n">
        <v>180000</v>
      </c>
    </row>
    <row r="26">
      <c r="A26" s="4" t="inlineStr">
        <is>
          <t>Shares Exercised</t>
        </is>
      </c>
      <c r="B26" s="5" t="n">
        <v>0</v>
      </c>
      <c r="D26" s="5" t="n">
        <v>0</v>
      </c>
    </row>
    <row r="27">
      <c r="A27" s="4" t="inlineStr">
        <is>
          <t>Shares Cancelled</t>
        </is>
      </c>
      <c r="B27" s="5" t="n">
        <v>0</v>
      </c>
      <c r="D27" s="5" t="n">
        <v>0</v>
      </c>
    </row>
    <row r="28">
      <c r="A28" s="4" t="inlineStr">
        <is>
          <t>Shares, Outstanding, Ending Balance</t>
        </is>
      </c>
      <c r="B28" s="5" t="n">
        <v>695802</v>
      </c>
      <c r="D28" s="5" t="n">
        <v>796676</v>
      </c>
    </row>
    <row r="29">
      <c r="A29" s="4" t="inlineStr">
        <is>
          <t>Share-based Compensation Arrangement by Share-based Payment Award, Options, Outstanding, Weighted Average Exercise Price, Ending Balance</t>
        </is>
      </c>
      <c r="B29" s="7" t="n">
        <v>4.61</v>
      </c>
      <c r="D29" s="7" t="n">
        <v>4.87</v>
      </c>
    </row>
    <row r="30">
      <c r="A30" s="4" t="inlineStr">
        <is>
          <t>Options Exercisable</t>
        </is>
      </c>
      <c r="B30" s="5" t="n">
        <v>695802</v>
      </c>
      <c r="D30" s="5" t="n">
        <v>561440</v>
      </c>
    </row>
    <row r="31">
      <c r="A31" s="4" t="inlineStr">
        <is>
          <t>Options exercisable</t>
        </is>
      </c>
      <c r="B31" s="7" t="n">
        <v>4.61</v>
      </c>
      <c r="D31" s="7" t="n">
        <v>5.11</v>
      </c>
    </row>
    <row r="32">
      <c r="A32" s="4" t="inlineStr">
        <is>
          <t>Available options for future grant</t>
        </is>
      </c>
      <c r="B32" s="6" t="n">
        <v>279825</v>
      </c>
      <c r="D32" s="6" t="n">
        <v>266500</v>
      </c>
    </row>
    <row r="33">
      <c r="A33" s="4" t="inlineStr">
        <is>
          <t>Weighted average contractual term of options outstanding</t>
        </is>
      </c>
      <c r="B33" s="4" t="inlineStr">
        <is>
          <t>6 years 3 months 25 days</t>
        </is>
      </c>
      <c r="D33" s="4" t="inlineStr">
        <is>
          <t>6 years 2 months 4 days</t>
        </is>
      </c>
    </row>
    <row r="34">
      <c r="A34" s="4" t="inlineStr">
        <is>
          <t>Weighted average contractual term of options exercisable</t>
        </is>
      </c>
      <c r="B34" s="4" t="inlineStr">
        <is>
          <t>6 years 3 months 25 days</t>
        </is>
      </c>
      <c r="D34" s="4" t="inlineStr">
        <is>
          <t>5 years 3 months 25 days</t>
        </is>
      </c>
    </row>
    <row r="35">
      <c r="A35" s="4" t="inlineStr">
        <is>
          <t>Aggregated intrinsic value of options outstanding</t>
        </is>
      </c>
      <c r="B35" s="6" t="n">
        <v>2585420</v>
      </c>
      <c r="C35" s="4" t="inlineStr">
        <is>
          <t>[1]</t>
        </is>
      </c>
      <c r="D35" s="6" t="n">
        <v>1360855</v>
      </c>
      <c r="E35" s="4" t="inlineStr">
        <is>
          <t>[2]</t>
        </is>
      </c>
    </row>
    <row r="36">
      <c r="A36" s="4" t="inlineStr">
        <is>
          <t>Aggregated intrinsic value of options exercisable</t>
        </is>
      </c>
      <c r="B36" s="6" t="n">
        <v>2585420</v>
      </c>
      <c r="C36" s="4" t="inlineStr">
        <is>
          <t>[1]</t>
        </is>
      </c>
      <c r="D36" s="6" t="n">
        <v>823712</v>
      </c>
      <c r="E36" s="4" t="inlineStr">
        <is>
          <t>[2]</t>
        </is>
      </c>
    </row>
    <row r="37"/>
    <row r="38">
      <c r="A38" s="4" t="inlineStr">
        <is>
          <t>[1]</t>
        </is>
      </c>
      <c r="B38" s="4" t="inlineStr">
        <is>
          <t>The
Company used a stock price of $8.33 as of June 30, 2021 to derive intrinsic value.</t>
        </is>
      </c>
    </row>
    <row r="39">
      <c r="A39" s="4" t="inlineStr">
        <is>
          <t>[2]</t>
        </is>
      </c>
      <c r="B39" s="4" t="inlineStr">
        <is>
          <t>The
Company used a stock price of $6.58 as of June 30, 2020 to derive intrinsic value.</t>
        </is>
      </c>
    </row>
  </sheetData>
  <mergeCells count="7">
    <mergeCell ref="A1:A2"/>
    <mergeCell ref="B1:E1"/>
    <mergeCell ref="B2:C2"/>
    <mergeCell ref="D2:E2"/>
    <mergeCell ref="A37:E37"/>
    <mergeCell ref="B38:E38"/>
    <mergeCell ref="B39:E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earnings</t>
        </is>
      </c>
      <c r="B4" s="6" t="n">
        <v>11257479</v>
      </c>
      <c r="C4" s="6" t="n">
        <v>20557047</v>
      </c>
      <c r="D4" s="6" t="n">
        <v>23386194</v>
      </c>
      <c r="E4" s="6" t="n">
        <v>21981496</v>
      </c>
    </row>
    <row r="5">
      <c r="A5" s="3" t="inlineStr">
        <is>
          <t>Other comprehensive income:</t>
        </is>
      </c>
    </row>
    <row r="6">
      <c r="A6" s="4" t="inlineStr">
        <is>
          <t>Unrealized gains (losses) on fixed maturity securities available for sale</t>
        </is>
      </c>
      <c r="B6" s="5" t="n">
        <v>4734692</v>
      </c>
      <c r="C6" s="5" t="n">
        <v>15180782</v>
      </c>
      <c r="D6" s="5" t="n">
        <v>-2071211</v>
      </c>
      <c r="E6" s="5" t="n">
        <v>3999631</v>
      </c>
    </row>
    <row r="7">
      <c r="A7" s="4" t="inlineStr">
        <is>
          <t>Unrealized gains (losses) on restricted assets</t>
        </is>
      </c>
      <c r="B7" s="5" t="n">
        <v>2698</v>
      </c>
      <c r="C7" s="5" t="n">
        <v>18072</v>
      </c>
      <c r="D7" s="5" t="n">
        <v>-7731</v>
      </c>
      <c r="E7" s="5" t="n">
        <v>4987</v>
      </c>
    </row>
    <row r="8">
      <c r="A8" s="4" t="inlineStr">
        <is>
          <t>Unrealized gains (losses) on cemetery perpetual care trust investments</t>
        </is>
      </c>
      <c r="B8" s="5" t="n">
        <v>1939</v>
      </c>
      <c r="C8" s="5" t="n">
        <v>17815</v>
      </c>
      <c r="D8" s="5" t="n">
        <v>-6258</v>
      </c>
      <c r="E8" s="5" t="n">
        <v>5769</v>
      </c>
    </row>
    <row r="9">
      <c r="A9" s="4" t="inlineStr">
        <is>
          <t>Foreign currency translation adjustments</t>
        </is>
      </c>
      <c r="B9" s="5" t="n">
        <v>0</v>
      </c>
      <c r="C9" s="5" t="n">
        <v>165</v>
      </c>
      <c r="D9" s="5" t="n">
        <v>2835</v>
      </c>
      <c r="E9" s="5" t="n">
        <v>-280</v>
      </c>
    </row>
    <row r="10">
      <c r="A10" s="4" t="inlineStr">
        <is>
          <t>Other comprehensive income (loss), before income tax</t>
        </is>
      </c>
      <c r="B10" s="5" t="n">
        <v>4739329</v>
      </c>
      <c r="C10" s="5" t="n">
        <v>15216834</v>
      </c>
      <c r="D10" s="5" t="n">
        <v>-2082365</v>
      </c>
      <c r="E10" s="5" t="n">
        <v>4010107</v>
      </c>
    </row>
    <row r="11">
      <c r="A11" s="4" t="inlineStr">
        <is>
          <t>Income tax benefit (expense)</t>
        </is>
      </c>
      <c r="B11" s="5" t="n">
        <v>-995442</v>
      </c>
      <c r="C11" s="5" t="n">
        <v>-3196946</v>
      </c>
      <c r="D11" s="5" t="n">
        <v>437730</v>
      </c>
      <c r="E11" s="5" t="n">
        <v>-842532</v>
      </c>
    </row>
    <row r="12">
      <c r="A12" s="4" t="inlineStr">
        <is>
          <t>Other comprehensive income (loss), net of income tax</t>
        </is>
      </c>
      <c r="B12" s="5" t="n">
        <v>3743887</v>
      </c>
      <c r="C12" s="5" t="n">
        <v>12019888</v>
      </c>
      <c r="D12" s="5" t="n">
        <v>-1644635</v>
      </c>
      <c r="E12" s="5" t="n">
        <v>3167575</v>
      </c>
    </row>
    <row r="13">
      <c r="A13" s="4" t="inlineStr">
        <is>
          <t>Comprehensive income</t>
        </is>
      </c>
      <c r="B13" s="6" t="n">
        <v>15001366</v>
      </c>
      <c r="C13" s="6" t="n">
        <v>32576935</v>
      </c>
      <c r="D13" s="6" t="n">
        <v>21741559</v>
      </c>
      <c r="E13" s="6" t="n">
        <v>251490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hare-based Payment Arrangement, Amount Capitalized</t>
        </is>
      </c>
      <c r="B4" s="6" t="n">
        <v>0</v>
      </c>
      <c r="C4" s="6" t="n">
        <v>101520</v>
      </c>
      <c r="D4" s="6" t="n">
        <v>39153</v>
      </c>
      <c r="E4" s="6" t="n">
        <v>167397</v>
      </c>
    </row>
    <row r="5">
      <c r="A5" s="4" t="inlineStr">
        <is>
          <t>Unrecognized compensation expense related to the options issued in December 2014</t>
        </is>
      </c>
      <c r="B5" s="6" t="n">
        <v>0</v>
      </c>
      <c r="D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Schedule of Earnings Per Share, Basic and Diluted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earnings</t>
        </is>
      </c>
      <c r="B4" s="6" t="n">
        <v>11257479</v>
      </c>
      <c r="C4" s="6" t="n">
        <v>12128715</v>
      </c>
      <c r="D4" s="6" t="n">
        <v>20557047</v>
      </c>
      <c r="E4" s="6" t="n">
        <v>1424449</v>
      </c>
      <c r="F4" s="6" t="n">
        <v>23386194</v>
      </c>
      <c r="G4" s="6" t="n">
        <v>21981496</v>
      </c>
    </row>
    <row r="5">
      <c r="A5" s="4" t="inlineStr">
        <is>
          <t>Basic weighted-average shares outstanding</t>
        </is>
      </c>
      <c r="B5" s="5" t="n">
        <v>20106954</v>
      </c>
      <c r="D5" s="5" t="n">
        <v>19719792</v>
      </c>
      <c r="F5" s="5" t="n">
        <v>20093834</v>
      </c>
      <c r="G5" s="5" t="n">
        <v>19658351</v>
      </c>
    </row>
    <row r="6">
      <c r="A6" s="4" t="inlineStr">
        <is>
          <t>Employee stock options</t>
        </is>
      </c>
      <c r="B6" s="6" t="n">
        <v>784817</v>
      </c>
      <c r="D6" s="6" t="n">
        <v>439593</v>
      </c>
      <c r="F6" s="6" t="n">
        <v>826048</v>
      </c>
      <c r="G6" s="6" t="n">
        <v>349502</v>
      </c>
    </row>
    <row r="7">
      <c r="A7" s="4" t="inlineStr">
        <is>
          <t>Diluted weighted-average shares outstanding</t>
        </is>
      </c>
      <c r="B7" s="5" t="n">
        <v>20891771</v>
      </c>
      <c r="D7" s="5" t="n">
        <v>20159385</v>
      </c>
      <c r="F7" s="5" t="n">
        <v>20919882</v>
      </c>
      <c r="G7" s="5" t="n">
        <v>20007853</v>
      </c>
    </row>
    <row r="8">
      <c r="A8" s="4" t="inlineStr">
        <is>
          <t>Basic net earnings per share</t>
        </is>
      </c>
      <c r="B8" s="7" t="n">
        <v>0.5600000000000001</v>
      </c>
      <c r="D8" s="7" t="n">
        <v>1.04</v>
      </c>
      <c r="F8" s="7" t="n">
        <v>1.16</v>
      </c>
      <c r="G8" s="7" t="n">
        <v>1.12</v>
      </c>
    </row>
    <row r="9">
      <c r="A9" s="4" t="inlineStr">
        <is>
          <t>Diluted net earnings per share</t>
        </is>
      </c>
      <c r="B9" s="7" t="n">
        <v>0.54</v>
      </c>
      <c r="D9" s="7" t="n">
        <v>1.02</v>
      </c>
      <c r="F9" s="7" t="n">
        <v>1.12</v>
      </c>
      <c r="G9" s="7" t="n">
        <v>1.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Share-based Payment Arrangement, Option, Activity (Details) - USD ($)</t>
        </is>
      </c>
      <c r="B1" s="2" t="inlineStr">
        <is>
          <t>6 Months Ended</t>
        </is>
      </c>
    </row>
    <row r="2">
      <c r="B2" s="2" t="inlineStr">
        <is>
          <t>Jun. 30, 2021</t>
        </is>
      </c>
      <c r="C2" s="2" t="inlineStr">
        <is>
          <t>Jun. 30, 2020</t>
        </is>
      </c>
      <c r="D2" s="2" t="inlineStr">
        <is>
          <t>Dec. 31, 2020</t>
        </is>
      </c>
      <c r="E2" s="2" t="inlineStr">
        <is>
          <t>Dec. 31, 2019</t>
        </is>
      </c>
    </row>
    <row r="3">
      <c r="A3" s="4" t="inlineStr">
        <is>
          <t>Common Class A [Member]</t>
        </is>
      </c>
    </row>
    <row r="4">
      <c r="A4" s="3" t="inlineStr">
        <is>
          <t>Earnings Per Share, Basic, by Common Class, Including Two Class Method [Line Items]</t>
        </is>
      </c>
    </row>
    <row r="5">
      <c r="A5" s="4" t="inlineStr">
        <is>
          <t>Common Stock, Shares, Outstanding</t>
        </is>
      </c>
      <c r="B5" s="5" t="n">
        <v>17561521</v>
      </c>
      <c r="C5" s="5" t="n">
        <v>16557554</v>
      </c>
      <c r="D5" s="5" t="n">
        <v>16595783</v>
      </c>
      <c r="E5" s="5" t="n">
        <v>16107779</v>
      </c>
    </row>
    <row r="6">
      <c r="A6" s="4" t="inlineStr">
        <is>
          <t>Exercise of stock options</t>
        </is>
      </c>
      <c r="B6" s="5" t="n">
        <v>80948</v>
      </c>
      <c r="C6" s="5" t="n">
        <v>33774</v>
      </c>
    </row>
    <row r="7">
      <c r="A7" s="4" t="inlineStr">
        <is>
          <t>Dividends</t>
        </is>
      </c>
      <c r="B7" s="6" t="n">
        <v>836263</v>
      </c>
      <c r="C7" s="6" t="n">
        <v>404839</v>
      </c>
    </row>
    <row r="8">
      <c r="A8" s="4" t="inlineStr">
        <is>
          <t>Conversion of Class C to Class A</t>
        </is>
      </c>
      <c r="B8" s="5" t="n">
        <v>48527</v>
      </c>
      <c r="C8" s="5" t="n">
        <v>11162</v>
      </c>
    </row>
    <row r="9">
      <c r="A9" s="4" t="inlineStr">
        <is>
          <t>Common Class C [Member]</t>
        </is>
      </c>
    </row>
    <row r="10">
      <c r="A10" s="3" t="inlineStr">
        <is>
          <t>Earnings Per Share, Basic, by Common Class, Including Two Class Method [Line Items]</t>
        </is>
      </c>
    </row>
    <row r="11">
      <c r="A11" s="4" t="inlineStr">
        <is>
          <t>Common Stock, Shares, Outstanding</t>
        </is>
      </c>
      <c r="B11" s="5" t="n">
        <v>2762630</v>
      </c>
      <c r="C11" s="5" t="n">
        <v>2551445</v>
      </c>
      <c r="D11" s="5" t="n">
        <v>2679603</v>
      </c>
      <c r="E11" s="5" t="n">
        <v>2500887</v>
      </c>
    </row>
    <row r="12">
      <c r="A12" s="4" t="inlineStr">
        <is>
          <t>Exercise of stock options</t>
        </is>
      </c>
      <c r="B12" s="5" t="n">
        <v>0</v>
      </c>
      <c r="C12" s="5" t="n">
        <v>0</v>
      </c>
    </row>
    <row r="13">
      <c r="A13" s="4" t="inlineStr">
        <is>
          <t>Dividends</t>
        </is>
      </c>
      <c r="B13" s="6" t="n">
        <v>131554</v>
      </c>
      <c r="C13" s="6" t="n">
        <v>61720</v>
      </c>
    </row>
    <row r="14">
      <c r="A14" s="4" t="inlineStr">
        <is>
          <t>Conversion of Class C to Class A</t>
        </is>
      </c>
      <c r="B14" s="5" t="n">
        <v>-48527</v>
      </c>
      <c r="C14" s="5" t="n">
        <v>-111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1</t>
        </is>
      </c>
      <c r="C2" s="2" t="inlineStr">
        <is>
          <t>Jun. 30, 2020</t>
        </is>
      </c>
    </row>
    <row r="3">
      <c r="A3" s="3" t="inlineStr">
        <is>
          <t>Earnings Per Share [Abstract]</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Business Segments Information : Schedule of Revenues and Expenses by Reportable Seg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 from customers</t>
        </is>
      </c>
      <c r="B4" s="6" t="n">
        <v>116750315</v>
      </c>
      <c r="C4" s="6" t="n">
        <v>118661742</v>
      </c>
      <c r="D4" s="6" t="n">
        <v>239408921</v>
      </c>
      <c r="E4" s="6" t="n">
        <v>198270691</v>
      </c>
    </row>
    <row r="5">
      <c r="A5" s="4" t="inlineStr">
        <is>
          <t>Segment Reporting Information, Intersegment Revenue</t>
        </is>
      </c>
      <c r="B5" s="4" t="inlineStr">
        <is>
          <t xml:space="preserve"> </t>
        </is>
      </c>
      <c r="C5" s="5" t="n">
        <v>0</v>
      </c>
      <c r="D5" s="5" t="n">
        <v>0</v>
      </c>
      <c r="E5" s="4" t="inlineStr">
        <is>
          <t xml:space="preserve"> </t>
        </is>
      </c>
    </row>
    <row r="6">
      <c r="A6" s="4" t="inlineStr">
        <is>
          <t>Segment Reporting Information, Income Loss Before Income Taxes</t>
        </is>
      </c>
      <c r="B6" s="5" t="n">
        <v>14677352</v>
      </c>
      <c r="C6" s="5" t="n">
        <v>27193756</v>
      </c>
      <c r="D6" s="5" t="n">
        <v>31032407</v>
      </c>
      <c r="E6" s="5" t="n">
        <v>28667990</v>
      </c>
    </row>
    <row r="7">
      <c r="A7" s="4" t="inlineStr">
        <is>
          <t>Identifiable Assets</t>
        </is>
      </c>
      <c r="B7" s="5" t="n">
        <v>1498536599</v>
      </c>
      <c r="C7" s="5" t="n">
        <v>1517542154</v>
      </c>
      <c r="D7" s="5" t="n">
        <v>1498536599</v>
      </c>
      <c r="E7" s="5" t="n">
        <v>1517542154</v>
      </c>
    </row>
    <row r="8">
      <c r="A8" s="4" t="inlineStr">
        <is>
          <t>Goodwill</t>
        </is>
      </c>
      <c r="B8" s="5" t="n">
        <v>3519588</v>
      </c>
      <c r="C8" s="5" t="n">
        <v>3519588</v>
      </c>
      <c r="D8" s="5" t="n">
        <v>3519588</v>
      </c>
      <c r="E8" s="5" t="n">
        <v>3519588</v>
      </c>
      <c r="F8" s="6" t="n">
        <v>3519588</v>
      </c>
    </row>
    <row r="9">
      <c r="A9" s="4" t="inlineStr">
        <is>
          <t>Total Assets</t>
        </is>
      </c>
      <c r="B9" s="5" t="n">
        <v>1502056187</v>
      </c>
      <c r="C9" s="5" t="n">
        <v>1521061742</v>
      </c>
      <c r="D9" s="5" t="n">
        <v>1502056187</v>
      </c>
      <c r="E9" s="5" t="n">
        <v>1521061742</v>
      </c>
      <c r="F9" s="6" t="n">
        <v>1548940478</v>
      </c>
    </row>
    <row r="10">
      <c r="A10" s="4" t="inlineStr">
        <is>
          <t>Life Insurance Product Line [Member]</t>
        </is>
      </c>
    </row>
    <row r="11">
      <c r="A11" s="3" t="inlineStr">
        <is>
          <t>Segment Reporting Information [Line Items]</t>
        </is>
      </c>
    </row>
    <row r="12">
      <c r="A12" s="4" t="inlineStr">
        <is>
          <t>Revenue from customers</t>
        </is>
      </c>
      <c r="B12" s="5" t="n">
        <v>40657393</v>
      </c>
      <c r="C12" s="5" t="n">
        <v>37788593</v>
      </c>
      <c r="D12" s="5" t="n">
        <v>79601227</v>
      </c>
      <c r="E12" s="5" t="n">
        <v>70994355</v>
      </c>
    </row>
    <row r="13">
      <c r="A13" s="4" t="inlineStr">
        <is>
          <t>Segment Reporting Information, Intersegment Revenue</t>
        </is>
      </c>
      <c r="B13" s="5" t="n">
        <v>1750929</v>
      </c>
      <c r="C13" s="5" t="n">
        <v>1816185</v>
      </c>
      <c r="D13" s="5" t="n">
        <v>3652981</v>
      </c>
      <c r="E13" s="5" t="n">
        <v>2724353</v>
      </c>
    </row>
    <row r="14">
      <c r="A14" s="4" t="inlineStr">
        <is>
          <t>Segment Reporting Information, Income Loss Before Income Taxes</t>
        </is>
      </c>
      <c r="B14" s="5" t="n">
        <v>4694177</v>
      </c>
      <c r="C14" s="5" t="n">
        <v>3670369</v>
      </c>
      <c r="D14" s="5" t="n">
        <v>7389205</v>
      </c>
      <c r="E14" s="5" t="n">
        <v>601202</v>
      </c>
    </row>
    <row r="15">
      <c r="A15" s="4" t="inlineStr">
        <is>
          <t>Identifiable Assets</t>
        </is>
      </c>
      <c r="B15" s="5" t="n">
        <v>1193893855</v>
      </c>
      <c r="C15" s="5" t="n">
        <v>1206815231</v>
      </c>
      <c r="D15" s="5" t="n">
        <v>1193893855</v>
      </c>
      <c r="E15" s="5" t="n">
        <v>1206815231</v>
      </c>
    </row>
    <row r="16">
      <c r="A16" s="4" t="inlineStr">
        <is>
          <t>Goodwill</t>
        </is>
      </c>
      <c r="B16" s="5" t="n">
        <v>2765570</v>
      </c>
      <c r="C16" s="5" t="n">
        <v>2765570</v>
      </c>
      <c r="D16" s="5" t="n">
        <v>2765570</v>
      </c>
      <c r="E16" s="5" t="n">
        <v>2765570</v>
      </c>
    </row>
    <row r="17">
      <c r="A17" s="4" t="inlineStr">
        <is>
          <t>Total Assets</t>
        </is>
      </c>
      <c r="B17" s="5" t="n">
        <v>1196659425</v>
      </c>
      <c r="C17" s="5" t="n">
        <v>1209580801</v>
      </c>
      <c r="D17" s="5" t="n">
        <v>1196659425</v>
      </c>
      <c r="E17" s="5" t="n">
        <v>1209580801</v>
      </c>
    </row>
    <row r="18">
      <c r="A18" s="4" t="inlineStr">
        <is>
          <t>Cemetery and Mortuary</t>
        </is>
      </c>
    </row>
    <row r="19">
      <c r="A19" s="3" t="inlineStr">
        <is>
          <t>Segment Reporting Information [Line Items]</t>
        </is>
      </c>
    </row>
    <row r="20">
      <c r="A20" s="4" t="inlineStr">
        <is>
          <t>Revenue from customers</t>
        </is>
      </c>
      <c r="B20" s="5" t="n">
        <v>6807922</v>
      </c>
      <c r="C20" s="5" t="n">
        <v>5306305</v>
      </c>
      <c r="D20" s="5" t="n">
        <v>13807187</v>
      </c>
      <c r="E20" s="5" t="n">
        <v>9320001</v>
      </c>
    </row>
    <row r="21">
      <c r="A21" s="4" t="inlineStr">
        <is>
          <t>Segment Reporting Information, Intersegment Revenue</t>
        </is>
      </c>
      <c r="B21" s="5" t="n">
        <v>78302</v>
      </c>
      <c r="C21" s="5" t="n">
        <v>89799</v>
      </c>
      <c r="D21" s="5" t="n">
        <v>155809</v>
      </c>
      <c r="E21" s="5" t="n">
        <v>193313</v>
      </c>
    </row>
    <row r="22">
      <c r="A22" s="4" t="inlineStr">
        <is>
          <t>Segment Reporting Information, Income Loss Before Income Taxes</t>
        </is>
      </c>
      <c r="B22" s="5" t="n">
        <v>2269325</v>
      </c>
      <c r="C22" s="5" t="n">
        <v>1548452</v>
      </c>
      <c r="D22" s="5" t="n">
        <v>4970270</v>
      </c>
      <c r="E22" s="5" t="n">
        <v>1653253</v>
      </c>
    </row>
    <row r="23">
      <c r="A23" s="4" t="inlineStr">
        <is>
          <t>Identifiable Assets</t>
        </is>
      </c>
      <c r="B23" s="5" t="n">
        <v>59621349</v>
      </c>
      <c r="C23" s="5" t="n">
        <v>75048428</v>
      </c>
      <c r="D23" s="5" t="n">
        <v>59621349</v>
      </c>
      <c r="E23" s="5" t="n">
        <v>75048428</v>
      </c>
    </row>
    <row r="24">
      <c r="A24" s="4" t="inlineStr">
        <is>
          <t>Goodwill</t>
        </is>
      </c>
      <c r="B24" s="5" t="n">
        <v>754018</v>
      </c>
      <c r="C24" s="5" t="n">
        <v>754018</v>
      </c>
      <c r="D24" s="5" t="n">
        <v>754018</v>
      </c>
      <c r="E24" s="5" t="n">
        <v>754018</v>
      </c>
    </row>
    <row r="25">
      <c r="A25" s="4" t="inlineStr">
        <is>
          <t>Total Assets</t>
        </is>
      </c>
      <c r="B25" s="5" t="n">
        <v>60375367</v>
      </c>
      <c r="C25" s="5" t="n">
        <v>75802446</v>
      </c>
      <c r="D25" s="5" t="n">
        <v>60375367</v>
      </c>
      <c r="E25" s="5" t="n">
        <v>75802446</v>
      </c>
    </row>
    <row r="26">
      <c r="A26" s="4" t="inlineStr">
        <is>
          <t>Mortgage</t>
        </is>
      </c>
    </row>
    <row r="27">
      <c r="A27" s="3" t="inlineStr">
        <is>
          <t>Segment Reporting Information [Line Items]</t>
        </is>
      </c>
    </row>
    <row r="28">
      <c r="A28" s="4" t="inlineStr">
        <is>
          <t>Revenue from customers</t>
        </is>
      </c>
      <c r="B28" s="5" t="n">
        <v>69285000</v>
      </c>
      <c r="C28" s="5" t="n">
        <v>75566844</v>
      </c>
      <c r="D28" s="5" t="n">
        <v>146000507</v>
      </c>
      <c r="E28" s="5" t="n">
        <v>117956335</v>
      </c>
    </row>
    <row r="29">
      <c r="A29" s="4" t="inlineStr">
        <is>
          <t>Segment Reporting Information, Intersegment Revenue</t>
        </is>
      </c>
      <c r="B29" s="5" t="n">
        <v>156016</v>
      </c>
      <c r="C29" s="5" t="n">
        <v>190701</v>
      </c>
      <c r="D29" s="5" t="n">
        <v>317032</v>
      </c>
      <c r="E29" s="5" t="n">
        <v>391033</v>
      </c>
    </row>
    <row r="30">
      <c r="A30" s="4" t="inlineStr">
        <is>
          <t>Segment Reporting Information, Income Loss Before Income Taxes</t>
        </is>
      </c>
      <c r="B30" s="5" t="n">
        <v>7713850</v>
      </c>
      <c r="C30" s="5" t="n">
        <v>21974935</v>
      </c>
      <c r="D30" s="5" t="n">
        <v>18672932</v>
      </c>
      <c r="E30" s="5" t="n">
        <v>26413535</v>
      </c>
    </row>
    <row r="31">
      <c r="A31" s="4" t="inlineStr">
        <is>
          <t>Identifiable Assets</t>
        </is>
      </c>
      <c r="B31" s="5" t="n">
        <v>317945282</v>
      </c>
      <c r="C31" s="5" t="n">
        <v>346286603</v>
      </c>
      <c r="D31" s="5" t="n">
        <v>317945282</v>
      </c>
      <c r="E31" s="5" t="n">
        <v>346286603</v>
      </c>
    </row>
    <row r="32">
      <c r="A32" s="4" t="inlineStr">
        <is>
          <t>Goodwill</t>
        </is>
      </c>
      <c r="B32" s="4" t="inlineStr">
        <is>
          <t xml:space="preserve"> </t>
        </is>
      </c>
      <c r="D32" s="4" t="inlineStr">
        <is>
          <t xml:space="preserve"> </t>
        </is>
      </c>
    </row>
    <row r="33">
      <c r="A33" s="4" t="inlineStr">
        <is>
          <t>Total Assets</t>
        </is>
      </c>
      <c r="B33" s="5" t="n">
        <v>317945282</v>
      </c>
      <c r="C33" s="5" t="n">
        <v>346286603</v>
      </c>
      <c r="D33" s="5" t="n">
        <v>317945282</v>
      </c>
      <c r="E33" s="5" t="n">
        <v>346286603</v>
      </c>
    </row>
    <row r="34">
      <c r="A34" s="4" t="inlineStr">
        <is>
          <t>Change in fair value of loan commitments</t>
        </is>
      </c>
    </row>
    <row r="35">
      <c r="A35" s="3" t="inlineStr">
        <is>
          <t>Segment Reporting Information [Line Items]</t>
        </is>
      </c>
    </row>
    <row r="36">
      <c r="A36" s="4" t="inlineStr">
        <is>
          <t>Revenue from customers</t>
        </is>
      </c>
      <c r="B36" s="5" t="n">
        <v>0</v>
      </c>
      <c r="C36" s="5" t="n">
        <v>0</v>
      </c>
    </row>
    <row r="37">
      <c r="A37" s="4" t="inlineStr">
        <is>
          <t>Segment Reporting Information, Intersegment Revenue</t>
        </is>
      </c>
      <c r="B37" s="5" t="n">
        <v>-1985247</v>
      </c>
      <c r="C37" s="5" t="n">
        <v>-2096685</v>
      </c>
      <c r="D37" s="5" t="n">
        <v>-4125822</v>
      </c>
      <c r="E37" s="5" t="n">
        <v>-3308699</v>
      </c>
    </row>
    <row r="38">
      <c r="A38" s="4" t="inlineStr">
        <is>
          <t>Segment Reporting Information, Income Loss Before Income Taxes</t>
        </is>
      </c>
      <c r="B38" s="5" t="n">
        <v>0</v>
      </c>
      <c r="C38" s="5" t="n">
        <v>0</v>
      </c>
    </row>
    <row r="39">
      <c r="A39" s="4" t="inlineStr">
        <is>
          <t>Identifiable Assets</t>
        </is>
      </c>
      <c r="B39" s="5" t="n">
        <v>-72923887</v>
      </c>
      <c r="C39" s="5" t="n">
        <v>-110608108</v>
      </c>
      <c r="D39" s="5" t="n">
        <v>-72923887</v>
      </c>
      <c r="E39" s="5" t="n">
        <v>-110608108</v>
      </c>
    </row>
    <row r="40">
      <c r="A40" s="4" t="inlineStr">
        <is>
          <t>Total Assets</t>
        </is>
      </c>
      <c r="B40" s="6" t="n">
        <v>-72923887</v>
      </c>
      <c r="C40" s="6" t="n">
        <v>-110608108</v>
      </c>
      <c r="D40" s="6" t="n">
        <v>-72923887</v>
      </c>
      <c r="E40" s="6" t="n">
        <v>-1106081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Financial Instruments: Schedule of fair value assets and liabilities measured on a recurring basis (Details) - USD ($)</t>
        </is>
      </c>
      <c r="B1" s="2" t="inlineStr">
        <is>
          <t>Jun. 30, 2021</t>
        </is>
      </c>
      <c r="D1" s="2" t="inlineStr">
        <is>
          <t>Dec. 31, 2020</t>
        </is>
      </c>
    </row>
    <row r="2">
      <c r="A2" s="3" t="inlineStr">
        <is>
          <t>Fair Value, Assets and Liabilities Measured on Recurring and Nonrecurring Basis [Line Items]</t>
        </is>
      </c>
    </row>
    <row r="3">
      <c r="A3" s="4" t="inlineStr">
        <is>
          <t>Trading Securities, Equity</t>
        </is>
      </c>
      <c r="B3" s="6" t="n">
        <v>260957676</v>
      </c>
      <c r="D3" s="6" t="n">
        <v>294656679</v>
      </c>
    </row>
    <row r="4">
      <c r="A4" s="4" t="inlineStr">
        <is>
          <t>Available-for-sale Securities</t>
        </is>
      </c>
      <c r="B4" s="5" t="n">
        <v>10322456</v>
      </c>
      <c r="D4" s="5" t="n">
        <v>11324239</v>
      </c>
    </row>
    <row r="5">
      <c r="A5" s="4" t="inlineStr">
        <is>
          <t>Loans Held-for-sale, Fair Value Disclosure</t>
        </is>
      </c>
      <c r="B5" s="5" t="n">
        <v>296728086</v>
      </c>
      <c r="D5" s="5" t="n">
        <v>422772418</v>
      </c>
    </row>
    <row r="6">
      <c r="A6" s="4" t="inlineStr">
        <is>
          <t>Restricted assets of cemeteries and mortuaries</t>
        </is>
      </c>
      <c r="B6" s="5" t="n">
        <v>1448292</v>
      </c>
      <c r="C6" s="4" t="inlineStr">
        <is>
          <t>[1]</t>
        </is>
      </c>
      <c r="D6" s="5" t="n">
        <v>1473637</v>
      </c>
      <c r="E6" s="4" t="inlineStr">
        <is>
          <t>[2]</t>
        </is>
      </c>
    </row>
    <row r="7">
      <c r="A7" s="4" t="inlineStr">
        <is>
          <t>Restricted assets of cemeteries and mortuaries</t>
        </is>
      </c>
      <c r="B7" s="5" t="n">
        <v>2914880</v>
      </c>
      <c r="C7" s="4" t="inlineStr">
        <is>
          <t>[3]</t>
        </is>
      </c>
      <c r="D7" s="5" t="n">
        <v>2515778</v>
      </c>
      <c r="E7" s="4" t="inlineStr">
        <is>
          <t>[4]</t>
        </is>
      </c>
    </row>
    <row r="8">
      <c r="A8" s="4" t="inlineStr">
        <is>
          <t>Cemetery perpetual care trust investments</t>
        </is>
      </c>
      <c r="B8" s="5" t="n">
        <v>710533</v>
      </c>
      <c r="C8" s="4" t="inlineStr">
        <is>
          <t>[1]</t>
        </is>
      </c>
      <c r="D8" s="5" t="n">
        <v>747767</v>
      </c>
      <c r="E8" s="4" t="inlineStr">
        <is>
          <t>[2]</t>
        </is>
      </c>
    </row>
    <row r="9">
      <c r="A9" s="4" t="inlineStr">
        <is>
          <t>Cemetery perpetual care trust investments</t>
        </is>
      </c>
      <c r="B9" s="5" t="n">
        <v>2367059</v>
      </c>
      <c r="C9" s="4" t="inlineStr">
        <is>
          <t>[3]</t>
        </is>
      </c>
      <c r="D9" s="5" t="n">
        <v>2062303</v>
      </c>
      <c r="E9" s="4" t="inlineStr">
        <is>
          <t>[4]</t>
        </is>
      </c>
    </row>
    <row r="10">
      <c r="A10" s="4" t="inlineStr">
        <is>
          <t>Derivatives - loan commitments</t>
        </is>
      </c>
      <c r="B10" s="5" t="n">
        <v>10704411</v>
      </c>
      <c r="C10" s="4" t="inlineStr">
        <is>
          <t>[5]</t>
        </is>
      </c>
      <c r="D10" s="5" t="n">
        <v>12592672</v>
      </c>
      <c r="E10" s="4" t="inlineStr">
        <is>
          <t>[6]</t>
        </is>
      </c>
    </row>
    <row r="11">
      <c r="A11" s="4" t="inlineStr">
        <is>
          <t>Assets, Fair Value Disclosure, Recurring</t>
        </is>
      </c>
      <c r="B11" s="5" t="n">
        <v>586153393</v>
      </c>
      <c r="D11" s="5" t="n">
        <v>748145493</v>
      </c>
    </row>
    <row r="12">
      <c r="A12" s="4" t="inlineStr">
        <is>
          <t>Derivatives - bank loan interest rate swaps, Call Options</t>
        </is>
      </c>
      <c r="B12" s="5" t="n">
        <v>-12795</v>
      </c>
      <c r="C12" s="4" t="inlineStr">
        <is>
          <t>[7]</t>
        </is>
      </c>
      <c r="D12" s="5" t="n">
        <v>-43097</v>
      </c>
      <c r="E12" s="4" t="inlineStr">
        <is>
          <t>[8]</t>
        </is>
      </c>
    </row>
    <row r="13">
      <c r="A13" s="4" t="inlineStr">
        <is>
          <t>Derivatives - bank loan interest rate swaps, loan commitments</t>
        </is>
      </c>
      <c r="B13" s="5" t="n">
        <v>-744198</v>
      </c>
      <c r="C13" s="4" t="inlineStr">
        <is>
          <t>[7]</t>
        </is>
      </c>
      <c r="D13" s="5" t="n">
        <v>-2464062</v>
      </c>
      <c r="E13" s="4" t="inlineStr">
        <is>
          <t>[8]</t>
        </is>
      </c>
    </row>
    <row r="14">
      <c r="A14" s="4" t="inlineStr">
        <is>
          <t>Obligations, Fair Value Disclosure</t>
        </is>
      </c>
      <c r="B14" s="5" t="n">
        <v>-756993</v>
      </c>
      <c r="D14" s="5" t="n">
        <v>-2507159</v>
      </c>
    </row>
    <row r="15">
      <c r="A15" s="4" t="inlineStr">
        <is>
          <t>Obligations, Fair Value Disclosure</t>
        </is>
      </c>
      <c r="B15" s="5" t="n">
        <v>756993</v>
      </c>
      <c r="D15" s="5" t="n">
        <v>2507159</v>
      </c>
    </row>
    <row r="16">
      <c r="A16" s="4" t="inlineStr">
        <is>
          <t>Fair Value, Inputs, Level 1 [Member]</t>
        </is>
      </c>
    </row>
    <row r="17">
      <c r="A17" s="3" t="inlineStr">
        <is>
          <t>Fair Value, Assets and Liabilities Measured on Recurring and Nonrecurring Basis [Line Items]</t>
        </is>
      </c>
    </row>
    <row r="18">
      <c r="A18" s="4" t="inlineStr">
        <is>
          <t>Trading Securities, Equity</t>
        </is>
      </c>
      <c r="B18" s="5" t="n">
        <v>0</v>
      </c>
      <c r="D18" s="5" t="n">
        <v>0</v>
      </c>
    </row>
    <row r="19">
      <c r="A19" s="4" t="inlineStr">
        <is>
          <t>Available-for-sale Securities</t>
        </is>
      </c>
      <c r="B19" s="5" t="n">
        <v>10322456</v>
      </c>
      <c r="D19" s="5" t="n">
        <v>11324239</v>
      </c>
    </row>
    <row r="20">
      <c r="A20" s="4" t="inlineStr">
        <is>
          <t>Loans Held-for-sale, Fair Value Disclosure</t>
        </is>
      </c>
      <c r="B20" s="5" t="n">
        <v>0</v>
      </c>
      <c r="D20" s="5" t="n">
        <v>0</v>
      </c>
    </row>
    <row r="21">
      <c r="A21" s="4" t="inlineStr">
        <is>
          <t>Restricted assets of cemeteries and mortuaries</t>
        </is>
      </c>
      <c r="B21" s="5" t="n">
        <v>0</v>
      </c>
      <c r="C21" s="4" t="inlineStr">
        <is>
          <t>[1]</t>
        </is>
      </c>
      <c r="D21" s="5" t="n">
        <v>0</v>
      </c>
      <c r="E21" s="4" t="inlineStr">
        <is>
          <t>[2]</t>
        </is>
      </c>
    </row>
    <row r="22">
      <c r="A22" s="4" t="inlineStr">
        <is>
          <t>Restricted assets of cemeteries and mortuaries</t>
        </is>
      </c>
      <c r="B22" s="5" t="n">
        <v>2914880</v>
      </c>
      <c r="C22" s="4" t="inlineStr">
        <is>
          <t>[3]</t>
        </is>
      </c>
      <c r="D22" s="5" t="n">
        <v>2515778</v>
      </c>
      <c r="E22" s="4" t="inlineStr">
        <is>
          <t>[4]</t>
        </is>
      </c>
    </row>
    <row r="23">
      <c r="A23" s="4" t="inlineStr">
        <is>
          <t>Cemetery perpetual care trust investments</t>
        </is>
      </c>
      <c r="B23" s="5" t="n">
        <v>0</v>
      </c>
      <c r="C23" s="4" t="inlineStr">
        <is>
          <t>[1]</t>
        </is>
      </c>
      <c r="D23" s="5" t="n">
        <v>0</v>
      </c>
      <c r="E23" s="4" t="inlineStr">
        <is>
          <t>[2]</t>
        </is>
      </c>
    </row>
    <row r="24">
      <c r="A24" s="4" t="inlineStr">
        <is>
          <t>Cemetery perpetual care trust investments</t>
        </is>
      </c>
      <c r="B24" s="5" t="n">
        <v>2367059</v>
      </c>
      <c r="C24" s="4" t="inlineStr">
        <is>
          <t>[3]</t>
        </is>
      </c>
      <c r="D24" s="5" t="n">
        <v>2062303</v>
      </c>
      <c r="E24" s="4" t="inlineStr">
        <is>
          <t>[4]</t>
        </is>
      </c>
    </row>
    <row r="25">
      <c r="A25" s="4" t="inlineStr">
        <is>
          <t>Derivatives - loan commitments</t>
        </is>
      </c>
      <c r="B25" s="5" t="n">
        <v>0</v>
      </c>
      <c r="C25" s="4" t="inlineStr">
        <is>
          <t>[5]</t>
        </is>
      </c>
      <c r="D25" s="5" t="n">
        <v>0</v>
      </c>
      <c r="E25" s="4" t="inlineStr">
        <is>
          <t>[6]</t>
        </is>
      </c>
    </row>
    <row r="26">
      <c r="A26" s="4" t="inlineStr">
        <is>
          <t>Assets, Fair Value Disclosure, Recurring</t>
        </is>
      </c>
      <c r="B26" s="5" t="n">
        <v>15604395</v>
      </c>
      <c r="D26" s="5" t="n">
        <v>15902320</v>
      </c>
    </row>
    <row r="27">
      <c r="A27" s="4" t="inlineStr">
        <is>
          <t>Derivatives - bank loan interest rate swaps, Call Options</t>
        </is>
      </c>
      <c r="B27" s="5" t="n">
        <v>-12795</v>
      </c>
      <c r="C27" s="4" t="inlineStr">
        <is>
          <t>[7]</t>
        </is>
      </c>
      <c r="D27" s="5" t="n">
        <v>-43097</v>
      </c>
      <c r="E27" s="4" t="inlineStr">
        <is>
          <t>[8]</t>
        </is>
      </c>
    </row>
    <row r="28">
      <c r="A28" s="4" t="inlineStr">
        <is>
          <t>Derivatives - bank loan interest rate swaps, loan commitments</t>
        </is>
      </c>
      <c r="B28" s="5" t="n">
        <v>0</v>
      </c>
      <c r="C28" s="4" t="inlineStr">
        <is>
          <t>[7]</t>
        </is>
      </c>
      <c r="D28" s="5" t="n">
        <v>0</v>
      </c>
      <c r="E28" s="4" t="inlineStr">
        <is>
          <t>[8]</t>
        </is>
      </c>
    </row>
    <row r="29">
      <c r="A29" s="4" t="inlineStr">
        <is>
          <t>Obligations, Fair Value Disclosure</t>
        </is>
      </c>
      <c r="B29" s="5" t="n">
        <v>-12795</v>
      </c>
      <c r="D29" s="5" t="n">
        <v>-43097</v>
      </c>
    </row>
    <row r="30">
      <c r="A30" s="4" t="inlineStr">
        <is>
          <t>Obligations, Fair Value Disclosure</t>
        </is>
      </c>
      <c r="B30" s="5" t="n">
        <v>12795</v>
      </c>
      <c r="D30" s="5" t="n">
        <v>43097</v>
      </c>
    </row>
    <row r="31">
      <c r="A31" s="4" t="inlineStr">
        <is>
          <t>Fair Value, Inputs, Level 2 [Member]</t>
        </is>
      </c>
    </row>
    <row r="32">
      <c r="A32" s="3" t="inlineStr">
        <is>
          <t>Fair Value, Assets and Liabilities Measured on Recurring and Nonrecurring Basis [Line Items]</t>
        </is>
      </c>
    </row>
    <row r="33">
      <c r="A33" s="4" t="inlineStr">
        <is>
          <t>Trading Securities, Equity</t>
        </is>
      </c>
      <c r="B33" s="5" t="n">
        <v>258776848</v>
      </c>
      <c r="D33" s="5" t="n">
        <v>292455504</v>
      </c>
    </row>
    <row r="34">
      <c r="A34" s="4" t="inlineStr">
        <is>
          <t>Available-for-sale Securities</t>
        </is>
      </c>
      <c r="B34" s="5" t="n">
        <v>0</v>
      </c>
      <c r="D34" s="5" t="n">
        <v>0</v>
      </c>
    </row>
    <row r="35">
      <c r="A35" s="4" t="inlineStr">
        <is>
          <t>Loans Held-for-sale, Fair Value Disclosure</t>
        </is>
      </c>
      <c r="B35" s="5" t="n">
        <v>0</v>
      </c>
      <c r="D35" s="5" t="n">
        <v>0</v>
      </c>
    </row>
    <row r="36">
      <c r="A36" s="4" t="inlineStr">
        <is>
          <t>Restricted assets of cemeteries and mortuaries</t>
        </is>
      </c>
      <c r="B36" s="5" t="n">
        <v>1448292</v>
      </c>
      <c r="C36" s="4" t="inlineStr">
        <is>
          <t>[1]</t>
        </is>
      </c>
      <c r="D36" s="5" t="n">
        <v>1473637</v>
      </c>
      <c r="E36" s="4" t="inlineStr">
        <is>
          <t>[2]</t>
        </is>
      </c>
    </row>
    <row r="37">
      <c r="A37" s="4" t="inlineStr">
        <is>
          <t>Restricted assets of cemeteries and mortuaries</t>
        </is>
      </c>
      <c r="B37" s="5" t="n">
        <v>0</v>
      </c>
      <c r="C37" s="4" t="inlineStr">
        <is>
          <t>[3]</t>
        </is>
      </c>
      <c r="D37" s="5" t="n">
        <v>0</v>
      </c>
      <c r="E37" s="4" t="inlineStr">
        <is>
          <t>[4]</t>
        </is>
      </c>
    </row>
    <row r="38">
      <c r="A38" s="4" t="inlineStr">
        <is>
          <t>Cemetery perpetual care trust investments</t>
        </is>
      </c>
      <c r="B38" s="5" t="n">
        <v>710533</v>
      </c>
      <c r="C38" s="4" t="inlineStr">
        <is>
          <t>[1]</t>
        </is>
      </c>
      <c r="D38" s="5" t="n">
        <v>747767</v>
      </c>
      <c r="E38" s="4" t="inlineStr">
        <is>
          <t>[2]</t>
        </is>
      </c>
    </row>
    <row r="39">
      <c r="A39" s="4" t="inlineStr">
        <is>
          <t>Cemetery perpetual care trust investments</t>
        </is>
      </c>
      <c r="B39" s="5" t="n">
        <v>0</v>
      </c>
      <c r="C39" s="4" t="inlineStr">
        <is>
          <t>[3]</t>
        </is>
      </c>
      <c r="D39" s="5" t="n">
        <v>0</v>
      </c>
      <c r="E39" s="4" t="inlineStr">
        <is>
          <t>[4]</t>
        </is>
      </c>
    </row>
    <row r="40">
      <c r="A40" s="4" t="inlineStr">
        <is>
          <t>Derivatives - loan commitments</t>
        </is>
      </c>
      <c r="B40" s="5" t="n">
        <v>0</v>
      </c>
      <c r="C40" s="4" t="inlineStr">
        <is>
          <t>[5]</t>
        </is>
      </c>
      <c r="D40" s="5" t="n">
        <v>0</v>
      </c>
      <c r="E40" s="4" t="inlineStr">
        <is>
          <t>[6]</t>
        </is>
      </c>
    </row>
    <row r="41">
      <c r="A41" s="4" t="inlineStr">
        <is>
          <t>Assets, Fair Value Disclosure, Recurring</t>
        </is>
      </c>
      <c r="B41" s="5" t="n">
        <v>260935673</v>
      </c>
      <c r="D41" s="5" t="n">
        <v>294676908</v>
      </c>
    </row>
    <row r="42">
      <c r="A42" s="4" t="inlineStr">
        <is>
          <t>Derivatives - bank loan interest rate swaps, Call Options</t>
        </is>
      </c>
      <c r="B42" s="5" t="n">
        <v>0</v>
      </c>
      <c r="C42" s="4" t="inlineStr">
        <is>
          <t>[7]</t>
        </is>
      </c>
      <c r="D42" s="5" t="n">
        <v>0</v>
      </c>
      <c r="E42" s="4" t="inlineStr">
        <is>
          <t>[8]</t>
        </is>
      </c>
    </row>
    <row r="43">
      <c r="A43" s="4" t="inlineStr">
        <is>
          <t>Derivatives - bank loan interest rate swaps, loan commitments</t>
        </is>
      </c>
      <c r="B43" s="5" t="n">
        <v>0</v>
      </c>
      <c r="C43" s="4" t="inlineStr">
        <is>
          <t>[7]</t>
        </is>
      </c>
      <c r="D43" s="5" t="n">
        <v>0</v>
      </c>
      <c r="E43" s="4" t="inlineStr">
        <is>
          <t>[8]</t>
        </is>
      </c>
    </row>
    <row r="44">
      <c r="A44" s="4" t="inlineStr">
        <is>
          <t>Obligations, Fair Value Disclosure</t>
        </is>
      </c>
      <c r="B44" s="5" t="n">
        <v>0</v>
      </c>
      <c r="D44" s="5" t="n">
        <v>0</v>
      </c>
    </row>
    <row r="45">
      <c r="A45" s="4" t="inlineStr">
        <is>
          <t>Obligations, Fair Value Disclosure</t>
        </is>
      </c>
      <c r="B45" s="5" t="n">
        <v>0</v>
      </c>
      <c r="D45" s="5" t="n">
        <v>0</v>
      </c>
    </row>
    <row r="46">
      <c r="A46" s="4" t="inlineStr">
        <is>
          <t>Fair Value, Inputs, Level 3 [Member]</t>
        </is>
      </c>
    </row>
    <row r="47">
      <c r="A47" s="3" t="inlineStr">
        <is>
          <t>Fair Value, Assets and Liabilities Measured on Recurring and Nonrecurring Basis [Line Items]</t>
        </is>
      </c>
    </row>
    <row r="48">
      <c r="A48" s="4" t="inlineStr">
        <is>
          <t>Trading Securities, Equity</t>
        </is>
      </c>
      <c r="B48" s="5" t="n">
        <v>2180828</v>
      </c>
      <c r="D48" s="5" t="n">
        <v>2201175</v>
      </c>
    </row>
    <row r="49">
      <c r="A49" s="4" t="inlineStr">
        <is>
          <t>Available-for-sale Securities</t>
        </is>
      </c>
      <c r="B49" s="5" t="n">
        <v>0</v>
      </c>
      <c r="D49" s="5" t="n">
        <v>0</v>
      </c>
    </row>
    <row r="50">
      <c r="A50" s="4" t="inlineStr">
        <is>
          <t>Loans Held-for-sale, Fair Value Disclosure</t>
        </is>
      </c>
      <c r="B50" s="5" t="n">
        <v>296728086</v>
      </c>
      <c r="D50" s="5" t="n">
        <v>422772418</v>
      </c>
    </row>
    <row r="51">
      <c r="A51" s="4" t="inlineStr">
        <is>
          <t>Restricted assets of cemeteries and mortuaries</t>
        </is>
      </c>
      <c r="B51" s="5" t="n">
        <v>0</v>
      </c>
      <c r="C51" s="4" t="inlineStr">
        <is>
          <t>[1]</t>
        </is>
      </c>
      <c r="D51" s="5" t="n">
        <v>0</v>
      </c>
      <c r="E51" s="4" t="inlineStr">
        <is>
          <t>[2]</t>
        </is>
      </c>
    </row>
    <row r="52">
      <c r="A52" s="4" t="inlineStr">
        <is>
          <t>Restricted assets of cemeteries and mortuaries</t>
        </is>
      </c>
      <c r="B52" s="5" t="n">
        <v>0</v>
      </c>
      <c r="C52" s="4" t="inlineStr">
        <is>
          <t>[3]</t>
        </is>
      </c>
      <c r="D52" s="5" t="n">
        <v>0</v>
      </c>
      <c r="E52" s="4" t="inlineStr">
        <is>
          <t>[4]</t>
        </is>
      </c>
    </row>
    <row r="53">
      <c r="A53" s="4" t="inlineStr">
        <is>
          <t>Cemetery perpetual care trust investments</t>
        </is>
      </c>
      <c r="B53" s="5" t="n">
        <v>0</v>
      </c>
      <c r="C53" s="4" t="inlineStr">
        <is>
          <t>[1]</t>
        </is>
      </c>
      <c r="D53" s="5" t="n">
        <v>0</v>
      </c>
      <c r="E53" s="4" t="inlineStr">
        <is>
          <t>[2]</t>
        </is>
      </c>
    </row>
    <row r="54">
      <c r="A54" s="4" t="inlineStr">
        <is>
          <t>Cemetery perpetual care trust investments</t>
        </is>
      </c>
      <c r="B54" s="5" t="n">
        <v>0</v>
      </c>
      <c r="C54" s="4" t="inlineStr">
        <is>
          <t>[3]</t>
        </is>
      </c>
      <c r="D54" s="5" t="n">
        <v>0</v>
      </c>
      <c r="E54" s="4" t="inlineStr">
        <is>
          <t>[4]</t>
        </is>
      </c>
    </row>
    <row r="55">
      <c r="A55" s="4" t="inlineStr">
        <is>
          <t>Derivatives - loan commitments</t>
        </is>
      </c>
      <c r="B55" s="5" t="n">
        <v>10704411</v>
      </c>
      <c r="C55" s="4" t="inlineStr">
        <is>
          <t>[5]</t>
        </is>
      </c>
      <c r="D55" s="5" t="n">
        <v>12592672</v>
      </c>
      <c r="E55" s="4" t="inlineStr">
        <is>
          <t>[6]</t>
        </is>
      </c>
    </row>
    <row r="56">
      <c r="A56" s="4" t="inlineStr">
        <is>
          <t>Assets, Fair Value Disclosure, Recurring</t>
        </is>
      </c>
      <c r="B56" s="5" t="n">
        <v>309613325</v>
      </c>
      <c r="D56" s="5" t="n">
        <v>437566265</v>
      </c>
    </row>
    <row r="57">
      <c r="A57" s="4" t="inlineStr">
        <is>
          <t>Derivatives - bank loan interest rate swaps, Call Options</t>
        </is>
      </c>
      <c r="B57" s="5" t="n">
        <v>0</v>
      </c>
      <c r="C57" s="4" t="inlineStr">
        <is>
          <t>[7]</t>
        </is>
      </c>
      <c r="D57" s="5" t="n">
        <v>0</v>
      </c>
      <c r="E57" s="4" t="inlineStr">
        <is>
          <t>[8]</t>
        </is>
      </c>
    </row>
    <row r="58">
      <c r="A58" s="4" t="inlineStr">
        <is>
          <t>Derivatives - bank loan interest rate swaps, loan commitments</t>
        </is>
      </c>
      <c r="B58" s="5" t="n">
        <v>-744198</v>
      </c>
      <c r="C58" s="4" t="inlineStr">
        <is>
          <t>[7]</t>
        </is>
      </c>
      <c r="D58" s="5" t="n">
        <v>-2464062</v>
      </c>
      <c r="E58" s="4" t="inlineStr">
        <is>
          <t>[8]</t>
        </is>
      </c>
    </row>
    <row r="59">
      <c r="A59" s="4" t="inlineStr">
        <is>
          <t>Obligations, Fair Value Disclosure</t>
        </is>
      </c>
      <c r="B59" s="5" t="n">
        <v>-744198</v>
      </c>
      <c r="D59" s="5" t="n">
        <v>-2464062</v>
      </c>
    </row>
    <row r="60">
      <c r="A60" s="4" t="inlineStr">
        <is>
          <t>Obligations, Fair Value Disclosure</t>
        </is>
      </c>
      <c r="B60" s="6" t="n">
        <v>744198</v>
      </c>
      <c r="D60" s="6" t="n">
        <v>2464062</v>
      </c>
    </row>
    <row r="61"/>
    <row r="62">
      <c r="A62" s="4" t="inlineStr">
        <is>
          <t>[1]</t>
        </is>
      </c>
      <c r="B62" s="4" t="inlineStr">
        <is>
          <t>Fixed maturity securities available
  for sale</t>
        </is>
      </c>
    </row>
    <row r="63">
      <c r="A63" s="4" t="inlineStr">
        <is>
          <t>[2]</t>
        </is>
      </c>
      <c r="B63" s="4" t="inlineStr">
        <is>
          <t>Fixed maturity securities available
  for sale</t>
        </is>
      </c>
    </row>
    <row r="64">
      <c r="A64" s="4" t="inlineStr">
        <is>
          <t>[3]</t>
        </is>
      </c>
      <c r="B64" s="4" t="inlineStr">
        <is>
          <t>Equity securities</t>
        </is>
      </c>
    </row>
    <row r="65">
      <c r="A65" s="4" t="inlineStr">
        <is>
          <t>[4]</t>
        </is>
      </c>
      <c r="B65" s="4" t="inlineStr">
        <is>
          <t>Equity securities</t>
        </is>
      </c>
    </row>
    <row r="66">
      <c r="A66" s="4" t="inlineStr">
        <is>
          <t>[5]</t>
        </is>
      </c>
      <c r="B66" s="4" t="inlineStr">
        <is>
          <t>Included
  in other assets on the consolidated balance sheets</t>
        </is>
      </c>
    </row>
    <row r="67">
      <c r="A67" s="4" t="inlineStr">
        <is>
          <t>[6]</t>
        </is>
      </c>
      <c r="B67" s="4" t="inlineStr">
        <is>
          <t>Included in other assets on
  the consolidated balance sheets</t>
        </is>
      </c>
    </row>
    <row r="68">
      <c r="A68" s="4" t="inlineStr">
        <is>
          <t>[7]</t>
        </is>
      </c>
      <c r="B68" s="4" t="inlineStr">
        <is>
          <t xml:space="preserve">Included in other liabilities
  and accrued expenses on the consolidated balance sheets </t>
        </is>
      </c>
    </row>
    <row r="69">
      <c r="A69" s="4" t="inlineStr">
        <is>
          <t>[8]</t>
        </is>
      </c>
      <c r="B69" s="4" t="inlineStr">
        <is>
          <t>Included in other liabilities
  and accrued expenses on the consolidated balance sheets</t>
        </is>
      </c>
    </row>
  </sheetData>
  <mergeCells count="11">
    <mergeCell ref="B1:C1"/>
    <mergeCell ref="D1:E1"/>
    <mergeCell ref="A61:E61"/>
    <mergeCell ref="B62:E62"/>
    <mergeCell ref="B63:E63"/>
    <mergeCell ref="B64:E64"/>
    <mergeCell ref="B65:E65"/>
    <mergeCell ref="B66:E66"/>
    <mergeCell ref="B67:E67"/>
    <mergeCell ref="B68:E68"/>
    <mergeCell ref="B69:E6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of Financial Instruments: Schedule of Effect of Significant Unobservable Inputs, Changes in Plan Assets (Details) - USD ($)</t>
        </is>
      </c>
      <c r="B1" s="2" t="inlineStr">
        <is>
          <t>6 Months Ended</t>
        </is>
      </c>
      <c r="C1" s="2" t="inlineStr">
        <is>
          <t>12 Months Ended</t>
        </is>
      </c>
    </row>
    <row r="2">
      <c r="B2" s="2" t="inlineStr">
        <is>
          <t>Jun. 30, 2021</t>
        </is>
      </c>
      <c r="C2" s="2" t="inlineStr">
        <is>
          <t>Dec. 31, 2020</t>
        </is>
      </c>
      <c r="D2" s="2" t="inlineStr">
        <is>
          <t>Mar. 31, 2021</t>
        </is>
      </c>
      <c r="E2" s="2" t="inlineStr">
        <is>
          <t>Jun. 30, 2020</t>
        </is>
      </c>
      <c r="F2" s="2" t="inlineStr">
        <is>
          <t>Mar. 31, 2020</t>
        </is>
      </c>
      <c r="G2" s="2" t="inlineStr">
        <is>
          <t>Dec. 31, 2019</t>
        </is>
      </c>
    </row>
    <row r="3">
      <c r="A3" s="4" t="inlineStr">
        <is>
          <t>Loans Held For Sale 1 [Member]</t>
        </is>
      </c>
    </row>
    <row r="4">
      <c r="A4" s="3" t="inlineStr">
        <is>
          <t>Subsidiary, Sale of Stock [Line Items]</t>
        </is>
      </c>
    </row>
    <row r="5">
      <c r="A5" s="4" t="inlineStr">
        <is>
          <t>Fair Value Balance</t>
        </is>
      </c>
      <c r="B5" s="6" t="n">
        <v>296728086</v>
      </c>
      <c r="C5" s="6" t="n">
        <v>422772418</v>
      </c>
      <c r="D5" s="6" t="n">
        <v>304030372</v>
      </c>
      <c r="E5" s="6" t="n">
        <v>356949958</v>
      </c>
      <c r="F5" s="6" t="n">
        <v>281052576</v>
      </c>
      <c r="G5" s="6" t="n">
        <v>213457632</v>
      </c>
    </row>
    <row r="6">
      <c r="A6" s="4" t="inlineStr">
        <is>
          <t>Florida</t>
        </is>
      </c>
      <c r="B6" s="4" t="inlineStr">
        <is>
          <t>95.00%</t>
        </is>
      </c>
      <c r="C6" s="4" t="inlineStr">
        <is>
          <t>99.00%</t>
        </is>
      </c>
    </row>
    <row r="7">
      <c r="A7" s="4" t="inlineStr">
        <is>
          <t>Mississippi</t>
        </is>
      </c>
      <c r="B7" s="4" t="inlineStr">
        <is>
          <t>112.00%</t>
        </is>
      </c>
      <c r="C7" s="4" t="inlineStr">
        <is>
          <t>110.00%</t>
        </is>
      </c>
    </row>
    <row r="8">
      <c r="A8" s="4" t="inlineStr">
        <is>
          <t>Fair Value Measurement With Unobservable Inputs Reconciliation, Recurring Basis, Asset And Liability, Weighted Average</t>
        </is>
      </c>
      <c r="B8" s="4" t="inlineStr">
        <is>
          <t>103.00%</t>
        </is>
      </c>
      <c r="C8" s="4" t="inlineStr">
        <is>
          <t>104.00%</t>
        </is>
      </c>
    </row>
    <row r="9">
      <c r="A9" s="4" t="inlineStr">
        <is>
          <t>Net Derivatives Loan Commitments</t>
        </is>
      </c>
    </row>
    <row r="10">
      <c r="A10" s="3" t="inlineStr">
        <is>
          <t>Subsidiary, Sale of Stock [Line Items]</t>
        </is>
      </c>
    </row>
    <row r="11">
      <c r="A11" s="4" t="inlineStr">
        <is>
          <t>Fair Value Balance</t>
        </is>
      </c>
      <c r="B11" s="6" t="n">
        <v>9960213</v>
      </c>
      <c r="C11" s="6" t="n">
        <v>10128610</v>
      </c>
      <c r="D11" s="5" t="n">
        <v>10443076</v>
      </c>
      <c r="E11" s="5" t="n">
        <v>11044365</v>
      </c>
      <c r="F11" s="5" t="n">
        <v>5766265</v>
      </c>
      <c r="G11" s="5" t="n">
        <v>2491233</v>
      </c>
    </row>
    <row r="12">
      <c r="A12" s="4" t="inlineStr">
        <is>
          <t>Florida</t>
        </is>
      </c>
      <c r="B12" s="4" t="inlineStr">
        <is>
          <t>56.00%</t>
        </is>
      </c>
      <c r="C12" s="4" t="inlineStr">
        <is>
          <t>52.00%</t>
        </is>
      </c>
    </row>
    <row r="13">
      <c r="A13" s="4" t="inlineStr">
        <is>
          <t>Mississippi</t>
        </is>
      </c>
      <c r="B13" s="4" t="inlineStr">
        <is>
          <t>92.00%</t>
        </is>
      </c>
      <c r="C13" s="4" t="inlineStr">
        <is>
          <t>92.00%</t>
        </is>
      </c>
    </row>
    <row r="14">
      <c r="A14" s="4" t="inlineStr">
        <is>
          <t>Fair Value Measurement With Unobservable Inputs Reconciliation, Recurring Basis, Asset And Liability, Weighted Average</t>
        </is>
      </c>
      <c r="B14" s="4" t="inlineStr">
        <is>
          <t>81.00%</t>
        </is>
      </c>
      <c r="C14" s="4" t="inlineStr">
        <is>
          <t>81.00%</t>
        </is>
      </c>
    </row>
    <row r="15">
      <c r="A15" s="4" t="inlineStr">
        <is>
          <t>Fixed Maturity Securities Available For Sale 1 [Member]</t>
        </is>
      </c>
    </row>
    <row r="16">
      <c r="A16" s="3" t="inlineStr">
        <is>
          <t>Subsidiary, Sale of Stock [Line Items]</t>
        </is>
      </c>
    </row>
    <row r="17">
      <c r="A17" s="4" t="inlineStr">
        <is>
          <t>Fair Value Balance</t>
        </is>
      </c>
      <c r="B17" s="6" t="n">
        <v>2180828</v>
      </c>
      <c r="C17" s="6" t="n">
        <v>2201175</v>
      </c>
      <c r="D17" s="6" t="n">
        <v>2191093</v>
      </c>
      <c r="E17" s="6" t="n">
        <v>2221392</v>
      </c>
      <c r="F17" s="6" t="n">
        <v>3275326</v>
      </c>
      <c r="G17" s="6" t="n">
        <v>32163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ir Value of Financial Instruments: Schedule of Changes in the consolidated balance sheet line items measured using level 3 inputs (Details) - USD ($)</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4" t="inlineStr">
        <is>
          <t>Net Derivatives Loan Commitments</t>
        </is>
      </c>
    </row>
    <row r="4">
      <c r="A4" s="3" t="inlineStr">
        <is>
          <t>Subsidiary, Sale of Stock [Line Items]</t>
        </is>
      </c>
    </row>
    <row r="5">
      <c r="A5" s="4" t="inlineStr">
        <is>
          <t>Fair Value Balance</t>
        </is>
      </c>
      <c r="B5" s="6" t="n">
        <v>10443076</v>
      </c>
      <c r="D5" s="6" t="n">
        <v>5766265</v>
      </c>
      <c r="F5" s="6" t="n">
        <v>10128610</v>
      </c>
      <c r="H5" s="6" t="n">
        <v>2491233</v>
      </c>
    </row>
    <row r="6">
      <c r="A6" s="4" t="inlineStr">
        <is>
          <t>Originations</t>
        </is>
      </c>
      <c r="B6" s="5" t="n">
        <v>0</v>
      </c>
      <c r="D6" s="5" t="n">
        <v>0</v>
      </c>
      <c r="F6" s="5" t="n">
        <v>0</v>
      </c>
      <c r="H6" s="5" t="n">
        <v>0</v>
      </c>
    </row>
    <row r="7">
      <c r="A7" s="4" t="inlineStr">
        <is>
          <t>Sales</t>
        </is>
      </c>
      <c r="B7" s="5" t="n">
        <v>0</v>
      </c>
      <c r="D7" s="5" t="n">
        <v>0</v>
      </c>
      <c r="F7" s="5" t="n">
        <v>0</v>
      </c>
      <c r="H7" s="5" t="n">
        <v>0</v>
      </c>
    </row>
    <row r="8">
      <c r="A8" s="4" t="inlineStr">
        <is>
          <t>Transfer to mortgage loans held for investment</t>
        </is>
      </c>
      <c r="B8" s="5" t="n">
        <v>0</v>
      </c>
      <c r="D8" s="5" t="n">
        <v>0</v>
      </c>
      <c r="F8" s="5" t="n">
        <v>0</v>
      </c>
      <c r="H8" s="5" t="n">
        <v>0</v>
      </c>
    </row>
    <row r="9">
      <c r="A9" s="4" t="inlineStr">
        <is>
          <t>Fair Value, Gains (Losses) included in earnings</t>
        </is>
      </c>
      <c r="B9" s="5" t="n">
        <v>-482863</v>
      </c>
      <c r="C9" s="4" t="inlineStr">
        <is>
          <t>[1]</t>
        </is>
      </c>
      <c r="D9" s="5" t="n">
        <v>5278100</v>
      </c>
      <c r="E9" s="4" t="inlineStr">
        <is>
          <t>[2]</t>
        </is>
      </c>
      <c r="F9" s="5" t="n">
        <v>-168397</v>
      </c>
      <c r="G9" s="4" t="inlineStr">
        <is>
          <t>[3]</t>
        </is>
      </c>
      <c r="H9" s="5" t="n">
        <v>8553132</v>
      </c>
      <c r="I9" s="4" t="inlineStr">
        <is>
          <t>[4]</t>
        </is>
      </c>
    </row>
    <row r="10">
      <c r="A10" s="4" t="inlineStr">
        <is>
          <t>Total gains (losses) included in other comprehensive income</t>
        </is>
      </c>
      <c r="B10" s="5" t="n">
        <v>0</v>
      </c>
      <c r="D10" s="5" t="n">
        <v>0</v>
      </c>
      <c r="F10" s="5" t="n">
        <v>0</v>
      </c>
      <c r="H10" s="5" t="n">
        <v>0</v>
      </c>
    </row>
    <row r="11">
      <c r="A11" s="4" t="inlineStr">
        <is>
          <t>Fair Value Balance</t>
        </is>
      </c>
      <c r="B11" s="5" t="n">
        <v>9960213</v>
      </c>
      <c r="D11" s="5" t="n">
        <v>11044365</v>
      </c>
      <c r="F11" s="5" t="n">
        <v>9960213</v>
      </c>
      <c r="H11" s="5" t="n">
        <v>11044365</v>
      </c>
    </row>
    <row r="12">
      <c r="A12" s="4" t="inlineStr">
        <is>
          <t>Loans Held For Sale 1 [Member]</t>
        </is>
      </c>
    </row>
    <row r="13">
      <c r="A13" s="3" t="inlineStr">
        <is>
          <t>Subsidiary, Sale of Stock [Line Items]</t>
        </is>
      </c>
    </row>
    <row r="14">
      <c r="A14" s="4" t="inlineStr">
        <is>
          <t>Fair Value Balance</t>
        </is>
      </c>
      <c r="B14" s="5" t="n">
        <v>304030372</v>
      </c>
      <c r="D14" s="5" t="n">
        <v>281052576</v>
      </c>
      <c r="F14" s="5" t="n">
        <v>422772418</v>
      </c>
      <c r="H14" s="5" t="n">
        <v>213457632</v>
      </c>
    </row>
    <row r="15">
      <c r="A15" s="4" t="inlineStr">
        <is>
          <t>Originations</t>
        </is>
      </c>
      <c r="B15" s="5" t="n">
        <v>1360389498</v>
      </c>
      <c r="D15" s="5" t="n">
        <v>1312854438</v>
      </c>
      <c r="F15" s="5" t="n">
        <v>2810230507</v>
      </c>
      <c r="H15" s="5" t="n">
        <v>2105048030</v>
      </c>
    </row>
    <row r="16">
      <c r="A16" s="4" t="inlineStr">
        <is>
          <t>Sales</t>
        </is>
      </c>
      <c r="B16" s="5" t="n">
        <v>-1410147019</v>
      </c>
      <c r="D16" s="5" t="n">
        <v>-1278846335</v>
      </c>
      <c r="F16" s="5" t="n">
        <v>-3025027077</v>
      </c>
      <c r="H16" s="5" t="n">
        <v>-2017976791</v>
      </c>
    </row>
    <row r="17">
      <c r="A17" s="4" t="inlineStr">
        <is>
          <t>Transfer to mortgage loans held for investment</t>
        </is>
      </c>
      <c r="B17" s="5" t="n">
        <v>0</v>
      </c>
      <c r="D17" s="5" t="n">
        <v>0</v>
      </c>
      <c r="F17" s="5" t="n">
        <v>-201951</v>
      </c>
      <c r="H17" s="5" t="n">
        <v>-8933676</v>
      </c>
    </row>
    <row r="18">
      <c r="A18" s="4" t="inlineStr">
        <is>
          <t>Fair Value, Gains (Losses) included in earnings</t>
        </is>
      </c>
      <c r="B18" s="5" t="n">
        <v>42455235</v>
      </c>
      <c r="C18" s="4" t="inlineStr">
        <is>
          <t>[1]</t>
        </is>
      </c>
      <c r="D18" s="5" t="n">
        <v>41889279</v>
      </c>
      <c r="E18" s="4" t="inlineStr">
        <is>
          <t>[2]</t>
        </is>
      </c>
      <c r="F18" s="5" t="n">
        <v>88954189</v>
      </c>
      <c r="G18" s="4" t="inlineStr">
        <is>
          <t>[3]</t>
        </is>
      </c>
      <c r="H18" s="5" t="n">
        <v>65354763</v>
      </c>
      <c r="I18" s="4" t="inlineStr">
        <is>
          <t>[4]</t>
        </is>
      </c>
    </row>
    <row r="19">
      <c r="A19" s="4" t="inlineStr">
        <is>
          <t>Total gains (losses) included in other comprehensive income</t>
        </is>
      </c>
      <c r="B19" s="5" t="n">
        <v>0</v>
      </c>
      <c r="D19" s="5" t="n">
        <v>0</v>
      </c>
      <c r="F19" s="5" t="n">
        <v>0</v>
      </c>
      <c r="H19" s="5" t="n">
        <v>0</v>
      </c>
    </row>
    <row r="20">
      <c r="A20" s="4" t="inlineStr">
        <is>
          <t>Fair Value Balance</t>
        </is>
      </c>
      <c r="B20" s="5" t="n">
        <v>296728086</v>
      </c>
      <c r="D20" s="5" t="n">
        <v>356949958</v>
      </c>
      <c r="F20" s="5" t="n">
        <v>296728086</v>
      </c>
      <c r="H20" s="5" t="n">
        <v>356949958</v>
      </c>
    </row>
    <row r="21">
      <c r="A21" s="4" t="inlineStr">
        <is>
          <t>Fixed Maturity Securities Available For Sale 1 [Member]</t>
        </is>
      </c>
    </row>
    <row r="22">
      <c r="A22" s="3" t="inlineStr">
        <is>
          <t>Subsidiary, Sale of Stock [Line Items]</t>
        </is>
      </c>
    </row>
    <row r="23">
      <c r="A23" s="4" t="inlineStr">
        <is>
          <t>Fair Value Balance</t>
        </is>
      </c>
      <c r="B23" s="5" t="n">
        <v>2191093</v>
      </c>
      <c r="D23" s="5" t="n">
        <v>3275326</v>
      </c>
      <c r="F23" s="5" t="n">
        <v>2201175</v>
      </c>
      <c r="H23" s="5" t="n">
        <v>3216382</v>
      </c>
    </row>
    <row r="24">
      <c r="A24" s="4" t="inlineStr">
        <is>
          <t>Originations</t>
        </is>
      </c>
      <c r="B24" s="5" t="n">
        <v>0</v>
      </c>
      <c r="D24" s="5" t="n">
        <v>0</v>
      </c>
      <c r="F24" s="5" t="n">
        <v>0</v>
      </c>
      <c r="H24" s="5" t="n">
        <v>0</v>
      </c>
    </row>
    <row r="25">
      <c r="A25" s="4" t="inlineStr">
        <is>
          <t>Sales</t>
        </is>
      </c>
      <c r="B25" s="5" t="n">
        <v>-11300</v>
      </c>
      <c r="D25" s="5" t="n">
        <v>-1010500</v>
      </c>
      <c r="F25" s="5" t="n">
        <v>-22400</v>
      </c>
      <c r="H25" s="5" t="n">
        <v>-1020800</v>
      </c>
    </row>
    <row r="26">
      <c r="A26" s="4" t="inlineStr">
        <is>
          <t>Transfer to mortgage loans held for investment</t>
        </is>
      </c>
      <c r="B26" s="5" t="n">
        <v>0</v>
      </c>
      <c r="D26" s="5" t="n">
        <v>0</v>
      </c>
      <c r="F26" s="5" t="n">
        <v>0</v>
      </c>
      <c r="H26" s="5" t="n">
        <v>0</v>
      </c>
    </row>
    <row r="27">
      <c r="A27" s="4" t="inlineStr">
        <is>
          <t>Fair Value, Gains (Losses) included in earnings</t>
        </is>
      </c>
      <c r="B27" s="5" t="n">
        <v>908</v>
      </c>
      <c r="C27" s="4" t="inlineStr">
        <is>
          <t>[5]</t>
        </is>
      </c>
      <c r="D27" s="5" t="n">
        <v>844</v>
      </c>
      <c r="E27" s="4" t="inlineStr">
        <is>
          <t>[6]</t>
        </is>
      </c>
      <c r="F27" s="5" t="n">
        <v>1801</v>
      </c>
      <c r="G27" s="4" t="inlineStr">
        <is>
          <t>[7]</t>
        </is>
      </c>
      <c r="H27" s="5" t="n">
        <v>1672</v>
      </c>
      <c r="I27" s="4" t="inlineStr">
        <is>
          <t>[8]</t>
        </is>
      </c>
    </row>
    <row r="28">
      <c r="A28" s="4" t="inlineStr">
        <is>
          <t>Total gains (losses) included in other comprehensive income</t>
        </is>
      </c>
      <c r="B28" s="5" t="n">
        <v>127</v>
      </c>
      <c r="D28" s="5" t="n">
        <v>-44278</v>
      </c>
      <c r="F28" s="5" t="n">
        <v>252</v>
      </c>
      <c r="H28" s="5" t="n">
        <v>24138</v>
      </c>
    </row>
    <row r="29">
      <c r="A29" s="4" t="inlineStr">
        <is>
          <t>Fair Value Balance</t>
        </is>
      </c>
      <c r="B29" s="6" t="n">
        <v>2180828</v>
      </c>
      <c r="D29" s="6" t="n">
        <v>2221392</v>
      </c>
      <c r="F29" s="6" t="n">
        <v>2180828</v>
      </c>
      <c r="H29" s="6" t="n">
        <v>2221392</v>
      </c>
    </row>
    <row r="30"/>
    <row r="31">
      <c r="A31" s="4" t="inlineStr">
        <is>
          <t>[1]</t>
        </is>
      </c>
      <c r="B31" s="4" t="inlineStr">
        <is>
          <t>As
  a component of Mortgage fee income on the condensed consolidated statements of earnings</t>
        </is>
      </c>
    </row>
    <row r="32">
      <c r="A32" s="4" t="inlineStr">
        <is>
          <t>[2]</t>
        </is>
      </c>
      <c r="B32" s="4" t="inlineStr">
        <is>
          <t>As
  a component of Mortgage fee income on the condensed consolidated statements of earnings</t>
        </is>
      </c>
    </row>
    <row r="33">
      <c r="A33" s="4" t="inlineStr">
        <is>
          <t>[3]</t>
        </is>
      </c>
      <c r="B33" s="4" t="inlineStr">
        <is>
          <t>As
  a component of Mortgage fee income on the condensed consolidated statements of earnings</t>
        </is>
      </c>
    </row>
    <row r="34">
      <c r="A34" s="4" t="inlineStr">
        <is>
          <t>[4]</t>
        </is>
      </c>
      <c r="B34" s="4" t="inlineStr">
        <is>
          <t>As
  a component of Mortgage fee income on the condensed consolidated statements of earnings</t>
        </is>
      </c>
    </row>
    <row r="35">
      <c r="A35" s="4" t="inlineStr">
        <is>
          <t>[5]</t>
        </is>
      </c>
      <c r="B35" s="4" t="inlineStr">
        <is>
          <t>As
  a component of Net investment income on the condensed consolidated statements of earnings</t>
        </is>
      </c>
    </row>
    <row r="36">
      <c r="A36" s="4" t="inlineStr">
        <is>
          <t>[6]</t>
        </is>
      </c>
      <c r="B36" s="4" t="inlineStr">
        <is>
          <t xml:space="preserve">As
  a component of Net investment income on the condensed consolidated statements of earnings </t>
        </is>
      </c>
    </row>
    <row r="37">
      <c r="A37" s="4" t="inlineStr">
        <is>
          <t>[7]</t>
        </is>
      </c>
      <c r="B37" s="4" t="inlineStr">
        <is>
          <t>As
  a component of Net investment income on the condensed consolidated statements of earnings</t>
        </is>
      </c>
    </row>
    <row r="38">
      <c r="A38" s="4" t="inlineStr">
        <is>
          <t>[8]</t>
        </is>
      </c>
      <c r="B38" s="4" t="inlineStr">
        <is>
          <t xml:space="preserve">As
  a component of Net investment income on the condensed consolidated statements of earnings </t>
        </is>
      </c>
    </row>
  </sheetData>
  <mergeCells count="16">
    <mergeCell ref="A1:A2"/>
    <mergeCell ref="B1:E1"/>
    <mergeCell ref="F1:I1"/>
    <mergeCell ref="B2:C2"/>
    <mergeCell ref="D2:E2"/>
    <mergeCell ref="F2:G2"/>
    <mergeCell ref="H2:I2"/>
    <mergeCell ref="A30:I30"/>
    <mergeCell ref="B31:I31"/>
    <mergeCell ref="B32:I32"/>
    <mergeCell ref="B33:I33"/>
    <mergeCell ref="B34:I34"/>
    <mergeCell ref="B35:I35"/>
    <mergeCell ref="B36:I36"/>
    <mergeCell ref="B37:I37"/>
    <mergeCell ref="B38:I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Assets Measured on a Non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Impaired mortgage loans held for investment</t>
        </is>
      </c>
      <c r="B3" s="6" t="n">
        <v>1091908</v>
      </c>
      <c r="C3" s="6" t="n">
        <v>1297356</v>
      </c>
    </row>
    <row r="4">
      <c r="A4" s="4" t="inlineStr">
        <is>
          <t>Impaired real estate held for investment</t>
        </is>
      </c>
      <c r="B4" s="5" t="n">
        <v>390000</v>
      </c>
      <c r="C4" s="5" t="n">
        <v>4249000</v>
      </c>
    </row>
    <row r="5">
      <c r="A5" s="4" t="inlineStr">
        <is>
          <t>Assets, Fair Value Disclosure, Nonrecurring</t>
        </is>
      </c>
      <c r="B5" s="5" t="n">
        <v>1481908</v>
      </c>
      <c r="C5" s="5" t="n">
        <v>5546356</v>
      </c>
    </row>
    <row r="6">
      <c r="A6" s="4" t="inlineStr">
        <is>
          <t>Fair Value, Inputs, Level 1 [Member]</t>
        </is>
      </c>
    </row>
    <row r="7">
      <c r="A7" s="3" t="inlineStr">
        <is>
          <t>Fair Value, Assets and Liabilities Measured on Recurring and Nonrecurring Basis [Line Items]</t>
        </is>
      </c>
    </row>
    <row r="8">
      <c r="A8" s="4" t="inlineStr">
        <is>
          <t>Impaired mortgage loans held for investment</t>
        </is>
      </c>
      <c r="B8" s="5" t="n">
        <v>0</v>
      </c>
      <c r="C8" s="5" t="n">
        <v>0</v>
      </c>
    </row>
    <row r="9">
      <c r="A9" s="4" t="inlineStr">
        <is>
          <t>Impaired real estate held for investment</t>
        </is>
      </c>
      <c r="B9" s="5" t="n">
        <v>0</v>
      </c>
      <c r="C9" s="5" t="n">
        <v>0</v>
      </c>
    </row>
    <row r="10">
      <c r="A10" s="4" t="inlineStr">
        <is>
          <t>Assets, Fair Value Disclosure, Nonrecurring</t>
        </is>
      </c>
      <c r="B10" s="5" t="n">
        <v>0</v>
      </c>
      <c r="C10" s="5" t="n">
        <v>0</v>
      </c>
    </row>
    <row r="11">
      <c r="A11" s="4" t="inlineStr">
        <is>
          <t>Fair Value, Inputs, Level 2 [Member]</t>
        </is>
      </c>
    </row>
    <row r="12">
      <c r="A12" s="3" t="inlineStr">
        <is>
          <t>Fair Value, Assets and Liabilities Measured on Recurring and Nonrecurring Basis [Line Items]</t>
        </is>
      </c>
    </row>
    <row r="13">
      <c r="A13" s="4" t="inlineStr">
        <is>
          <t>Impaired mortgage loans held for investment</t>
        </is>
      </c>
      <c r="B13" s="5" t="n">
        <v>0</v>
      </c>
      <c r="C13" s="5" t="n">
        <v>0</v>
      </c>
    </row>
    <row r="14">
      <c r="A14" s="4" t="inlineStr">
        <is>
          <t>Impaired real estate held for investment</t>
        </is>
      </c>
      <c r="B14" s="5" t="n">
        <v>0</v>
      </c>
      <c r="C14" s="5" t="n">
        <v>0</v>
      </c>
    </row>
    <row r="15">
      <c r="A15" s="4" t="inlineStr">
        <is>
          <t>Assets, Fair Value Disclosure, Nonrecurring</t>
        </is>
      </c>
      <c r="B15" s="5" t="n">
        <v>0</v>
      </c>
      <c r="C15" s="5" t="n">
        <v>0</v>
      </c>
    </row>
    <row r="16">
      <c r="A16" s="4" t="inlineStr">
        <is>
          <t>Fair Value, Inputs, Level 3 [Member]</t>
        </is>
      </c>
    </row>
    <row r="17">
      <c r="A17" s="3" t="inlineStr">
        <is>
          <t>Fair Value, Assets and Liabilities Measured on Recurring and Nonrecurring Basis [Line Items]</t>
        </is>
      </c>
    </row>
    <row r="18">
      <c r="A18" s="4" t="inlineStr">
        <is>
          <t>Impaired mortgage loans held for investment</t>
        </is>
      </c>
      <c r="B18" s="5" t="n">
        <v>1091908</v>
      </c>
      <c r="C18" s="5" t="n">
        <v>1297356</v>
      </c>
    </row>
    <row r="19">
      <c r="A19" s="4" t="inlineStr">
        <is>
          <t>Impaired real estate held for investment</t>
        </is>
      </c>
      <c r="B19" s="5" t="n">
        <v>390000</v>
      </c>
      <c r="C19" s="5" t="n">
        <v>4249000</v>
      </c>
    </row>
    <row r="20">
      <c r="A20" s="4" t="inlineStr">
        <is>
          <t>Assets, Fair Value Disclosure, Nonrecurring</t>
        </is>
      </c>
      <c r="B20" s="6" t="n">
        <v>1481908</v>
      </c>
      <c r="C20" s="6" t="n">
        <v>55463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Financial Instruments: Schedule of Financial Instruments Carried at Other Than Fair Value (Details) - USD ($)</t>
        </is>
      </c>
      <c r="B1" s="2" t="inlineStr">
        <is>
          <t>Jun. 30, 2021</t>
        </is>
      </c>
      <c r="D1" s="2" t="inlineStr">
        <is>
          <t>Dec. 31, 2020</t>
        </is>
      </c>
    </row>
    <row r="2">
      <c r="A2" s="4" t="inlineStr">
        <is>
          <t>Residential Mortgage [Member]</t>
        </is>
      </c>
    </row>
    <row r="3">
      <c r="A3" s="3" t="inlineStr">
        <is>
          <t>Fair Value, Off-balance Sheet Risks, Disclosure Information [Line Items]</t>
        </is>
      </c>
    </row>
    <row r="4">
      <c r="A4" s="4" t="inlineStr">
        <is>
          <t>Carrying Value</t>
        </is>
      </c>
      <c r="B4" s="6" t="n">
        <v>80082710</v>
      </c>
      <c r="D4" s="6" t="n">
        <v>92757613</v>
      </c>
    </row>
    <row r="5">
      <c r="A5" s="4" t="inlineStr">
        <is>
          <t>Estimated Carrying Value</t>
        </is>
      </c>
      <c r="B5" s="5" t="n">
        <v>84136136</v>
      </c>
      <c r="D5" s="5" t="n">
        <v>100384283</v>
      </c>
    </row>
    <row r="6">
      <c r="A6" s="4" t="inlineStr">
        <is>
          <t>Residential Mortgage [Member] | Fair Value, Inputs, Level 1 [Member]</t>
        </is>
      </c>
    </row>
    <row r="7">
      <c r="A7" s="3" t="inlineStr">
        <is>
          <t>Fair Value, Off-balance Sheet Risks, Disclosure Information [Line Items]</t>
        </is>
      </c>
    </row>
    <row r="8">
      <c r="A8" s="4" t="inlineStr">
        <is>
          <t>Estimated Carrying Value</t>
        </is>
      </c>
      <c r="B8" s="5" t="n">
        <v>0</v>
      </c>
      <c r="D8" s="5" t="n">
        <v>0</v>
      </c>
    </row>
    <row r="9">
      <c r="A9" s="4" t="inlineStr">
        <is>
          <t>Residential Mortgage [Member] | Fair Value, Inputs, Level 2 [Member]</t>
        </is>
      </c>
    </row>
    <row r="10">
      <c r="A10" s="3" t="inlineStr">
        <is>
          <t>Fair Value, Off-balance Sheet Risks, Disclosure Information [Line Items]</t>
        </is>
      </c>
    </row>
    <row r="11">
      <c r="A11" s="4" t="inlineStr">
        <is>
          <t>Estimated Carrying Value</t>
        </is>
      </c>
      <c r="B11" s="5" t="n">
        <v>0</v>
      </c>
      <c r="D11" s="5" t="n">
        <v>0</v>
      </c>
    </row>
    <row r="12">
      <c r="A12" s="4" t="inlineStr">
        <is>
          <t>Residential Mortgage [Member] | Fair Value, Inputs, Level 3 [Member]</t>
        </is>
      </c>
    </row>
    <row r="13">
      <c r="A13" s="3" t="inlineStr">
        <is>
          <t>Fair Value, Off-balance Sheet Risks, Disclosure Information [Line Items]</t>
        </is>
      </c>
    </row>
    <row r="14">
      <c r="A14" s="4" t="inlineStr">
        <is>
          <t>Estimated Carrying Value</t>
        </is>
      </c>
      <c r="B14" s="5" t="n">
        <v>84136136</v>
      </c>
      <c r="D14" s="5" t="n">
        <v>100384283</v>
      </c>
    </row>
    <row r="15">
      <c r="A15" s="4" t="inlineStr">
        <is>
          <t>Residential construction</t>
        </is>
      </c>
    </row>
    <row r="16">
      <c r="A16" s="3" t="inlineStr">
        <is>
          <t>Fair Value, Off-balance Sheet Risks, Disclosure Information [Line Items]</t>
        </is>
      </c>
    </row>
    <row r="17">
      <c r="A17" s="4" t="inlineStr">
        <is>
          <t>Carrying Value</t>
        </is>
      </c>
      <c r="B17" s="5" t="n">
        <v>135202855</v>
      </c>
      <c r="D17" s="5" t="n">
        <v>110849864</v>
      </c>
    </row>
    <row r="18">
      <c r="A18" s="4" t="inlineStr">
        <is>
          <t>Estimated Carrying Value</t>
        </is>
      </c>
      <c r="B18" s="5" t="n">
        <v>135202855</v>
      </c>
      <c r="D18" s="5" t="n">
        <v>110849864</v>
      </c>
    </row>
    <row r="19">
      <c r="A19" s="4" t="inlineStr">
        <is>
          <t>Residential construction | Fair Value, Inputs, Level 1 [Member]</t>
        </is>
      </c>
    </row>
    <row r="20">
      <c r="A20" s="3" t="inlineStr">
        <is>
          <t>Fair Value, Off-balance Sheet Risks, Disclosure Information [Line Items]</t>
        </is>
      </c>
    </row>
    <row r="21">
      <c r="A21" s="4" t="inlineStr">
        <is>
          <t>Estimated Carrying Value</t>
        </is>
      </c>
      <c r="B21" s="5" t="n">
        <v>0</v>
      </c>
      <c r="D21" s="5" t="n">
        <v>0</v>
      </c>
    </row>
    <row r="22">
      <c r="A22" s="4" t="inlineStr">
        <is>
          <t>Residential construction | Fair Value, Inputs, Level 2 [Member]</t>
        </is>
      </c>
    </row>
    <row r="23">
      <c r="A23" s="3" t="inlineStr">
        <is>
          <t>Fair Value, Off-balance Sheet Risks, Disclosure Information [Line Items]</t>
        </is>
      </c>
    </row>
    <row r="24">
      <c r="A24" s="4" t="inlineStr">
        <is>
          <t>Estimated Carrying Value</t>
        </is>
      </c>
      <c r="B24" s="5" t="n">
        <v>0</v>
      </c>
      <c r="D24" s="5" t="n">
        <v>0</v>
      </c>
    </row>
    <row r="25">
      <c r="A25" s="4" t="inlineStr">
        <is>
          <t>Residential construction | Fair Value, Inputs, Level 3 [Member]</t>
        </is>
      </c>
    </row>
    <row r="26">
      <c r="A26" s="3" t="inlineStr">
        <is>
          <t>Fair Value, Off-balance Sheet Risks, Disclosure Information [Line Items]</t>
        </is>
      </c>
    </row>
    <row r="27">
      <c r="A27" s="4" t="inlineStr">
        <is>
          <t>Estimated Carrying Value</t>
        </is>
      </c>
      <c r="B27" s="5" t="n">
        <v>135202855</v>
      </c>
    </row>
    <row r="28">
      <c r="A28" s="4" t="inlineStr">
        <is>
          <t>Commercial Loan [Member]</t>
        </is>
      </c>
    </row>
    <row r="29">
      <c r="A29" s="3" t="inlineStr">
        <is>
          <t>Fair Value, Off-balance Sheet Risks, Disclosure Information [Line Items]</t>
        </is>
      </c>
    </row>
    <row r="30">
      <c r="A30" s="4" t="inlineStr">
        <is>
          <t>Carrying Value</t>
        </is>
      </c>
      <c r="B30" s="5" t="n">
        <v>46874442</v>
      </c>
      <c r="D30" s="5" t="n">
        <v>45736459</v>
      </c>
    </row>
    <row r="31">
      <c r="A31" s="4" t="inlineStr">
        <is>
          <t>Estimated Carrying Value</t>
        </is>
      </c>
      <c r="B31" s="5" t="n">
        <v>47494309</v>
      </c>
      <c r="D31" s="5" t="n">
        <v>45259425</v>
      </c>
    </row>
    <row r="32">
      <c r="A32" s="4" t="inlineStr">
        <is>
          <t>Commercial Loan [Member] | Fair Value, Inputs, Level 1 [Member]</t>
        </is>
      </c>
    </row>
    <row r="33">
      <c r="A33" s="3" t="inlineStr">
        <is>
          <t>Fair Value, Off-balance Sheet Risks, Disclosure Information [Line Items]</t>
        </is>
      </c>
    </row>
    <row r="34">
      <c r="A34" s="4" t="inlineStr">
        <is>
          <t>Estimated Carrying Value</t>
        </is>
      </c>
      <c r="B34" s="5" t="n">
        <v>0</v>
      </c>
      <c r="D34" s="5" t="n">
        <v>0</v>
      </c>
    </row>
    <row r="35">
      <c r="A35" s="4" t="inlineStr">
        <is>
          <t>Commercial Loan [Member] | Fair Value, Inputs, Level 2 [Member]</t>
        </is>
      </c>
    </row>
    <row r="36">
      <c r="A36" s="3" t="inlineStr">
        <is>
          <t>Fair Value, Off-balance Sheet Risks, Disclosure Information [Line Items]</t>
        </is>
      </c>
    </row>
    <row r="37">
      <c r="A37" s="4" t="inlineStr">
        <is>
          <t>Estimated Carrying Value</t>
        </is>
      </c>
      <c r="B37" s="5" t="n">
        <v>0</v>
      </c>
      <c r="D37" s="5" t="n">
        <v>0</v>
      </c>
    </row>
    <row r="38">
      <c r="A38" s="4" t="inlineStr">
        <is>
          <t>Commercial Loan [Member] | Fair Value, Inputs, Level 3 [Member]</t>
        </is>
      </c>
    </row>
    <row r="39">
      <c r="A39" s="3" t="inlineStr">
        <is>
          <t>Fair Value, Off-balance Sheet Risks, Disclosure Information [Line Items]</t>
        </is>
      </c>
    </row>
    <row r="40">
      <c r="A40" s="4" t="inlineStr">
        <is>
          <t>Estimated Carrying Value</t>
        </is>
      </c>
      <c r="B40" s="5" t="n">
        <v>47494309</v>
      </c>
      <c r="D40" s="5" t="n">
        <v>45259425</v>
      </c>
    </row>
    <row r="41">
      <c r="A41" s="4" t="inlineStr">
        <is>
          <t>Mortgage Loans Net</t>
        </is>
      </c>
    </row>
    <row r="42">
      <c r="A42" s="3" t="inlineStr">
        <is>
          <t>Fair Value, Off-balance Sheet Risks, Disclosure Information [Line Items]</t>
        </is>
      </c>
    </row>
    <row r="43">
      <c r="A43" s="4" t="inlineStr">
        <is>
          <t>Carrying Value</t>
        </is>
      </c>
      <c r="B43" s="5" t="n">
        <v>262160007</v>
      </c>
      <c r="D43" s="5" t="n">
        <v>249343936</v>
      </c>
    </row>
    <row r="44">
      <c r="A44" s="4" t="inlineStr">
        <is>
          <t>Estimated Carrying Value</t>
        </is>
      </c>
      <c r="B44" s="5" t="n">
        <v>266833300</v>
      </c>
      <c r="D44" s="5" t="n">
        <v>256493572</v>
      </c>
    </row>
    <row r="45">
      <c r="A45" s="4" t="inlineStr">
        <is>
          <t>Mortgage Loans Net | Fair Value, Inputs, Level 1 [Member]</t>
        </is>
      </c>
    </row>
    <row r="46">
      <c r="A46" s="3" t="inlineStr">
        <is>
          <t>Fair Value, Off-balance Sheet Risks, Disclosure Information [Line Items]</t>
        </is>
      </c>
    </row>
    <row r="47">
      <c r="A47" s="4" t="inlineStr">
        <is>
          <t>Estimated Carrying Value</t>
        </is>
      </c>
      <c r="B47" s="5" t="n">
        <v>0</v>
      </c>
      <c r="D47" s="5" t="n">
        <v>0</v>
      </c>
    </row>
    <row r="48">
      <c r="A48" s="4" t="inlineStr">
        <is>
          <t>Mortgage Loans Net | Fair Value, Inputs, Level 2 [Member]</t>
        </is>
      </c>
    </row>
    <row r="49">
      <c r="A49" s="3" t="inlineStr">
        <is>
          <t>Fair Value, Off-balance Sheet Risks, Disclosure Information [Line Items]</t>
        </is>
      </c>
    </row>
    <row r="50">
      <c r="A50" s="4" t="inlineStr">
        <is>
          <t>Estimated Carrying Value</t>
        </is>
      </c>
      <c r="B50" s="5" t="n">
        <v>0</v>
      </c>
      <c r="D50" s="5" t="n">
        <v>0</v>
      </c>
    </row>
    <row r="51">
      <c r="A51" s="4" t="inlineStr">
        <is>
          <t>Mortgage Loans Net | Fair Value, Inputs, Level 3 [Member]</t>
        </is>
      </c>
    </row>
    <row r="52">
      <c r="A52" s="3" t="inlineStr">
        <is>
          <t>Fair Value, Off-balance Sheet Risks, Disclosure Information [Line Items]</t>
        </is>
      </c>
    </row>
    <row r="53">
      <c r="A53" s="4" t="inlineStr">
        <is>
          <t>Estimated Carrying Value</t>
        </is>
      </c>
      <c r="B53" s="5" t="n">
        <v>266833300</v>
      </c>
      <c r="D53" s="5" t="n">
        <v>256493572</v>
      </c>
    </row>
    <row r="54">
      <c r="A54" s="4" t="inlineStr">
        <is>
          <t>Policy Loan</t>
        </is>
      </c>
    </row>
    <row r="55">
      <c r="A55" s="3" t="inlineStr">
        <is>
          <t>Fair Value, Off-balance Sheet Risks, Disclosure Information [Line Items]</t>
        </is>
      </c>
    </row>
    <row r="56">
      <c r="A56" s="4" t="inlineStr">
        <is>
          <t>Carrying Value</t>
        </is>
      </c>
      <c r="B56" s="5" t="n">
        <v>13734049</v>
      </c>
      <c r="D56" s="5" t="n">
        <v>14171589</v>
      </c>
    </row>
    <row r="57">
      <c r="A57" s="4" t="inlineStr">
        <is>
          <t>Estimated Carrying Value</t>
        </is>
      </c>
      <c r="B57" s="5" t="n">
        <v>13734049</v>
      </c>
      <c r="D57" s="5" t="n">
        <v>14171589</v>
      </c>
    </row>
    <row r="58">
      <c r="A58" s="4" t="inlineStr">
        <is>
          <t>Policy Loan | Fair Value, Inputs, Level 1 [Member]</t>
        </is>
      </c>
    </row>
    <row r="59">
      <c r="A59" s="3" t="inlineStr">
        <is>
          <t>Fair Value, Off-balance Sheet Risks, Disclosure Information [Line Items]</t>
        </is>
      </c>
    </row>
    <row r="60">
      <c r="A60" s="4" t="inlineStr">
        <is>
          <t>Estimated Carrying Value</t>
        </is>
      </c>
      <c r="B60" s="5" t="n">
        <v>0</v>
      </c>
      <c r="D60" s="5" t="n">
        <v>0</v>
      </c>
    </row>
    <row r="61">
      <c r="A61" s="4" t="inlineStr">
        <is>
          <t>Policy Loan | Fair Value, Inputs, Level 2 [Member]</t>
        </is>
      </c>
    </row>
    <row r="62">
      <c r="A62" s="3" t="inlineStr">
        <is>
          <t>Fair Value, Off-balance Sheet Risks, Disclosure Information [Line Items]</t>
        </is>
      </c>
    </row>
    <row r="63">
      <c r="A63" s="4" t="inlineStr">
        <is>
          <t>Estimated Carrying Value</t>
        </is>
      </c>
      <c r="B63" s="5" t="n">
        <v>0</v>
      </c>
      <c r="D63" s="5" t="n">
        <v>0</v>
      </c>
    </row>
    <row r="64">
      <c r="A64" s="4" t="inlineStr">
        <is>
          <t>Policy Loan | Fair Value, Inputs, Level 3 [Member]</t>
        </is>
      </c>
    </row>
    <row r="65">
      <c r="A65" s="3" t="inlineStr">
        <is>
          <t>Fair Value, Off-balance Sheet Risks, Disclosure Information [Line Items]</t>
        </is>
      </c>
    </row>
    <row r="66">
      <c r="A66" s="4" t="inlineStr">
        <is>
          <t>Estimated Carrying Value</t>
        </is>
      </c>
      <c r="B66" s="5" t="n">
        <v>13734049</v>
      </c>
      <c r="D66" s="5" t="n">
        <v>14171589</v>
      </c>
    </row>
    <row r="67">
      <c r="A67" s="4" t="inlineStr">
        <is>
          <t>Insurance Assignments</t>
        </is>
      </c>
    </row>
    <row r="68">
      <c r="A68" s="3" t="inlineStr">
        <is>
          <t>Fair Value, Off-balance Sheet Risks, Disclosure Information [Line Items]</t>
        </is>
      </c>
    </row>
    <row r="69">
      <c r="A69" s="4" t="inlineStr">
        <is>
          <t>Carrying Value</t>
        </is>
      </c>
      <c r="B69" s="5" t="n">
        <v>40352681</v>
      </c>
      <c r="C69" s="4" t="inlineStr">
        <is>
          <t>[1]</t>
        </is>
      </c>
      <c r="D69" s="5" t="n">
        <v>51585656</v>
      </c>
      <c r="E69" s="4" t="inlineStr">
        <is>
          <t>[2]</t>
        </is>
      </c>
    </row>
    <row r="70">
      <c r="A70" s="4" t="inlineStr">
        <is>
          <t>Estimated Carrying Value</t>
        </is>
      </c>
      <c r="B70" s="5" t="n">
        <v>40352681</v>
      </c>
      <c r="C70" s="4" t="inlineStr">
        <is>
          <t>[1]</t>
        </is>
      </c>
      <c r="D70" s="5" t="n">
        <v>51585656</v>
      </c>
      <c r="E70" s="4" t="inlineStr">
        <is>
          <t>[2]</t>
        </is>
      </c>
    </row>
    <row r="71">
      <c r="A71" s="4" t="inlineStr">
        <is>
          <t>Insurance Assignments | Fair Value, Inputs, Level 1 [Member]</t>
        </is>
      </c>
    </row>
    <row r="72">
      <c r="A72" s="3" t="inlineStr">
        <is>
          <t>Fair Value, Off-balance Sheet Risks, Disclosure Information [Line Items]</t>
        </is>
      </c>
    </row>
    <row r="73">
      <c r="A73" s="4" t="inlineStr">
        <is>
          <t>Estimated Carrying Value</t>
        </is>
      </c>
      <c r="B73" s="5" t="n">
        <v>0</v>
      </c>
      <c r="C73" s="4" t="inlineStr">
        <is>
          <t>[1]</t>
        </is>
      </c>
      <c r="D73" s="5" t="n">
        <v>0</v>
      </c>
      <c r="E73" s="4" t="inlineStr">
        <is>
          <t>[2]</t>
        </is>
      </c>
    </row>
    <row r="74">
      <c r="A74" s="4" t="inlineStr">
        <is>
          <t>Insurance Assignments | Fair Value, Inputs, Level 2 [Member]</t>
        </is>
      </c>
    </row>
    <row r="75">
      <c r="A75" s="3" t="inlineStr">
        <is>
          <t>Fair Value, Off-balance Sheet Risks, Disclosure Information [Line Items]</t>
        </is>
      </c>
    </row>
    <row r="76">
      <c r="A76" s="4" t="inlineStr">
        <is>
          <t>Estimated Carrying Value</t>
        </is>
      </c>
      <c r="B76" s="5" t="n">
        <v>0</v>
      </c>
      <c r="C76" s="4" t="inlineStr">
        <is>
          <t>[1]</t>
        </is>
      </c>
      <c r="D76" s="5" t="n">
        <v>0</v>
      </c>
      <c r="E76" s="4" t="inlineStr">
        <is>
          <t>[2]</t>
        </is>
      </c>
    </row>
    <row r="77">
      <c r="A77" s="4" t="inlineStr">
        <is>
          <t>Insurance Assignments | Fair Value, Inputs, Level 3 [Member]</t>
        </is>
      </c>
    </row>
    <row r="78">
      <c r="A78" s="3" t="inlineStr">
        <is>
          <t>Fair Value, Off-balance Sheet Risks, Disclosure Information [Line Items]</t>
        </is>
      </c>
    </row>
    <row r="79">
      <c r="A79" s="4" t="inlineStr">
        <is>
          <t>Estimated Carrying Value</t>
        </is>
      </c>
      <c r="B79" s="5" t="n">
        <v>40352681</v>
      </c>
      <c r="C79" s="4" t="inlineStr">
        <is>
          <t>[1]</t>
        </is>
      </c>
      <c r="D79" s="5" t="n">
        <v>51585656</v>
      </c>
      <c r="E79" s="4" t="inlineStr">
        <is>
          <t>[2]</t>
        </is>
      </c>
    </row>
    <row r="80">
      <c r="A80" s="4" t="inlineStr">
        <is>
          <t>Restricted Assets 1</t>
        </is>
      </c>
    </row>
    <row r="81">
      <c r="A81" s="3" t="inlineStr">
        <is>
          <t>Fair Value, Off-balance Sheet Risks, Disclosure Information [Line Items]</t>
        </is>
      </c>
    </row>
    <row r="82">
      <c r="A82" s="4" t="inlineStr">
        <is>
          <t>Carrying Value</t>
        </is>
      </c>
      <c r="B82" s="5" t="n">
        <v>2668080</v>
      </c>
      <c r="C82" s="4" t="inlineStr">
        <is>
          <t>[3]</t>
        </is>
      </c>
      <c r="D82" s="5" t="n">
        <v>3317877</v>
      </c>
      <c r="E82" s="4" t="inlineStr">
        <is>
          <t>[4]</t>
        </is>
      </c>
    </row>
    <row r="83">
      <c r="A83" s="4" t="inlineStr">
        <is>
          <t>Estimated Carrying Value</t>
        </is>
      </c>
      <c r="B83" s="5" t="n">
        <v>2668080</v>
      </c>
      <c r="C83" s="4" t="inlineStr">
        <is>
          <t>[3]</t>
        </is>
      </c>
      <c r="D83" s="5" t="n">
        <v>3317877</v>
      </c>
      <c r="E83" s="4" t="inlineStr">
        <is>
          <t>[4]</t>
        </is>
      </c>
    </row>
    <row r="84">
      <c r="A84" s="4" t="inlineStr">
        <is>
          <t>Restricted Assets 1 | Fair Value, Inputs, Level 1 [Member]</t>
        </is>
      </c>
    </row>
    <row r="85">
      <c r="A85" s="3" t="inlineStr">
        <is>
          <t>Fair Value, Off-balance Sheet Risks, Disclosure Information [Line Items]</t>
        </is>
      </c>
    </row>
    <row r="86">
      <c r="A86" s="4" t="inlineStr">
        <is>
          <t>Estimated Carrying Value</t>
        </is>
      </c>
      <c r="B86" s="5" t="n">
        <v>0</v>
      </c>
      <c r="C86" s="4" t="inlineStr">
        <is>
          <t>[3]</t>
        </is>
      </c>
      <c r="D86" s="5" t="n">
        <v>0</v>
      </c>
      <c r="E86" s="4" t="inlineStr">
        <is>
          <t>[4]</t>
        </is>
      </c>
    </row>
    <row r="87">
      <c r="A87" s="4" t="inlineStr">
        <is>
          <t>Restricted Assets 1 | Fair Value, Inputs, Level 2 [Member]</t>
        </is>
      </c>
    </row>
    <row r="88">
      <c r="A88" s="3" t="inlineStr">
        <is>
          <t>Fair Value, Off-balance Sheet Risks, Disclosure Information [Line Items]</t>
        </is>
      </c>
    </row>
    <row r="89">
      <c r="A89" s="4" t="inlineStr">
        <is>
          <t>Estimated Carrying Value</t>
        </is>
      </c>
      <c r="B89" s="5" t="n">
        <v>0</v>
      </c>
      <c r="C89" s="4" t="inlineStr">
        <is>
          <t>[3]</t>
        </is>
      </c>
      <c r="D89" s="5" t="n">
        <v>0</v>
      </c>
      <c r="E89" s="4" t="inlineStr">
        <is>
          <t>[4]</t>
        </is>
      </c>
    </row>
    <row r="90">
      <c r="A90" s="4" t="inlineStr">
        <is>
          <t>Restricted Assets 1 | Fair Value, Inputs, Level 3 [Member]</t>
        </is>
      </c>
    </row>
    <row r="91">
      <c r="A91" s="3" t="inlineStr">
        <is>
          <t>Fair Value, Off-balance Sheet Risks, Disclosure Information [Line Items]</t>
        </is>
      </c>
    </row>
    <row r="92">
      <c r="A92" s="4" t="inlineStr">
        <is>
          <t>Estimated Carrying Value</t>
        </is>
      </c>
      <c r="B92" s="5" t="n">
        <v>2668080</v>
      </c>
      <c r="C92" s="4" t="inlineStr">
        <is>
          <t>[3]</t>
        </is>
      </c>
      <c r="D92" s="5" t="n">
        <v>3317877</v>
      </c>
      <c r="E92" s="4" t="inlineStr">
        <is>
          <t>[4]</t>
        </is>
      </c>
    </row>
    <row r="93">
      <c r="A93" s="4" t="inlineStr">
        <is>
          <t>Cemetery Perpetual Care Trust Investments</t>
        </is>
      </c>
    </row>
    <row r="94">
      <c r="A94" s="3" t="inlineStr">
        <is>
          <t>Fair Value, Off-balance Sheet Risks, Disclosure Information [Line Items]</t>
        </is>
      </c>
    </row>
    <row r="95">
      <c r="A95" s="4" t="inlineStr">
        <is>
          <t>Carrying Value</t>
        </is>
      </c>
      <c r="B95" s="5" t="n">
        <v>811250</v>
      </c>
      <c r="C95" s="4" t="inlineStr">
        <is>
          <t>[3]</t>
        </is>
      </c>
      <c r="D95" s="5" t="n">
        <v>1468600</v>
      </c>
      <c r="E95" s="4" t="inlineStr">
        <is>
          <t>[4]</t>
        </is>
      </c>
    </row>
    <row r="96">
      <c r="A96" s="4" t="inlineStr">
        <is>
          <t>Estimated Carrying Value</t>
        </is>
      </c>
      <c r="B96" s="5" t="n">
        <v>811250</v>
      </c>
      <c r="C96" s="4" t="inlineStr">
        <is>
          <t>[3]</t>
        </is>
      </c>
      <c r="D96" s="5" t="n">
        <v>1468600</v>
      </c>
      <c r="E96" s="4" t="inlineStr">
        <is>
          <t>[4]</t>
        </is>
      </c>
    </row>
    <row r="97">
      <c r="A97" s="4" t="inlineStr">
        <is>
          <t>Cemetery Perpetual Care Trust Investments | Fair Value, Inputs, Level 1 [Member]</t>
        </is>
      </c>
    </row>
    <row r="98">
      <c r="A98" s="3" t="inlineStr">
        <is>
          <t>Fair Value, Off-balance Sheet Risks, Disclosure Information [Line Items]</t>
        </is>
      </c>
    </row>
    <row r="99">
      <c r="A99" s="4" t="inlineStr">
        <is>
          <t>Estimated Carrying Value</t>
        </is>
      </c>
      <c r="B99" s="5" t="n">
        <v>0</v>
      </c>
      <c r="C99" s="4" t="inlineStr">
        <is>
          <t>[3]</t>
        </is>
      </c>
      <c r="D99" s="5" t="n">
        <v>0</v>
      </c>
      <c r="E99" s="4" t="inlineStr">
        <is>
          <t>[4]</t>
        </is>
      </c>
    </row>
    <row r="100">
      <c r="A100" s="4" t="inlineStr">
        <is>
          <t>Cemetery Perpetual Care Trust Investments | Fair Value, Inputs, Level 2 [Member]</t>
        </is>
      </c>
    </row>
    <row r="101">
      <c r="A101" s="3" t="inlineStr">
        <is>
          <t>Fair Value, Off-balance Sheet Risks, Disclosure Information [Line Items]</t>
        </is>
      </c>
    </row>
    <row r="102">
      <c r="A102" s="4" t="inlineStr">
        <is>
          <t>Estimated Carrying Value</t>
        </is>
      </c>
      <c r="B102" s="5" t="n">
        <v>0</v>
      </c>
      <c r="C102" s="4" t="inlineStr">
        <is>
          <t>[3]</t>
        </is>
      </c>
      <c r="D102" s="5" t="n">
        <v>0</v>
      </c>
      <c r="E102" s="4" t="inlineStr">
        <is>
          <t>[4]</t>
        </is>
      </c>
    </row>
    <row r="103">
      <c r="A103" s="4" t="inlineStr">
        <is>
          <t>Cemetery Perpetual Care Trust Investments | Fair Value, Inputs, Level 3 [Member]</t>
        </is>
      </c>
    </row>
    <row r="104">
      <c r="A104" s="3" t="inlineStr">
        <is>
          <t>Fair Value, Off-balance Sheet Risks, Disclosure Information [Line Items]</t>
        </is>
      </c>
    </row>
    <row r="105">
      <c r="A105" s="4" t="inlineStr">
        <is>
          <t>Estimated Carrying Value</t>
        </is>
      </c>
      <c r="B105" s="5" t="n">
        <v>811250</v>
      </c>
      <c r="C105" s="4" t="inlineStr">
        <is>
          <t>[3]</t>
        </is>
      </c>
      <c r="D105" s="5" t="n">
        <v>1468600</v>
      </c>
      <c r="E105" s="4" t="inlineStr">
        <is>
          <t>[4]</t>
        </is>
      </c>
    </row>
    <row r="106">
      <c r="A106" s="4" t="inlineStr">
        <is>
          <t>Mortgage Servicing Rights</t>
        </is>
      </c>
    </row>
    <row r="107">
      <c r="A107" s="3" t="inlineStr">
        <is>
          <t>Fair Value, Off-balance Sheet Risks, Disclosure Information [Line Items]</t>
        </is>
      </c>
    </row>
    <row r="108">
      <c r="A108" s="4" t="inlineStr">
        <is>
          <t>Carrying Value</t>
        </is>
      </c>
      <c r="B108" s="5" t="n">
        <v>46724546</v>
      </c>
      <c r="D108" s="5" t="n">
        <v>35210516</v>
      </c>
    </row>
    <row r="109">
      <c r="A109" s="4" t="inlineStr">
        <is>
          <t>Estimated Carrying Value</t>
        </is>
      </c>
      <c r="B109" s="5" t="n">
        <v>58838077</v>
      </c>
      <c r="D109" s="5" t="n">
        <v>38702358</v>
      </c>
    </row>
    <row r="110">
      <c r="A110" s="4" t="inlineStr">
        <is>
          <t>Mortgage Servicing Rights | Fair Value, Inputs, Level 1 [Member]</t>
        </is>
      </c>
    </row>
    <row r="111">
      <c r="A111" s="3" t="inlineStr">
        <is>
          <t>Fair Value, Off-balance Sheet Risks, Disclosure Information [Line Items]</t>
        </is>
      </c>
    </row>
    <row r="112">
      <c r="A112" s="4" t="inlineStr">
        <is>
          <t>Estimated Carrying Value</t>
        </is>
      </c>
      <c r="B112" s="5" t="n">
        <v>0</v>
      </c>
      <c r="D112" s="5" t="n">
        <v>0</v>
      </c>
    </row>
    <row r="113">
      <c r="A113" s="4" t="inlineStr">
        <is>
          <t>Mortgage Servicing Rights | Fair Value, Inputs, Level 2 [Member]</t>
        </is>
      </c>
    </row>
    <row r="114">
      <c r="A114" s="3" t="inlineStr">
        <is>
          <t>Fair Value, Off-balance Sheet Risks, Disclosure Information [Line Items]</t>
        </is>
      </c>
    </row>
    <row r="115">
      <c r="A115" s="4" t="inlineStr">
        <is>
          <t>Estimated Carrying Value</t>
        </is>
      </c>
      <c r="B115" s="5" t="n">
        <v>0</v>
      </c>
      <c r="D115" s="5" t="n">
        <v>0</v>
      </c>
    </row>
    <row r="116">
      <c r="A116" s="4" t="inlineStr">
        <is>
          <t>Mortgage Servicing Rights | Fair Value, Inputs, Level 3 [Member]</t>
        </is>
      </c>
    </row>
    <row r="117">
      <c r="A117" s="3" t="inlineStr">
        <is>
          <t>Fair Value, Off-balance Sheet Risks, Disclosure Information [Line Items]</t>
        </is>
      </c>
    </row>
    <row r="118">
      <c r="A118" s="4" t="inlineStr">
        <is>
          <t>Estimated Carrying Value</t>
        </is>
      </c>
      <c r="B118" s="5" t="n">
        <v>58838077</v>
      </c>
      <c r="D118" s="5" t="n">
        <v>38702358</v>
      </c>
    </row>
    <row r="119">
      <c r="A119" s="4" t="inlineStr">
        <is>
          <t>Bank And Other Loans Payable</t>
        </is>
      </c>
    </row>
    <row r="120">
      <c r="A120" s="3" t="inlineStr">
        <is>
          <t>Fair Value, Off-balance Sheet Risks, Disclosure Information [Line Items]</t>
        </is>
      </c>
    </row>
    <row r="121">
      <c r="A121" s="4" t="inlineStr">
        <is>
          <t>Carrying Value</t>
        </is>
      </c>
      <c r="B121" s="5" t="n">
        <v>-231972771</v>
      </c>
      <c r="D121" s="5" t="n">
        <v>-297824368</v>
      </c>
    </row>
    <row r="122">
      <c r="A122" s="4" t="inlineStr">
        <is>
          <t>Estimated Carrying Value</t>
        </is>
      </c>
      <c r="B122" s="5" t="n">
        <v>-231972771</v>
      </c>
      <c r="D122" s="5" t="n">
        <v>-297824368</v>
      </c>
    </row>
    <row r="123">
      <c r="A123" s="4" t="inlineStr">
        <is>
          <t>Bank And Other Loans Payable | Fair Value, Inputs, Level 1 [Member]</t>
        </is>
      </c>
    </row>
    <row r="124">
      <c r="A124" s="3" t="inlineStr">
        <is>
          <t>Fair Value, Off-balance Sheet Risks, Disclosure Information [Line Items]</t>
        </is>
      </c>
    </row>
    <row r="125">
      <c r="A125" s="4" t="inlineStr">
        <is>
          <t>Estimated Carrying Value</t>
        </is>
      </c>
      <c r="B125" s="5" t="n">
        <v>0</v>
      </c>
      <c r="D125" s="5" t="n">
        <v>0</v>
      </c>
    </row>
    <row r="126">
      <c r="A126" s="4" t="inlineStr">
        <is>
          <t>Bank And Other Loans Payable | Fair Value, Inputs, Level 2 [Member]</t>
        </is>
      </c>
    </row>
    <row r="127">
      <c r="A127" s="3" t="inlineStr">
        <is>
          <t>Fair Value, Off-balance Sheet Risks, Disclosure Information [Line Items]</t>
        </is>
      </c>
    </row>
    <row r="128">
      <c r="A128" s="4" t="inlineStr">
        <is>
          <t>Estimated Carrying Value</t>
        </is>
      </c>
      <c r="B128" s="5" t="n">
        <v>0</v>
      </c>
      <c r="D128" s="5" t="n">
        <v>0</v>
      </c>
    </row>
    <row r="129">
      <c r="A129" s="4" t="inlineStr">
        <is>
          <t>Bank And Other Loans Payable | Fair Value, Inputs, Level 3 [Member]</t>
        </is>
      </c>
    </row>
    <row r="130">
      <c r="A130" s="3" t="inlineStr">
        <is>
          <t>Fair Value, Off-balance Sheet Risks, Disclosure Information [Line Items]</t>
        </is>
      </c>
    </row>
    <row r="131">
      <c r="A131" s="4" t="inlineStr">
        <is>
          <t>Estimated Carrying Value</t>
        </is>
      </c>
      <c r="B131" s="5" t="n">
        <v>-231972771</v>
      </c>
      <c r="D131" s="5" t="n">
        <v>-297824368</v>
      </c>
    </row>
    <row r="132">
      <c r="A132" s="4" t="inlineStr">
        <is>
          <t>Policyholder Account Balances</t>
        </is>
      </c>
    </row>
    <row r="133">
      <c r="A133" s="3" t="inlineStr">
        <is>
          <t>Fair Value, Off-balance Sheet Risks, Disclosure Information [Line Items]</t>
        </is>
      </c>
    </row>
    <row r="134">
      <c r="A134" s="4" t="inlineStr">
        <is>
          <t>Carrying Value</t>
        </is>
      </c>
      <c r="B134" s="5" t="n">
        <v>-43288791</v>
      </c>
      <c r="C134" s="4" t="inlineStr">
        <is>
          <t>[5]</t>
        </is>
      </c>
      <c r="D134" s="5" t="n">
        <v>-44026809</v>
      </c>
      <c r="E134" s="4" t="inlineStr">
        <is>
          <t>[6]</t>
        </is>
      </c>
    </row>
    <row r="135">
      <c r="A135" s="4" t="inlineStr">
        <is>
          <t>Estimated Carrying Value</t>
        </is>
      </c>
      <c r="B135" s="5" t="n">
        <v>-42203722</v>
      </c>
      <c r="C135" s="4" t="inlineStr">
        <is>
          <t>[5]</t>
        </is>
      </c>
      <c r="D135" s="5" t="n">
        <v>-42220725</v>
      </c>
      <c r="E135" s="4" t="inlineStr">
        <is>
          <t>[6]</t>
        </is>
      </c>
    </row>
    <row r="136">
      <c r="A136" s="4" t="inlineStr">
        <is>
          <t>Policyholder Account Balances | Fair Value, Inputs, Level 1 [Member]</t>
        </is>
      </c>
    </row>
    <row r="137">
      <c r="A137" s="3" t="inlineStr">
        <is>
          <t>Fair Value, Off-balance Sheet Risks, Disclosure Information [Line Items]</t>
        </is>
      </c>
    </row>
    <row r="138">
      <c r="A138" s="4" t="inlineStr">
        <is>
          <t>Estimated Carrying Value</t>
        </is>
      </c>
      <c r="B138" s="5" t="n">
        <v>0</v>
      </c>
      <c r="C138" s="4" t="inlineStr">
        <is>
          <t>[5]</t>
        </is>
      </c>
      <c r="D138" s="5" t="n">
        <v>0</v>
      </c>
      <c r="E138" s="4" t="inlineStr">
        <is>
          <t>[6]</t>
        </is>
      </c>
    </row>
    <row r="139">
      <c r="A139" s="4" t="inlineStr">
        <is>
          <t>Policyholder Account Balances | Fair Value, Inputs, Level 2 [Member]</t>
        </is>
      </c>
    </row>
    <row r="140">
      <c r="A140" s="3" t="inlineStr">
        <is>
          <t>Fair Value, Off-balance Sheet Risks, Disclosure Information [Line Items]</t>
        </is>
      </c>
    </row>
    <row r="141">
      <c r="A141" s="4" t="inlineStr">
        <is>
          <t>Estimated Carrying Value</t>
        </is>
      </c>
      <c r="B141" s="5" t="n">
        <v>0</v>
      </c>
      <c r="C141" s="4" t="inlineStr">
        <is>
          <t>[5]</t>
        </is>
      </c>
      <c r="D141" s="5" t="n">
        <v>0</v>
      </c>
      <c r="E141" s="4" t="inlineStr">
        <is>
          <t>[6]</t>
        </is>
      </c>
    </row>
    <row r="142">
      <c r="A142" s="4" t="inlineStr">
        <is>
          <t>Policyholder Account Balances | Fair Value, Inputs, Level 3 [Member]</t>
        </is>
      </c>
    </row>
    <row r="143">
      <c r="A143" s="3" t="inlineStr">
        <is>
          <t>Fair Value, Off-balance Sheet Risks, Disclosure Information [Line Items]</t>
        </is>
      </c>
    </row>
    <row r="144">
      <c r="A144" s="4" t="inlineStr">
        <is>
          <t>Estimated Carrying Value</t>
        </is>
      </c>
      <c r="B144" s="5" t="n">
        <v>-42203722</v>
      </c>
      <c r="C144" s="4" t="inlineStr">
        <is>
          <t>[5]</t>
        </is>
      </c>
      <c r="D144" s="5" t="n">
        <v>-42220725</v>
      </c>
      <c r="E144" s="4" t="inlineStr">
        <is>
          <t>[6]</t>
        </is>
      </c>
    </row>
    <row r="145">
      <c r="A145" s="4" t="inlineStr">
        <is>
          <t>Future Policy Benefits Annuities</t>
        </is>
      </c>
    </row>
    <row r="146">
      <c r="A146" s="3" t="inlineStr">
        <is>
          <t>Fair Value, Off-balance Sheet Risks, Disclosure Information [Line Items]</t>
        </is>
      </c>
    </row>
    <row r="147">
      <c r="A147" s="4" t="inlineStr">
        <is>
          <t>Carrying Value</t>
        </is>
      </c>
      <c r="B147" s="5" t="n">
        <v>-108765849</v>
      </c>
      <c r="C147" s="4" t="inlineStr">
        <is>
          <t>[5]</t>
        </is>
      </c>
      <c r="D147" s="5" t="n">
        <v>-106522113</v>
      </c>
      <c r="E147" s="4" t="inlineStr">
        <is>
          <t>[6]</t>
        </is>
      </c>
    </row>
    <row r="148">
      <c r="A148" s="4" t="inlineStr">
        <is>
          <t>Estimated Carrying Value</t>
        </is>
      </c>
      <c r="B148" s="5" t="n">
        <v>-112155627</v>
      </c>
      <c r="C148" s="4" t="inlineStr">
        <is>
          <t>[5]</t>
        </is>
      </c>
      <c r="D148" s="5" t="n">
        <v>-112354186</v>
      </c>
      <c r="E148" s="4" t="inlineStr">
        <is>
          <t>[6]</t>
        </is>
      </c>
    </row>
    <row r="149">
      <c r="A149" s="4" t="inlineStr">
        <is>
          <t>Future Policy Benefits Annuities | Fair Value, Inputs, Level 1 [Member]</t>
        </is>
      </c>
    </row>
    <row r="150">
      <c r="A150" s="3" t="inlineStr">
        <is>
          <t>Fair Value, Off-balance Sheet Risks, Disclosure Information [Line Items]</t>
        </is>
      </c>
    </row>
    <row r="151">
      <c r="A151" s="4" t="inlineStr">
        <is>
          <t>Estimated Carrying Value</t>
        </is>
      </c>
      <c r="B151" s="5" t="n">
        <v>0</v>
      </c>
      <c r="C151" s="4" t="inlineStr">
        <is>
          <t>[5]</t>
        </is>
      </c>
      <c r="D151" s="5" t="n">
        <v>0</v>
      </c>
      <c r="E151" s="4" t="inlineStr">
        <is>
          <t>[6]</t>
        </is>
      </c>
    </row>
    <row r="152">
      <c r="A152" s="4" t="inlineStr">
        <is>
          <t>Future Policy Benefits Annuities | Fair Value, Inputs, Level 2 [Member]</t>
        </is>
      </c>
    </row>
    <row r="153">
      <c r="A153" s="3" t="inlineStr">
        <is>
          <t>Fair Value, Off-balance Sheet Risks, Disclosure Information [Line Items]</t>
        </is>
      </c>
    </row>
    <row r="154">
      <c r="A154" s="4" t="inlineStr">
        <is>
          <t>Estimated Carrying Value</t>
        </is>
      </c>
      <c r="B154" s="5" t="n">
        <v>0</v>
      </c>
      <c r="C154" s="4" t="inlineStr">
        <is>
          <t>[5]</t>
        </is>
      </c>
      <c r="D154" s="5" t="n">
        <v>0</v>
      </c>
      <c r="E154" s="4" t="inlineStr">
        <is>
          <t>[6]</t>
        </is>
      </c>
    </row>
    <row r="155">
      <c r="A155" s="4" t="inlineStr">
        <is>
          <t>Future Policy Benefits Annuities | Fair Value, Inputs, Level 3 [Member]</t>
        </is>
      </c>
    </row>
    <row r="156">
      <c r="A156" s="3" t="inlineStr">
        <is>
          <t>Fair Value, Off-balance Sheet Risks, Disclosure Information [Line Items]</t>
        </is>
      </c>
    </row>
    <row r="157">
      <c r="A157" s="4" t="inlineStr">
        <is>
          <t>Estimated Carrying Value</t>
        </is>
      </c>
      <c r="B157" s="6" t="n">
        <v>-112155627</v>
      </c>
      <c r="C157" s="4" t="inlineStr">
        <is>
          <t>[5]</t>
        </is>
      </c>
      <c r="D157" s="5" t="n">
        <v>-112354186</v>
      </c>
      <c r="E157" s="4" t="inlineStr">
        <is>
          <t>[6]</t>
        </is>
      </c>
    </row>
    <row r="158">
      <c r="A158" s="4" t="inlineStr">
        <is>
          <t>Fair Value, Inputs, Level 3 [Member] | Fair Value, Inputs, Level 2 [Member]</t>
        </is>
      </c>
    </row>
    <row r="159">
      <c r="A159" s="3" t="inlineStr">
        <is>
          <t>Fair Value, Off-balance Sheet Risks, Disclosure Information [Line Items]</t>
        </is>
      </c>
    </row>
    <row r="160">
      <c r="A160" s="4" t="inlineStr">
        <is>
          <t>Estimated Carrying Value</t>
        </is>
      </c>
      <c r="D160" s="6" t="n">
        <v>110849864</v>
      </c>
    </row>
    <row r="161"/>
    <row r="162">
      <c r="A162" s="4" t="inlineStr">
        <is>
          <t>[1]</t>
        </is>
      </c>
      <c r="B162" s="4" t="inlineStr">
        <is>
          <t>Included
  in other investments and policy loans</t>
        </is>
      </c>
    </row>
    <row r="163">
      <c r="A163" s="4" t="inlineStr">
        <is>
          <t>[2]</t>
        </is>
      </c>
      <c r="B163" s="4" t="inlineStr">
        <is>
          <t>Included
  in other investments and policy loans on the condensed consolidated balance sheets</t>
        </is>
      </c>
    </row>
    <row r="164">
      <c r="A164" s="4" t="inlineStr">
        <is>
          <t>[3]</t>
        </is>
      </c>
      <c r="B164" s="4" t="inlineStr">
        <is>
          <t>Mortgage
  loans held for investment</t>
        </is>
      </c>
    </row>
    <row r="165">
      <c r="A165" s="4" t="inlineStr">
        <is>
          <t>[4]</t>
        </is>
      </c>
      <c r="B165" s="4" t="inlineStr">
        <is>
          <t>Mortgage
  loans held for investment</t>
        </is>
      </c>
    </row>
    <row r="166">
      <c r="A166" s="4" t="inlineStr">
        <is>
          <t>[5]</t>
        </is>
      </c>
      <c r="B166" s="4" t="inlineStr">
        <is>
          <t>Included
  in future policy benefits and unpaid claims</t>
        </is>
      </c>
    </row>
    <row r="167">
      <c r="A167" s="4" t="inlineStr">
        <is>
          <t>[6]</t>
        </is>
      </c>
      <c r="B167" s="4" t="inlineStr">
        <is>
          <t xml:space="preserve">Included
  in future policy benefits and unpaid claims on the condensed consolidated balance sheets </t>
        </is>
      </c>
    </row>
  </sheetData>
  <mergeCells count="9">
    <mergeCell ref="B1:C1"/>
    <mergeCell ref="D1:E1"/>
    <mergeCell ref="A161:E161"/>
    <mergeCell ref="B162:E162"/>
    <mergeCell ref="B163:E163"/>
    <mergeCell ref="B164:E164"/>
    <mergeCell ref="B165:E165"/>
    <mergeCell ref="B166:E166"/>
    <mergeCell ref="B167:E1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37" customWidth="1" min="5" max="5"/>
    <col width="27" customWidth="1" min="6" max="6"/>
    <col width="24" customWidth="1" min="7" max="7"/>
    <col width="14" customWidth="1" min="8" max="8"/>
  </cols>
  <sheetData>
    <row r="1">
      <c r="A1" s="1" t="inlineStr">
        <is>
          <t>CONDENSED CONSOLIDATED STATEMENTS OF STOCKHOLDERS' EQUITY (Unaudited) - USD ($)</t>
        </is>
      </c>
      <c r="B1" s="2" t="inlineStr">
        <is>
          <t>Class A Common Stock [Member]</t>
        </is>
      </c>
      <c r="C1" s="2" t="inlineStr">
        <is>
          <t>Class C Common Stock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March 31, 2020 at Dec. 31, 2019</t>
        </is>
      </c>
      <c r="B2" s="6" t="n">
        <v>32215558</v>
      </c>
      <c r="C2" s="6" t="n">
        <v>5001774</v>
      </c>
      <c r="D2" s="6" t="n">
        <v>46091112</v>
      </c>
      <c r="E2" s="6" t="n">
        <v>13726514</v>
      </c>
      <c r="F2" s="6" t="n">
        <v>101256229</v>
      </c>
      <c r="G2" s="6" t="n">
        <v>-1580582</v>
      </c>
      <c r="H2" s="6" t="n">
        <v>196710605</v>
      </c>
    </row>
    <row r="3">
      <c r="A3" s="4" t="inlineStr">
        <is>
          <t>Net earnings</t>
        </is>
      </c>
      <c r="B3" s="4" t="inlineStr">
        <is>
          <t xml:space="preserve"> </t>
        </is>
      </c>
      <c r="C3" s="4" t="inlineStr">
        <is>
          <t xml:space="preserve"> </t>
        </is>
      </c>
      <c r="D3" s="4" t="inlineStr">
        <is>
          <t xml:space="preserve"> </t>
        </is>
      </c>
      <c r="E3" s="4" t="inlineStr">
        <is>
          <t xml:space="preserve"> </t>
        </is>
      </c>
      <c r="F3" s="5" t="n">
        <v>1424449</v>
      </c>
      <c r="G3" s="4" t="inlineStr">
        <is>
          <t xml:space="preserve"> </t>
        </is>
      </c>
      <c r="H3" s="5" t="n">
        <v>1424449</v>
      </c>
    </row>
    <row r="4">
      <c r="A4" s="4" t="inlineStr">
        <is>
          <t>Other comprehensive income</t>
        </is>
      </c>
      <c r="B4" s="4" t="inlineStr">
        <is>
          <t xml:space="preserve"> </t>
        </is>
      </c>
      <c r="C4" s="4" t="inlineStr">
        <is>
          <t xml:space="preserve"> </t>
        </is>
      </c>
      <c r="D4" s="4" t="inlineStr">
        <is>
          <t xml:space="preserve"> </t>
        </is>
      </c>
      <c r="E4" s="5" t="n">
        <v>-8852313</v>
      </c>
      <c r="F4" s="4" t="inlineStr">
        <is>
          <t xml:space="preserve"> </t>
        </is>
      </c>
      <c r="G4" s="4" t="inlineStr">
        <is>
          <t xml:space="preserve"> </t>
        </is>
      </c>
      <c r="H4" s="5" t="n">
        <v>-8852313</v>
      </c>
    </row>
    <row r="5">
      <c r="A5" s="4" t="inlineStr">
        <is>
          <t>Stock-based compensation expense</t>
        </is>
      </c>
      <c r="B5" s="4" t="inlineStr">
        <is>
          <t xml:space="preserve"> </t>
        </is>
      </c>
      <c r="C5" s="4" t="inlineStr">
        <is>
          <t xml:space="preserve"> </t>
        </is>
      </c>
      <c r="D5" s="5" t="n">
        <v>65877</v>
      </c>
      <c r="E5" s="4" t="inlineStr">
        <is>
          <t xml:space="preserve"> </t>
        </is>
      </c>
      <c r="F5" s="4" t="inlineStr">
        <is>
          <t xml:space="preserve"> </t>
        </is>
      </c>
      <c r="G5" s="4" t="inlineStr">
        <is>
          <t xml:space="preserve"> </t>
        </is>
      </c>
      <c r="H5" s="5" t="n">
        <v>65877</v>
      </c>
    </row>
    <row r="6">
      <c r="A6" s="4" t="inlineStr">
        <is>
          <t>Exercise of stock options</t>
        </is>
      </c>
      <c r="B6" s="5" t="n">
        <v>44822</v>
      </c>
      <c r="C6" s="4" t="inlineStr">
        <is>
          <t xml:space="preserve"> </t>
        </is>
      </c>
      <c r="D6" s="5" t="n">
        <v>-33930</v>
      </c>
      <c r="E6" s="4" t="inlineStr">
        <is>
          <t xml:space="preserve"> </t>
        </is>
      </c>
      <c r="F6" s="4" t="inlineStr">
        <is>
          <t xml:space="preserve"> </t>
        </is>
      </c>
      <c r="G6" s="4" t="inlineStr">
        <is>
          <t xml:space="preserve"> </t>
        </is>
      </c>
      <c r="H6" s="5" t="n">
        <v>10892</v>
      </c>
    </row>
    <row r="7">
      <c r="A7" s="4" t="inlineStr">
        <is>
          <t>Sale of treasury stock</t>
        </is>
      </c>
      <c r="B7" s="4" t="inlineStr">
        <is>
          <t xml:space="preserve"> </t>
        </is>
      </c>
      <c r="C7" s="4" t="inlineStr">
        <is>
          <t xml:space="preserve"> </t>
        </is>
      </c>
      <c r="D7" s="5" t="n">
        <v>218280</v>
      </c>
      <c r="E7" s="4" t="inlineStr">
        <is>
          <t xml:space="preserve"> </t>
        </is>
      </c>
      <c r="F7" s="4" t="inlineStr">
        <is>
          <t xml:space="preserve"> </t>
        </is>
      </c>
      <c r="G7" s="5" t="n">
        <v>264081</v>
      </c>
      <c r="H7" s="5" t="n">
        <v>482361</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5" t="n">
        <v>-129608</v>
      </c>
      <c r="H8" s="5" t="n">
        <v>-129608</v>
      </c>
    </row>
    <row r="9">
      <c r="A9" s="4" t="inlineStr">
        <is>
          <t>Conversion Class C to Class A</t>
        </is>
      </c>
      <c r="B9" s="5" t="n">
        <v>22324</v>
      </c>
      <c r="C9" s="5" t="n">
        <v>-2232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dividends</t>
        </is>
      </c>
      <c r="B10" s="5" t="n">
        <v>2322</v>
      </c>
      <c r="C10" s="5" t="n">
        <v>-1020</v>
      </c>
      <c r="D10" s="5" t="n">
        <v>2292</v>
      </c>
      <c r="E10" s="4" t="inlineStr">
        <is>
          <t xml:space="preserve"> </t>
        </is>
      </c>
      <c r="F10" s="5" t="n">
        <v>-3594</v>
      </c>
      <c r="G10" s="4" t="inlineStr">
        <is>
          <t xml:space="preserve"> </t>
        </is>
      </c>
      <c r="H10" s="4" t="inlineStr">
        <is>
          <t xml:space="preserve"> </t>
        </is>
      </c>
    </row>
    <row r="11">
      <c r="A11" s="4" t="inlineStr">
        <is>
          <t>June 30, 2020 at Mar. 31, 2020</t>
        </is>
      </c>
      <c r="B11" s="5" t="n">
        <v>32285026</v>
      </c>
      <c r="C11" s="5" t="n">
        <v>4978430</v>
      </c>
      <c r="D11" s="5" t="n">
        <v>46343631</v>
      </c>
      <c r="E11" s="5" t="n">
        <v>4874201</v>
      </c>
      <c r="F11" s="5" t="n">
        <v>102677084</v>
      </c>
      <c r="G11" s="5" t="n">
        <v>-1446109</v>
      </c>
      <c r="H11" s="5" t="n">
        <v>189712263</v>
      </c>
    </row>
    <row r="12">
      <c r="A12" s="4" t="inlineStr">
        <is>
          <t>March 31, 2020 at Dec. 31, 2019</t>
        </is>
      </c>
      <c r="B12" s="5" t="n">
        <v>32215558</v>
      </c>
      <c r="C12" s="5" t="n">
        <v>5001774</v>
      </c>
      <c r="D12" s="5" t="n">
        <v>46091112</v>
      </c>
      <c r="E12" s="5" t="n">
        <v>13726514</v>
      </c>
      <c r="F12" s="5" t="n">
        <v>101256229</v>
      </c>
      <c r="G12" s="5" t="n">
        <v>-1580582</v>
      </c>
      <c r="H12" s="5" t="n">
        <v>196710605</v>
      </c>
    </row>
    <row r="13">
      <c r="A13" s="4" t="inlineStr">
        <is>
          <t>Net earnings</t>
        </is>
      </c>
      <c r="H13" s="5" t="n">
        <v>21981496</v>
      </c>
    </row>
    <row r="14">
      <c r="A14" s="4" t="inlineStr">
        <is>
          <t>June 30, 2020 at Jun. 30, 2020</t>
        </is>
      </c>
      <c r="B14" s="5" t="n">
        <v>33115108</v>
      </c>
      <c r="C14" s="5" t="n">
        <v>5102890</v>
      </c>
      <c r="D14" s="5" t="n">
        <v>48917891</v>
      </c>
      <c r="E14" s="5" t="n">
        <v>16894089</v>
      </c>
      <c r="F14" s="5" t="n">
        <v>120126524</v>
      </c>
      <c r="G14" s="5" t="n">
        <v>-1542276</v>
      </c>
      <c r="H14" s="5" t="n">
        <v>222614226</v>
      </c>
    </row>
    <row r="15">
      <c r="A15" s="4" t="inlineStr">
        <is>
          <t>March 31, 2020 at Mar. 31, 2020</t>
        </is>
      </c>
      <c r="B15" s="5" t="n">
        <v>32285026</v>
      </c>
      <c r="C15" s="5" t="n">
        <v>4978430</v>
      </c>
      <c r="D15" s="5" t="n">
        <v>46343631</v>
      </c>
      <c r="E15" s="5" t="n">
        <v>4874201</v>
      </c>
      <c r="F15" s="5" t="n">
        <v>102677084</v>
      </c>
      <c r="G15" s="5" t="n">
        <v>-1446109</v>
      </c>
      <c r="H15" s="5" t="n">
        <v>189712263</v>
      </c>
    </row>
    <row r="16">
      <c r="A16" s="4" t="inlineStr">
        <is>
          <t>Net earnings</t>
        </is>
      </c>
      <c r="B16" s="4" t="inlineStr">
        <is>
          <t xml:space="preserve"> </t>
        </is>
      </c>
      <c r="C16" s="4" t="inlineStr">
        <is>
          <t xml:space="preserve"> </t>
        </is>
      </c>
      <c r="D16" s="4" t="inlineStr">
        <is>
          <t xml:space="preserve"> </t>
        </is>
      </c>
      <c r="E16" s="4" t="inlineStr">
        <is>
          <t xml:space="preserve"> </t>
        </is>
      </c>
      <c r="F16" s="5" t="n">
        <v>20557047</v>
      </c>
      <c r="G16" s="4" t="inlineStr">
        <is>
          <t xml:space="preserve"> </t>
        </is>
      </c>
      <c r="H16" s="5" t="n">
        <v>20557047</v>
      </c>
    </row>
    <row r="17">
      <c r="A17" s="4" t="inlineStr">
        <is>
          <t>Other comprehensive income</t>
        </is>
      </c>
      <c r="B17" s="4" t="inlineStr">
        <is>
          <t xml:space="preserve"> </t>
        </is>
      </c>
      <c r="C17" s="4" t="inlineStr">
        <is>
          <t xml:space="preserve"> </t>
        </is>
      </c>
      <c r="D17" s="4" t="inlineStr">
        <is>
          <t xml:space="preserve"> </t>
        </is>
      </c>
      <c r="E17" s="5" t="n">
        <v>12019888</v>
      </c>
      <c r="F17" s="4" t="inlineStr">
        <is>
          <t xml:space="preserve"> </t>
        </is>
      </c>
      <c r="G17" s="4" t="inlineStr">
        <is>
          <t xml:space="preserve"> </t>
        </is>
      </c>
      <c r="H17" s="5" t="n">
        <v>12019888</v>
      </c>
    </row>
    <row r="18">
      <c r="A18" s="4" t="inlineStr">
        <is>
          <t>Stock-based compensation expense</t>
        </is>
      </c>
      <c r="B18" s="4" t="inlineStr">
        <is>
          <t xml:space="preserve"> </t>
        </is>
      </c>
      <c r="C18" s="4" t="inlineStr">
        <is>
          <t xml:space="preserve"> </t>
        </is>
      </c>
      <c r="D18" s="5" t="n">
        <v>101520</v>
      </c>
      <c r="E18" s="4" t="inlineStr">
        <is>
          <t xml:space="preserve"> </t>
        </is>
      </c>
      <c r="F18" s="4" t="inlineStr">
        <is>
          <t xml:space="preserve"> </t>
        </is>
      </c>
      <c r="G18" s="4" t="inlineStr">
        <is>
          <t xml:space="preserve"> </t>
        </is>
      </c>
      <c r="H18" s="5" t="n">
        <v>101520</v>
      </c>
    </row>
    <row r="19">
      <c r="A19" s="4" t="inlineStr">
        <is>
          <t>Exercise of stock options</t>
        </is>
      </c>
      <c r="B19" s="5" t="n">
        <v>22726</v>
      </c>
      <c r="C19" s="4" t="inlineStr">
        <is>
          <t xml:space="preserve"> </t>
        </is>
      </c>
      <c r="D19" s="5" t="n">
        <v>-22726</v>
      </c>
      <c r="E19" s="4" t="inlineStr">
        <is>
          <t xml:space="preserve"> </t>
        </is>
      </c>
      <c r="F19" s="4" t="inlineStr">
        <is>
          <t xml:space="preserve"> </t>
        </is>
      </c>
      <c r="G19" s="4" t="inlineStr">
        <is>
          <t xml:space="preserve"> </t>
        </is>
      </c>
      <c r="H19" s="4" t="inlineStr">
        <is>
          <t xml:space="preserve"> </t>
        </is>
      </c>
    </row>
    <row r="20">
      <c r="A20" s="4" t="inlineStr">
        <is>
          <t>Sale of treasury stock</t>
        </is>
      </c>
      <c r="B20" s="4" t="inlineStr">
        <is>
          <t xml:space="preserve"> </t>
        </is>
      </c>
      <c r="C20" s="4" t="inlineStr">
        <is>
          <t xml:space="preserve"> </t>
        </is>
      </c>
      <c r="D20" s="5" t="n">
        <v>319676</v>
      </c>
      <c r="E20" s="4" t="inlineStr">
        <is>
          <t xml:space="preserve"> </t>
        </is>
      </c>
      <c r="F20" s="4" t="inlineStr">
        <is>
          <t xml:space="preserve"> </t>
        </is>
      </c>
      <c r="G20" s="5" t="n">
        <v>664546</v>
      </c>
      <c r="H20" s="5" t="n">
        <v>984222</v>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5" t="n">
        <v>-760713</v>
      </c>
      <c r="H21" s="5" t="n">
        <v>-760713</v>
      </c>
    </row>
    <row r="22">
      <c r="A22" s="4" t="inlineStr">
        <is>
          <t>Stock dividends</t>
        </is>
      </c>
      <c r="B22" s="5" t="n">
        <v>807356</v>
      </c>
      <c r="C22" s="5" t="n">
        <v>124460</v>
      </c>
      <c r="D22" s="5" t="n">
        <v>2175790</v>
      </c>
      <c r="E22" s="4" t="inlineStr">
        <is>
          <t xml:space="preserve"> </t>
        </is>
      </c>
      <c r="F22" s="5" t="n">
        <v>-3107607</v>
      </c>
      <c r="G22" s="4" t="inlineStr">
        <is>
          <t xml:space="preserve"> </t>
        </is>
      </c>
      <c r="H22" s="5" t="n">
        <v>-1</v>
      </c>
    </row>
    <row r="23">
      <c r="A23" s="4" t="inlineStr">
        <is>
          <t>June 30, 2020 at Jun. 30, 2020</t>
        </is>
      </c>
      <c r="B23" s="5" t="n">
        <v>33115108</v>
      </c>
      <c r="C23" s="5" t="n">
        <v>5102890</v>
      </c>
      <c r="D23" s="5" t="n">
        <v>48917891</v>
      </c>
      <c r="E23" s="5" t="n">
        <v>16894089</v>
      </c>
      <c r="F23" s="5" t="n">
        <v>120126524</v>
      </c>
      <c r="G23" s="5" t="n">
        <v>-1542276</v>
      </c>
      <c r="H23" s="5" t="n">
        <v>222614226</v>
      </c>
    </row>
    <row r="24">
      <c r="A24" s="4" t="inlineStr">
        <is>
          <t>March 31, 2020 at Dec. 31, 2020</t>
        </is>
      </c>
      <c r="B24" s="5" t="n">
        <v>33191566</v>
      </c>
      <c r="C24" s="5" t="n">
        <v>5359206</v>
      </c>
      <c r="D24" s="5" t="n">
        <v>50287253</v>
      </c>
      <c r="E24" s="5" t="n">
        <v>23243133</v>
      </c>
      <c r="F24" s="5" t="n">
        <v>153739167</v>
      </c>
      <c r="G24" s="5" t="n">
        <v>-1833272</v>
      </c>
      <c r="H24" s="5" t="n">
        <v>263987053</v>
      </c>
    </row>
    <row r="25">
      <c r="A25" s="4" t="inlineStr">
        <is>
          <t>Net earnings</t>
        </is>
      </c>
      <c r="B25" s="4" t="inlineStr">
        <is>
          <t xml:space="preserve"> </t>
        </is>
      </c>
      <c r="C25" s="4" t="inlineStr">
        <is>
          <t xml:space="preserve"> </t>
        </is>
      </c>
      <c r="D25" s="4" t="inlineStr">
        <is>
          <t xml:space="preserve"> </t>
        </is>
      </c>
      <c r="E25" s="4" t="inlineStr">
        <is>
          <t xml:space="preserve"> </t>
        </is>
      </c>
      <c r="F25" s="5" t="n">
        <v>12128715</v>
      </c>
      <c r="G25" s="4" t="inlineStr">
        <is>
          <t xml:space="preserve"> </t>
        </is>
      </c>
      <c r="H25" s="5" t="n">
        <v>12128715</v>
      </c>
    </row>
    <row r="26">
      <c r="A26" s="4" t="inlineStr">
        <is>
          <t>Other comprehensive income</t>
        </is>
      </c>
      <c r="B26" s="4" t="inlineStr">
        <is>
          <t xml:space="preserve"> </t>
        </is>
      </c>
      <c r="C26" s="4" t="inlineStr">
        <is>
          <t xml:space="preserve"> </t>
        </is>
      </c>
      <c r="D26" s="4" t="inlineStr">
        <is>
          <t xml:space="preserve"> </t>
        </is>
      </c>
      <c r="E26" s="5" t="n">
        <v>-5388522</v>
      </c>
      <c r="F26" s="4" t="inlineStr">
        <is>
          <t xml:space="preserve"> </t>
        </is>
      </c>
      <c r="G26" s="4" t="inlineStr">
        <is>
          <t xml:space="preserve"> </t>
        </is>
      </c>
      <c r="H26" s="5" t="n">
        <v>-5388522</v>
      </c>
    </row>
    <row r="27">
      <c r="A27" s="4" t="inlineStr">
        <is>
          <t>Stock-based compensation expense</t>
        </is>
      </c>
      <c r="B27" s="4" t="inlineStr">
        <is>
          <t xml:space="preserve"> </t>
        </is>
      </c>
      <c r="C27" s="4" t="inlineStr">
        <is>
          <t xml:space="preserve"> </t>
        </is>
      </c>
      <c r="D27" s="5" t="n">
        <v>39153</v>
      </c>
      <c r="E27" s="4" t="inlineStr">
        <is>
          <t xml:space="preserve"> </t>
        </is>
      </c>
      <c r="F27" s="4" t="inlineStr">
        <is>
          <t xml:space="preserve"> </t>
        </is>
      </c>
      <c r="G27" s="4" t="inlineStr">
        <is>
          <t xml:space="preserve"> </t>
        </is>
      </c>
      <c r="H27" s="5" t="n">
        <v>39153</v>
      </c>
    </row>
    <row r="28">
      <c r="A28" s="4" t="inlineStr">
        <is>
          <t>Exercise of stock options</t>
        </is>
      </c>
      <c r="B28" s="5" t="n">
        <v>55852</v>
      </c>
      <c r="C28" s="4" t="inlineStr">
        <is>
          <t xml:space="preserve"> </t>
        </is>
      </c>
      <c r="D28" s="5" t="n">
        <v>33401</v>
      </c>
      <c r="E28" s="4" t="inlineStr">
        <is>
          <t xml:space="preserve"> </t>
        </is>
      </c>
      <c r="F28" s="4" t="inlineStr">
        <is>
          <t xml:space="preserve"> </t>
        </is>
      </c>
      <c r="G28" s="4" t="inlineStr">
        <is>
          <t xml:space="preserve"> </t>
        </is>
      </c>
      <c r="H28" s="5" t="n">
        <v>89253</v>
      </c>
    </row>
    <row r="29">
      <c r="A29" s="4" t="inlineStr">
        <is>
          <t>Sale of treasury stock</t>
        </is>
      </c>
      <c r="B29" s="4" t="inlineStr">
        <is>
          <t xml:space="preserve"> </t>
        </is>
      </c>
      <c r="C29" s="4" t="inlineStr">
        <is>
          <t xml:space="preserve"> </t>
        </is>
      </c>
      <c r="D29" s="5" t="n">
        <v>290381</v>
      </c>
      <c r="E29" s="4" t="inlineStr">
        <is>
          <t xml:space="preserve"> </t>
        </is>
      </c>
      <c r="F29" s="4" t="inlineStr">
        <is>
          <t xml:space="preserve"> </t>
        </is>
      </c>
      <c r="G29" s="5" t="n">
        <v>1632041</v>
      </c>
      <c r="H29" s="5" t="n">
        <v>1922422</v>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5" t="n">
        <v>-910233</v>
      </c>
      <c r="H30" s="5" t="n">
        <v>-910233</v>
      </c>
    </row>
    <row r="31">
      <c r="A31" s="4" t="inlineStr">
        <is>
          <t>Conversion Class C to Class A</t>
        </is>
      </c>
      <c r="B31" s="5" t="n">
        <v>97054</v>
      </c>
      <c r="C31" s="5" t="n">
        <v>-9705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une 30, 2020 at Mar. 31, 2021</t>
        </is>
      </c>
      <c r="B32" s="5" t="n">
        <v>33344472</v>
      </c>
      <c r="C32" s="5" t="n">
        <v>5262152</v>
      </c>
      <c r="D32" s="5" t="n">
        <v>50650188</v>
      </c>
      <c r="E32" s="5" t="n">
        <v>17854611</v>
      </c>
      <c r="F32" s="5" t="n">
        <v>165867882</v>
      </c>
      <c r="G32" s="5" t="n">
        <v>-1111464</v>
      </c>
      <c r="H32" s="5" t="n">
        <v>271867841</v>
      </c>
    </row>
    <row r="33">
      <c r="A33" s="4" t="inlineStr">
        <is>
          <t>March 31, 2020 at Dec. 31, 2020</t>
        </is>
      </c>
      <c r="B33" s="5" t="n">
        <v>33191566</v>
      </c>
      <c r="C33" s="5" t="n">
        <v>5359206</v>
      </c>
      <c r="D33" s="5" t="n">
        <v>50287253</v>
      </c>
      <c r="E33" s="5" t="n">
        <v>23243133</v>
      </c>
      <c r="F33" s="5" t="n">
        <v>153739167</v>
      </c>
      <c r="G33" s="5" t="n">
        <v>-1833272</v>
      </c>
      <c r="H33" s="5" t="n">
        <v>263987053</v>
      </c>
    </row>
    <row r="34">
      <c r="A34" s="4" t="inlineStr">
        <is>
          <t>Net earnings</t>
        </is>
      </c>
      <c r="H34" s="5" t="n">
        <v>23386194</v>
      </c>
    </row>
    <row r="35">
      <c r="A35" s="4" t="inlineStr">
        <is>
          <t>June 30, 2020 at Jun. 30, 2021</t>
        </is>
      </c>
      <c r="B35" s="5" t="n">
        <v>35123042</v>
      </c>
      <c r="C35" s="5" t="n">
        <v>5525260</v>
      </c>
      <c r="D35" s="5" t="n">
        <v>57394514</v>
      </c>
      <c r="E35" s="5" t="n">
        <v>21598498</v>
      </c>
      <c r="F35" s="5" t="n">
        <v>168415007</v>
      </c>
      <c r="G35" s="5" t="n">
        <v>-2207608</v>
      </c>
      <c r="H35" s="5" t="n">
        <v>285848713</v>
      </c>
    </row>
    <row r="36">
      <c r="A36" s="4" t="inlineStr">
        <is>
          <t>March 31, 2020 at Mar. 31, 2021</t>
        </is>
      </c>
      <c r="B36" s="5" t="n">
        <v>33344472</v>
      </c>
      <c r="C36" s="5" t="n">
        <v>5262152</v>
      </c>
      <c r="D36" s="5" t="n">
        <v>50650188</v>
      </c>
      <c r="E36" s="5" t="n">
        <v>17854611</v>
      </c>
      <c r="F36" s="5" t="n">
        <v>165867882</v>
      </c>
      <c r="G36" s="5" t="n">
        <v>-1111464</v>
      </c>
      <c r="H36" s="5" t="n">
        <v>271867841</v>
      </c>
    </row>
    <row r="37">
      <c r="A37" s="4" t="inlineStr">
        <is>
          <t>Net earnings</t>
        </is>
      </c>
      <c r="B37" s="4" t="inlineStr">
        <is>
          <t xml:space="preserve"> </t>
        </is>
      </c>
      <c r="C37" s="4" t="inlineStr">
        <is>
          <t xml:space="preserve"> </t>
        </is>
      </c>
      <c r="D37" s="4" t="inlineStr">
        <is>
          <t xml:space="preserve"> </t>
        </is>
      </c>
      <c r="E37" s="4" t="inlineStr">
        <is>
          <t xml:space="preserve"> </t>
        </is>
      </c>
      <c r="F37" s="5" t="n">
        <v>11257479</v>
      </c>
      <c r="G37" s="4" t="inlineStr">
        <is>
          <t xml:space="preserve"> </t>
        </is>
      </c>
      <c r="H37" s="5" t="n">
        <v>11257479</v>
      </c>
    </row>
    <row r="38">
      <c r="A38" s="4" t="inlineStr">
        <is>
          <t>Other comprehensive income</t>
        </is>
      </c>
      <c r="B38" s="4" t="inlineStr">
        <is>
          <t xml:space="preserve"> </t>
        </is>
      </c>
      <c r="C38" s="4" t="inlineStr">
        <is>
          <t xml:space="preserve"> </t>
        </is>
      </c>
      <c r="D38" s="4" t="inlineStr">
        <is>
          <t xml:space="preserve"> </t>
        </is>
      </c>
      <c r="E38" s="5" t="n">
        <v>3743887</v>
      </c>
      <c r="F38" s="4" t="inlineStr">
        <is>
          <t xml:space="preserve"> </t>
        </is>
      </c>
      <c r="G38" s="4" t="inlineStr">
        <is>
          <t xml:space="preserve"> </t>
        </is>
      </c>
      <c r="H38" s="5" t="n">
        <v>3743887</v>
      </c>
    </row>
    <row r="39">
      <c r="A39" s="4" t="inlineStr">
        <is>
          <t>Exercise of stock options</t>
        </is>
      </c>
      <c r="B39" s="5" t="n">
        <v>106044</v>
      </c>
      <c r="C39" s="4" t="inlineStr">
        <is>
          <t xml:space="preserve"> </t>
        </is>
      </c>
      <c r="D39" s="5" t="n">
        <v>7655</v>
      </c>
      <c r="E39" s="4" t="inlineStr">
        <is>
          <t xml:space="preserve"> </t>
        </is>
      </c>
      <c r="F39" s="4" t="inlineStr">
        <is>
          <t xml:space="preserve"> </t>
        </is>
      </c>
      <c r="G39" s="4" t="inlineStr">
        <is>
          <t xml:space="preserve"> </t>
        </is>
      </c>
      <c r="H39" s="5" t="n">
        <v>113699</v>
      </c>
    </row>
    <row r="40">
      <c r="A40" s="4" t="inlineStr">
        <is>
          <t>Sale of treasury stock</t>
        </is>
      </c>
      <c r="B40" s="4" t="inlineStr">
        <is>
          <t xml:space="preserve"> </t>
        </is>
      </c>
      <c r="C40" s="4" t="inlineStr">
        <is>
          <t xml:space="preserve"> </t>
        </is>
      </c>
      <c r="D40" s="5" t="n">
        <v>-38048</v>
      </c>
      <c r="E40" s="4" t="inlineStr">
        <is>
          <t xml:space="preserve"> </t>
        </is>
      </c>
      <c r="F40" s="4" t="inlineStr">
        <is>
          <t xml:space="preserve"> </t>
        </is>
      </c>
      <c r="G40" s="5" t="n">
        <v>1499862</v>
      </c>
      <c r="H40" s="5" t="n">
        <v>1461814</v>
      </c>
    </row>
    <row r="41">
      <c r="A41" s="4" t="inlineStr">
        <is>
          <t>Purchase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5" t="n">
        <v>-2596006</v>
      </c>
      <c r="H41" s="5" t="n">
        <v>-2596006</v>
      </c>
    </row>
    <row r="42">
      <c r="A42" s="4" t="inlineStr">
        <is>
          <t>Stock dividends</t>
        </is>
      </c>
      <c r="B42" s="5" t="n">
        <v>1672526</v>
      </c>
      <c r="C42" s="5" t="n">
        <v>263108</v>
      </c>
      <c r="D42" s="5" t="n">
        <v>6774719</v>
      </c>
      <c r="E42" s="4" t="inlineStr">
        <is>
          <t xml:space="preserve"> </t>
        </is>
      </c>
      <c r="F42" s="5" t="n">
        <v>-8710354</v>
      </c>
      <c r="G42" s="4" t="inlineStr">
        <is>
          <t xml:space="preserve"> </t>
        </is>
      </c>
      <c r="H42" s="5" t="n">
        <v>-1</v>
      </c>
    </row>
    <row r="43">
      <c r="A43" s="4" t="inlineStr">
        <is>
          <t>June 30, 2020 at Jun. 30, 2021</t>
        </is>
      </c>
      <c r="B43" s="6" t="n">
        <v>35123042</v>
      </c>
      <c r="C43" s="6" t="n">
        <v>5525260</v>
      </c>
      <c r="D43" s="6" t="n">
        <v>57394514</v>
      </c>
      <c r="E43" s="6" t="n">
        <v>21598498</v>
      </c>
      <c r="F43" s="6" t="n">
        <v>168415007</v>
      </c>
      <c r="G43" s="6" t="n">
        <v>-2207608</v>
      </c>
      <c r="H43" s="6" t="n">
        <v>285848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Assets at Fair Value (Details) - USD ($)</t>
        </is>
      </c>
      <c r="B1" s="2" t="inlineStr">
        <is>
          <t>Jun. 30, 2021</t>
        </is>
      </c>
      <c r="C1" s="2" t="inlineStr">
        <is>
          <t>Dec. 31, 2020</t>
        </is>
      </c>
    </row>
    <row r="2">
      <c r="A2" s="4" t="inlineStr">
        <is>
          <t>Loan Commitments</t>
        </is>
      </c>
    </row>
    <row r="3">
      <c r="A3" s="3" t="inlineStr">
        <is>
          <t>Subsidiary, Sale of Stock [Line Items]</t>
        </is>
      </c>
    </row>
    <row r="4">
      <c r="A4" s="4" t="inlineStr">
        <is>
          <t>Derivative, Notional Amount</t>
        </is>
      </c>
      <c r="B4" s="6" t="n">
        <v>923793977</v>
      </c>
      <c r="C4" s="6" t="n">
        <v>659245038</v>
      </c>
    </row>
    <row r="5">
      <c r="A5" s="4" t="inlineStr">
        <is>
          <t>Derivative Asset, Notional Amount</t>
        </is>
      </c>
      <c r="B5" s="5" t="n">
        <v>10704411</v>
      </c>
      <c r="C5" s="5" t="n">
        <v>1873200</v>
      </c>
    </row>
    <row r="6">
      <c r="A6" s="4" t="inlineStr">
        <is>
          <t>Derivative Liability, Notional Amount</t>
        </is>
      </c>
      <c r="B6" s="5" t="n">
        <v>744198</v>
      </c>
      <c r="C6" s="5" t="n">
        <v>661118238</v>
      </c>
    </row>
    <row r="7">
      <c r="A7" s="4" t="inlineStr">
        <is>
          <t>Call Options</t>
        </is>
      </c>
    </row>
    <row r="8">
      <c r="A8" s="3" t="inlineStr">
        <is>
          <t>Subsidiary, Sale of Stock [Line Items]</t>
        </is>
      </c>
    </row>
    <row r="9">
      <c r="A9" s="4" t="inlineStr">
        <is>
          <t>Derivative, Notional Amount</t>
        </is>
      </c>
      <c r="B9" s="5" t="n">
        <v>714000</v>
      </c>
      <c r="C9" s="5" t="n">
        <v>12592672</v>
      </c>
    </row>
    <row r="10">
      <c r="A10" s="4" t="inlineStr">
        <is>
          <t>Derivative Asset, Notional Amount</t>
        </is>
      </c>
      <c r="B10" s="4" t="inlineStr">
        <is>
          <t xml:space="preserve"> </t>
        </is>
      </c>
      <c r="C10" s="4" t="inlineStr">
        <is>
          <t xml:space="preserve"> </t>
        </is>
      </c>
    </row>
    <row r="11">
      <c r="A11" s="4" t="inlineStr">
        <is>
          <t>Derivative Liability, Notional Amount</t>
        </is>
      </c>
      <c r="B11" s="5" t="n">
        <v>12795</v>
      </c>
      <c r="C11" s="5" t="n">
        <v>12592672</v>
      </c>
    </row>
    <row r="12">
      <c r="A12" s="4" t="inlineStr">
        <is>
          <t>Net Derivatives Loan Commitments</t>
        </is>
      </c>
    </row>
    <row r="13">
      <c r="A13" s="3" t="inlineStr">
        <is>
          <t>Subsidiary, Sale of Stock [Line Items]</t>
        </is>
      </c>
    </row>
    <row r="14">
      <c r="A14" s="4" t="inlineStr">
        <is>
          <t>Derivative, Notional Amount</t>
        </is>
      </c>
      <c r="B14" s="5" t="n">
        <v>924507977</v>
      </c>
      <c r="C14" s="5" t="n">
        <v>2464062</v>
      </c>
    </row>
    <row r="15">
      <c r="A15" s="4" t="inlineStr">
        <is>
          <t>Derivative Asset, Notional Amount</t>
        </is>
      </c>
      <c r="B15" s="5" t="n">
        <v>10704411</v>
      </c>
      <c r="C15" s="5" t="n">
        <v>43097</v>
      </c>
    </row>
    <row r="16">
      <c r="A16" s="4" t="inlineStr">
        <is>
          <t>Derivative Liability, Notional Amount</t>
        </is>
      </c>
      <c r="B16" s="6" t="n">
        <v>756993</v>
      </c>
      <c r="C16" s="6" t="n">
        <v>25071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chedule of Gains and Losses on Derivativ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Gain (Loss) on Derivatives, Loan Commitments</t>
        </is>
      </c>
      <c r="B4" s="6" t="n">
        <v>-482863</v>
      </c>
      <c r="C4" s="6" t="n">
        <v>5278100</v>
      </c>
      <c r="D4" s="6" t="n">
        <v>-168397</v>
      </c>
      <c r="E4" s="6" t="n">
        <v>8553132</v>
      </c>
    </row>
    <row r="5">
      <c r="A5" s="4" t="inlineStr">
        <is>
          <t>Gain (Loss) on Derivatives, Call and put options</t>
        </is>
      </c>
      <c r="B5" s="6" t="n">
        <v>88522</v>
      </c>
      <c r="C5" s="6" t="n">
        <v>828205</v>
      </c>
      <c r="D5" s="6" t="n">
        <v>115285</v>
      </c>
      <c r="E5" s="6" t="n">
        <v>903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insurance, Commitments and Contingencies (Details Narrative) - USD ($)</t>
        </is>
      </c>
      <c r="B1" s="2" t="inlineStr">
        <is>
          <t>6 Months Ended</t>
        </is>
      </c>
    </row>
    <row r="2">
      <c r="B2" s="2" t="inlineStr">
        <is>
          <t>Jun. 30, 2021</t>
        </is>
      </c>
      <c r="C2" s="2" t="inlineStr">
        <is>
          <t>Dec. 31, 2020</t>
        </is>
      </c>
    </row>
    <row r="3">
      <c r="A3" s="3" t="inlineStr">
        <is>
          <t>Commitments and Contingencies Disclosure [Abstract]</t>
        </is>
      </c>
    </row>
    <row r="4">
      <c r="A4" s="4" t="inlineStr">
        <is>
          <t>Funds reserved and accrued to settle investor related claims</t>
        </is>
      </c>
      <c r="B4" s="6" t="n">
        <v>2412652</v>
      </c>
      <c r="C4" s="6" t="n">
        <v>20583618</v>
      </c>
    </row>
    <row r="5">
      <c r="A5" s="4" t="inlineStr">
        <is>
          <t>Gain (Loss) on Sale of Mortgage Loans</t>
        </is>
      </c>
      <c r="B5" s="6" t="n">
        <v>100000000</v>
      </c>
    </row>
    <row r="6">
      <c r="A6" s="4" t="inlineStr">
        <is>
          <t>Derivative, Maturity Date</t>
        </is>
      </c>
      <c r="B6" s="4" t="inlineStr">
        <is>
          <t>Jun. 4,
		2022</t>
        </is>
      </c>
    </row>
    <row r="7">
      <c r="A7" s="4" t="inlineStr">
        <is>
          <t>Commitments to fund new residential construction loans</t>
        </is>
      </c>
      <c r="B7" s="6" t="n">
        <v>249815000</v>
      </c>
    </row>
    <row r="8">
      <c r="A8" s="4" t="inlineStr">
        <is>
          <t>Commitments to fund new residential construction loans funded</t>
        </is>
      </c>
      <c r="B8" s="6" t="n">
        <v>1392076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Servicing Rights: Schedule of Mortgage Servicing Rights (Details) - USD ($)</t>
        </is>
      </c>
      <c r="C1" s="2" t="inlineStr">
        <is>
          <t>Jun. 30, 2021</t>
        </is>
      </c>
      <c r="D1" s="2" t="inlineStr">
        <is>
          <t>Dec. 31, 2020</t>
        </is>
      </c>
    </row>
    <row r="2">
      <c r="A2" s="3" t="inlineStr">
        <is>
          <t>Goodwill and Intangible Assets Disclosure [Abstract]</t>
        </is>
      </c>
    </row>
    <row r="3">
      <c r="A3" s="4" t="inlineStr">
        <is>
          <t>Balance before valuation allowance at beginning of year</t>
        </is>
      </c>
      <c r="C3" s="6" t="n">
        <v>35210516</v>
      </c>
      <c r="D3" s="6" t="n">
        <v>17155529</v>
      </c>
    </row>
    <row r="4">
      <c r="A4" s="4" t="inlineStr">
        <is>
          <t>MSR additions resulting from loan sales</t>
        </is>
      </c>
      <c r="C4" s="5" t="n">
        <v>18286569</v>
      </c>
      <c r="D4" s="5" t="n">
        <v>29896465</v>
      </c>
    </row>
    <row r="5">
      <c r="A5" s="4" t="inlineStr">
        <is>
          <t>Amortization (1)</t>
        </is>
      </c>
      <c r="B5" s="4" t="inlineStr">
        <is>
          <t>[1]</t>
        </is>
      </c>
      <c r="C5" s="5" t="n">
        <v>-6772539</v>
      </c>
      <c r="D5" s="5" t="n">
        <v>-11841478</v>
      </c>
    </row>
    <row r="6">
      <c r="A6" s="4" t="inlineStr">
        <is>
          <t>Application of valuation allowance to write down MSRs    with other than temporary impairment</t>
        </is>
      </c>
      <c r="C6" s="4" t="inlineStr">
        <is>
          <t xml:space="preserve"> </t>
        </is>
      </c>
      <c r="D6" s="4" t="inlineStr">
        <is>
          <t xml:space="preserve"> </t>
        </is>
      </c>
    </row>
    <row r="7">
      <c r="A7" s="4" t="inlineStr">
        <is>
          <t>Balance before valuation allowance at end of period</t>
        </is>
      </c>
      <c r="C7" s="5" t="n">
        <v>46724546</v>
      </c>
      <c r="D7" s="5" t="n">
        <v>35210516</v>
      </c>
    </row>
    <row r="8">
      <c r="A8" s="4" t="inlineStr">
        <is>
          <t>Balance at beginning of year</t>
        </is>
      </c>
      <c r="C8" s="5" t="n">
        <v>0</v>
      </c>
      <c r="D8" s="5" t="n">
        <v>0</v>
      </c>
    </row>
    <row r="9">
      <c r="A9" s="4" t="inlineStr">
        <is>
          <t>Additions</t>
        </is>
      </c>
      <c r="C9" s="5" t="n">
        <v>0</v>
      </c>
      <c r="D9" s="5" t="n">
        <v>0</v>
      </c>
    </row>
    <row r="10">
      <c r="A10" s="4" t="inlineStr">
        <is>
          <t>Application of valuation allowance to write down MSRs    with other than temporary impairment</t>
        </is>
      </c>
      <c r="C10" s="5" t="n">
        <v>0</v>
      </c>
      <c r="D10" s="5" t="n">
        <v>0</v>
      </c>
    </row>
    <row r="11">
      <c r="A11" s="4" t="inlineStr">
        <is>
          <t>Balance at end of period</t>
        </is>
      </c>
      <c r="C11" s="5" t="n">
        <v>0</v>
      </c>
      <c r="D11" s="5" t="n">
        <v>0</v>
      </c>
    </row>
    <row r="12">
      <c r="A12" s="4" t="inlineStr">
        <is>
          <t>Mortgage servicing rights, net</t>
        </is>
      </c>
      <c r="C12" s="5" t="n">
        <v>46724546</v>
      </c>
      <c r="D12" s="5" t="n">
        <v>35210516</v>
      </c>
    </row>
    <row r="13">
      <c r="A13" s="4" t="inlineStr">
        <is>
          <t>Estimated fair value of MSRs at end of period</t>
        </is>
      </c>
      <c r="C13" s="6" t="n">
        <v>58838077</v>
      </c>
      <c r="D13" s="6" t="n">
        <v>38702358</v>
      </c>
    </row>
    <row r="14"/>
    <row r="15">
      <c r="A15" s="4" t="inlineStr">
        <is>
          <t>[1]</t>
        </is>
      </c>
      <c r="B15" s="4" t="inlineStr">
        <is>
          <t>Included
  in other expenses on the condensed consolidated statements of earnings</t>
        </is>
      </c>
    </row>
  </sheetData>
  <mergeCells count="3">
    <mergeCell ref="A1:B1"/>
    <mergeCell ref="A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Schedule of Finite-Lived Intangible Assets, Future Amortization Expense, Mortgage Servicing Rights (Details)</t>
        </is>
      </c>
      <c r="B1" s="2" t="inlineStr">
        <is>
          <t>Jun. 30, 2021USD ($)</t>
        </is>
      </c>
    </row>
    <row r="2">
      <c r="A2" s="3" t="inlineStr">
        <is>
          <t>Goodwill and Intangible Assets Disclosure [Abstract]</t>
        </is>
      </c>
    </row>
    <row r="3">
      <c r="A3" s="4" t="inlineStr">
        <is>
          <t>Finite-Lived Intangible Assets, Amortization Expense, Remainder of Fiscal Year</t>
        </is>
      </c>
      <c r="B3" s="6" t="n">
        <v>5996013</v>
      </c>
    </row>
    <row r="4">
      <c r="A4" s="4" t="inlineStr">
        <is>
          <t>Finite-Lived Intangible Assets, Amortization Expense, Year One</t>
        </is>
      </c>
      <c r="B4" s="5" t="n">
        <v>4891593</v>
      </c>
    </row>
    <row r="5">
      <c r="A5" s="4" t="inlineStr">
        <is>
          <t>Finite-Lived Intangible Assets, Amortization Expense, Year Two</t>
        </is>
      </c>
      <c r="B5" s="5" t="n">
        <v>4248886</v>
      </c>
    </row>
    <row r="6">
      <c r="A6" s="4" t="inlineStr">
        <is>
          <t>Finite-Lived Intangible Assets, Amortization Expense, Year Three</t>
        </is>
      </c>
      <c r="B6" s="5" t="n">
        <v>3685273</v>
      </c>
    </row>
    <row r="7">
      <c r="A7" s="4" t="inlineStr">
        <is>
          <t>Finite-Lived Intangible Assets, Amortization Expense, Year Four</t>
        </is>
      </c>
      <c r="B7" s="5" t="n">
        <v>3217703</v>
      </c>
    </row>
    <row r="8">
      <c r="A8" s="4" t="inlineStr">
        <is>
          <t>Finite-Lived Intangible Assets, Amortization Expense, after Year Five</t>
        </is>
      </c>
      <c r="B8" s="5" t="n">
        <v>24685078</v>
      </c>
    </row>
    <row r="9">
      <c r="A9" s="4" t="inlineStr">
        <is>
          <t>Finite-Lived Intangible Assets, Accumulated Amortization</t>
        </is>
      </c>
      <c r="B9" s="6" t="n">
        <v>46724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Mortgage Servicing Rights: Schedule of Other 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7, Insurance Companies, Reinsurance [Line Items]</t>
        </is>
      </c>
    </row>
    <row r="4">
      <c r="A4" s="4" t="inlineStr">
        <is>
          <t>Other Income</t>
        </is>
      </c>
      <c r="B4" s="6" t="n">
        <v>3829731</v>
      </c>
      <c r="C4" s="6" t="n">
        <v>2001269</v>
      </c>
      <c r="D4" s="6" t="n">
        <v>7298252</v>
      </c>
      <c r="E4" s="6" t="n">
        <v>3884021</v>
      </c>
    </row>
    <row r="5">
      <c r="A5" s="4" t="inlineStr">
        <is>
          <t>Contractual Servicing Fees</t>
        </is>
      </c>
    </row>
    <row r="6">
      <c r="A6" s="3" t="inlineStr">
        <is>
          <t>SEC Schedule, 12-17, Insurance Companies, Reinsurance [Line Items]</t>
        </is>
      </c>
    </row>
    <row r="7">
      <c r="A7" s="4" t="inlineStr">
        <is>
          <t>Other Income</t>
        </is>
      </c>
      <c r="B7" s="5" t="n">
        <v>3755294</v>
      </c>
      <c r="C7" s="5" t="n">
        <v>1929565</v>
      </c>
      <c r="D7" s="5" t="n">
        <v>7142765</v>
      </c>
      <c r="E7" s="5" t="n">
        <v>3714509</v>
      </c>
    </row>
    <row r="8">
      <c r="A8" s="4" t="inlineStr">
        <is>
          <t>Late Fees</t>
        </is>
      </c>
    </row>
    <row r="9">
      <c r="A9" s="3" t="inlineStr">
        <is>
          <t>SEC Schedule, 12-17, Insurance Companies, Reinsurance [Line Items]</t>
        </is>
      </c>
    </row>
    <row r="10">
      <c r="A10" s="4" t="inlineStr">
        <is>
          <t>Other Income</t>
        </is>
      </c>
      <c r="B10" s="6" t="n">
        <v>74437</v>
      </c>
      <c r="C10" s="6" t="n">
        <v>71704</v>
      </c>
      <c r="D10" s="6" t="n">
        <v>155487</v>
      </c>
      <c r="E10" s="6" t="n">
        <v>1695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Rights: Summary of Unpaid Principal Balances of the Servicing Portfolio (Details) - USD ($)</t>
        </is>
      </c>
      <c r="B1" s="2" t="inlineStr">
        <is>
          <t>Jun. 30, 2021</t>
        </is>
      </c>
      <c r="C1" s="2" t="inlineStr">
        <is>
          <t>Dec. 31, 2020</t>
        </is>
      </c>
    </row>
    <row r="2">
      <c r="A2" s="3" t="inlineStr">
        <is>
          <t>Goodwill and Intangible Assets Disclosure [Abstract]</t>
        </is>
      </c>
    </row>
    <row r="3">
      <c r="A3" s="4" t="inlineStr">
        <is>
          <t>Servicing Unpaid Principal Balance</t>
        </is>
      </c>
      <c r="B3" s="6" t="n">
        <v>6280506543</v>
      </c>
      <c r="C3" s="6" t="n">
        <v>50702878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Servicing Rights: Assumptions used in determining MSR value (Details) - Decimal</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Receivables</t>
        </is>
      </c>
      <c r="B4" s="8" t="n">
        <v>12.2</v>
      </c>
      <c r="C4" s="8" t="n">
        <v>15.6</v>
      </c>
    </row>
    <row r="5">
      <c r="A5" s="4" t="inlineStr">
        <is>
          <t>Held-to-maturity Securities</t>
        </is>
      </c>
      <c r="B5" s="4" t="inlineStr">
        <is>
          <t>6 years 6 months 18 days</t>
        </is>
      </c>
      <c r="C5" s="4" t="inlineStr">
        <is>
          <t>5 years 3 months 18 days</t>
        </is>
      </c>
    </row>
    <row r="6">
      <c r="A6" s="4" t="inlineStr">
        <is>
          <t>Discount Rate</t>
        </is>
      </c>
      <c r="B6" s="8" t="n">
        <v>9.5</v>
      </c>
      <c r="C6" s="8" t="n">
        <v>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23.30%</t>
        </is>
      </c>
      <c r="C4" s="4" t="inlineStr">
        <is>
          <t>24.40%</t>
        </is>
      </c>
      <c r="D4" s="4" t="inlineStr">
        <is>
          <t>24.60%</t>
        </is>
      </c>
      <c r="E4" s="4" t="inlineStr">
        <is>
          <t>23.30%</t>
        </is>
      </c>
    </row>
    <row r="5">
      <c r="A5" s="4" t="inlineStr">
        <is>
          <t>Income Tax Expense (Benefit)</t>
        </is>
      </c>
      <c r="B5" s="6" t="n">
        <v>3419873</v>
      </c>
      <c r="C5" s="6" t="n">
        <v>6636709</v>
      </c>
      <c r="D5" s="6" t="n">
        <v>7646213</v>
      </c>
      <c r="E5" s="6" t="n">
        <v>66864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6" customWidth="1" min="2" max="2"/>
    <col width="15" customWidth="1" min="3" max="3"/>
    <col width="16" customWidth="1" min="4" max="4"/>
  </cols>
  <sheetData>
    <row r="1">
      <c r="A1" s="1" t="inlineStr">
        <is>
          <t>Revenues From Contracts With Customers: Schedule of Opening and Closing Balances of Receivables, Contract Assets and Contract Liabilities (Details) - USD ($)</t>
        </is>
      </c>
      <c r="C1" s="2" t="inlineStr">
        <is>
          <t>6 Months Ended</t>
        </is>
      </c>
      <c r="D1" s="2" t="inlineStr">
        <is>
          <t>12 Months Ended</t>
        </is>
      </c>
    </row>
    <row r="2">
      <c r="C2" s="2" t="inlineStr">
        <is>
          <t>Jun. 30, 2021</t>
        </is>
      </c>
      <c r="D2" s="2" t="inlineStr">
        <is>
          <t>Dec. 31, 2020</t>
        </is>
      </c>
    </row>
    <row r="3">
      <c r="A3" s="3" t="inlineStr">
        <is>
          <t>Credit Derivatives [Line Items]</t>
        </is>
      </c>
    </row>
    <row r="4">
      <c r="A4" s="4" t="inlineStr">
        <is>
          <t>Receivables</t>
        </is>
      </c>
      <c r="C4" s="6" t="n">
        <v>10899207</v>
      </c>
    </row>
    <row r="5">
      <c r="A5" s="4" t="inlineStr">
        <is>
          <t>Deferred pre-need cemetery and mortuary contract revenues</t>
        </is>
      </c>
      <c r="C5" s="5" t="n">
        <v>13080179</v>
      </c>
    </row>
    <row r="6">
      <c r="A6" s="4" t="inlineStr">
        <is>
          <t>Receivables</t>
        </is>
      </c>
      <c r="C6" s="5" t="n">
        <v>16397549</v>
      </c>
      <c r="D6" s="6" t="n">
        <v>10899207</v>
      </c>
    </row>
    <row r="7">
      <c r="A7" s="4" t="inlineStr">
        <is>
          <t>Deferred pre-need cemetery and mortuary contract revenues</t>
        </is>
      </c>
      <c r="C7" s="5" t="n">
        <v>13707231</v>
      </c>
      <c r="D7" s="5" t="n">
        <v>13080179</v>
      </c>
    </row>
    <row r="8">
      <c r="A8" s="4" t="inlineStr">
        <is>
          <t>Receivables</t>
        </is>
      </c>
    </row>
    <row r="9">
      <c r="A9" s="3" t="inlineStr">
        <is>
          <t>Credit Derivatives [Line Items]</t>
        </is>
      </c>
    </row>
    <row r="10">
      <c r="A10" s="4" t="inlineStr">
        <is>
          <t>Receivables</t>
        </is>
      </c>
      <c r="B10" s="4" t="inlineStr">
        <is>
          <t>[1]</t>
        </is>
      </c>
      <c r="C10" s="5" t="n">
        <v>4119988</v>
      </c>
      <c r="D10" s="5" t="n">
        <v>2778879</v>
      </c>
    </row>
    <row r="11">
      <c r="A11" s="4" t="inlineStr">
        <is>
          <t>Receivables</t>
        </is>
      </c>
      <c r="B11" s="4" t="inlineStr">
        <is>
          <t>[1]</t>
        </is>
      </c>
      <c r="C11" s="5" t="n">
        <v>4500996</v>
      </c>
      <c r="D11" s="5" t="n">
        <v>4119988</v>
      </c>
    </row>
    <row r="12">
      <c r="A12" s="4" t="inlineStr">
        <is>
          <t>Increase (Decrease) in Accounts Receivable</t>
        </is>
      </c>
      <c r="B12" s="4" t="inlineStr">
        <is>
          <t>[1]</t>
        </is>
      </c>
      <c r="C12" s="5" t="n">
        <v>381008</v>
      </c>
      <c r="D12" s="5" t="n">
        <v>1341109</v>
      </c>
    </row>
    <row r="13">
      <c r="A13" s="4" t="inlineStr">
        <is>
          <t>Contract Asset</t>
        </is>
      </c>
    </row>
    <row r="14">
      <c r="A14" s="3" t="inlineStr">
        <is>
          <t>Credit Derivatives [Line Items]</t>
        </is>
      </c>
    </row>
    <row r="15">
      <c r="A15" s="4" t="inlineStr">
        <is>
          <t>Deferred pre-need cemetery and mortuary contract revenues</t>
        </is>
      </c>
      <c r="C15" s="5" t="n">
        <v>0</v>
      </c>
      <c r="D15" s="5" t="n">
        <v>0</v>
      </c>
    </row>
    <row r="16">
      <c r="A16" s="4" t="inlineStr">
        <is>
          <t>Deferred pre-need cemetery and mortuary contract revenues</t>
        </is>
      </c>
      <c r="C16" s="5" t="n">
        <v>0</v>
      </c>
      <c r="D16" s="5" t="n">
        <v>0</v>
      </c>
    </row>
    <row r="17">
      <c r="A17" s="4" t="inlineStr">
        <is>
          <t>Increase (Decrease) in Deferred Revenue</t>
        </is>
      </c>
      <c r="C17" s="5" t="n">
        <v>0</v>
      </c>
      <c r="D17" s="5" t="n">
        <v>0</v>
      </c>
    </row>
    <row r="18">
      <c r="A18" s="4" t="inlineStr">
        <is>
          <t>Contract Liability</t>
        </is>
      </c>
    </row>
    <row r="19">
      <c r="A19" s="3" t="inlineStr">
        <is>
          <t>Credit Derivatives [Line Items]</t>
        </is>
      </c>
    </row>
    <row r="20">
      <c r="A20" s="4" t="inlineStr">
        <is>
          <t>Deferred pre-need cemetery and mortuary contract revenues</t>
        </is>
      </c>
      <c r="C20" s="5" t="n">
        <v>13080179</v>
      </c>
      <c r="D20" s="5" t="n">
        <v>12607978</v>
      </c>
    </row>
    <row r="21">
      <c r="A21" s="4" t="inlineStr">
        <is>
          <t>Deferred pre-need cemetery and mortuary contract revenues</t>
        </is>
      </c>
      <c r="C21" s="5" t="n">
        <v>13707231</v>
      </c>
      <c r="D21" s="5" t="n">
        <v>13080179</v>
      </c>
    </row>
    <row r="22">
      <c r="A22" s="4" t="inlineStr">
        <is>
          <t>Increase (Decrease) in Deferred Revenue</t>
        </is>
      </c>
      <c r="C22" s="6" t="n">
        <v>627052</v>
      </c>
      <c r="D22" s="6" t="n">
        <v>472201</v>
      </c>
    </row>
    <row r="23"/>
    <row r="24">
      <c r="A24" s="4" t="inlineStr">
        <is>
          <t>[1]</t>
        </is>
      </c>
      <c r="B24" s="4" t="inlineStr">
        <is>
          <t>Included
  in Receivables, net on the condensed consolidated balance sheets</t>
        </is>
      </c>
    </row>
  </sheetData>
  <mergeCells count="3">
    <mergeCell ref="A1:B2"/>
    <mergeCell ref="A23:C23"/>
    <mergeCell ref="B24:C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 xml:space="preserve">     Net cash provided by (used in) operating activities</t>
        </is>
      </c>
      <c r="B4" s="6" t="n">
        <v>124476144</v>
      </c>
      <c r="C4" s="6" t="n">
        <v>-109561903</v>
      </c>
    </row>
    <row r="5">
      <c r="A5" s="3" t="inlineStr">
        <is>
          <t>Cash flows from investing activities:</t>
        </is>
      </c>
    </row>
    <row r="6">
      <c r="A6" s="4" t="inlineStr">
        <is>
          <t>Purchases of fixed maturity securities</t>
        </is>
      </c>
      <c r="B6" s="5" t="n">
        <v>-2758463</v>
      </c>
      <c r="C6" s="5" t="n">
        <v>-49243362</v>
      </c>
    </row>
    <row r="7">
      <c r="A7" s="4" t="inlineStr">
        <is>
          <t>Sales, calls and maturities of fixed maturity securities</t>
        </is>
      </c>
      <c r="B7" s="5" t="n">
        <v>34388575</v>
      </c>
      <c r="C7" s="5" t="n">
        <v>60438933</v>
      </c>
    </row>
    <row r="8">
      <c r="A8" s="4" t="inlineStr">
        <is>
          <t>Purchases of equity securities</t>
        </is>
      </c>
      <c r="B8" s="5" t="n">
        <v>-635843</v>
      </c>
      <c r="C8" s="5" t="n">
        <v>-13396648</v>
      </c>
    </row>
    <row r="9">
      <c r="A9" s="4" t="inlineStr">
        <is>
          <t>Sales of equity securities</t>
        </is>
      </c>
      <c r="B9" s="5" t="n">
        <v>2885620</v>
      </c>
      <c r="C9" s="5" t="n">
        <v>7841952</v>
      </c>
    </row>
    <row r="10">
      <c r="A10" s="4" t="inlineStr">
        <is>
          <t>Net changes in restricted assets</t>
        </is>
      </c>
      <c r="B10" s="5" t="n">
        <v>514085</v>
      </c>
      <c r="C10" s="5" t="n">
        <v>-1476279</v>
      </c>
    </row>
    <row r="11">
      <c r="A11" s="4" t="inlineStr">
        <is>
          <t>Net changes in perpetual care trusts</t>
        </is>
      </c>
      <c r="B11" s="5" t="n">
        <v>140092</v>
      </c>
      <c r="C11" s="5" t="n">
        <v>-120904</v>
      </c>
    </row>
    <row r="12">
      <c r="A12" s="4" t="inlineStr">
        <is>
          <t>Mortgage loans held for investment, other investments and policy loans made</t>
        </is>
      </c>
      <c r="B12" s="5" t="n">
        <v>-399597382</v>
      </c>
      <c r="C12" s="5" t="n">
        <v>-313439255</v>
      </c>
    </row>
    <row r="13">
      <c r="A13" s="4" t="inlineStr">
        <is>
          <t>Payments received for mortgage loans held for investment, other investments and policy loans</t>
        </is>
      </c>
      <c r="B13" s="5" t="n">
        <v>398670420</v>
      </c>
      <c r="C13" s="5" t="n">
        <v>291577885</v>
      </c>
    </row>
    <row r="14">
      <c r="A14" s="4" t="inlineStr">
        <is>
          <t>Purchases of property and equipment</t>
        </is>
      </c>
      <c r="B14" s="5" t="n">
        <v>-3342889</v>
      </c>
      <c r="C14" s="5" t="n">
        <v>-910429</v>
      </c>
    </row>
    <row r="15">
      <c r="A15" s="4" t="inlineStr">
        <is>
          <t>Purchases of real estate</t>
        </is>
      </c>
      <c r="B15" s="5" t="n">
        <v>-49123963</v>
      </c>
      <c r="C15" s="5" t="n">
        <v>-12217051</v>
      </c>
    </row>
    <row r="16">
      <c r="A16" s="4" t="inlineStr">
        <is>
          <t>Sales of real estate</t>
        </is>
      </c>
      <c r="B16" s="5" t="n">
        <v>10022114</v>
      </c>
      <c r="C16" s="5" t="n">
        <v>6584359</v>
      </c>
    </row>
    <row r="17">
      <c r="A17" s="4" t="inlineStr">
        <is>
          <t xml:space="preserve">      Net cash used in investing activities</t>
        </is>
      </c>
      <c r="B17" s="5" t="n">
        <v>-8837634</v>
      </c>
      <c r="C17" s="5" t="n">
        <v>-24360799</v>
      </c>
    </row>
    <row r="18">
      <c r="A18" s="3" t="inlineStr">
        <is>
          <t>Cash flows from financing activities:</t>
        </is>
      </c>
    </row>
    <row r="19">
      <c r="A19" s="4" t="inlineStr">
        <is>
          <t>Investment contract receipts</t>
        </is>
      </c>
      <c r="B19" s="5" t="n">
        <v>5865484</v>
      </c>
      <c r="C19" s="5" t="n">
        <v>5180530</v>
      </c>
    </row>
    <row r="20">
      <c r="A20" s="4" t="inlineStr">
        <is>
          <t>Investment contract withdrawals</t>
        </is>
      </c>
      <c r="B20" s="5" t="n">
        <v>-7699546</v>
      </c>
      <c r="C20" s="5" t="n">
        <v>-8606537</v>
      </c>
    </row>
    <row r="21">
      <c r="A21" s="4" t="inlineStr">
        <is>
          <t>Proceeds from stock options exercised</t>
        </is>
      </c>
      <c r="B21" s="5" t="n">
        <v>202952</v>
      </c>
      <c r="C21" s="5" t="n">
        <v>10892</v>
      </c>
    </row>
    <row r="22">
      <c r="A22" s="4" t="inlineStr">
        <is>
          <t>Purchases of treasury stock</t>
        </is>
      </c>
      <c r="B22" s="5" t="n">
        <v>-3506239</v>
      </c>
      <c r="C22" s="5" t="n">
        <v>-890321</v>
      </c>
    </row>
    <row r="23">
      <c r="A23" s="4" t="inlineStr">
        <is>
          <t>Repayment of bank loans</t>
        </is>
      </c>
      <c r="B23" s="5" t="n">
        <v>-53878750</v>
      </c>
      <c r="C23" s="5" t="n">
        <v>-48739820</v>
      </c>
    </row>
    <row r="24">
      <c r="A24" s="4" t="inlineStr">
        <is>
          <t>Proceeds from bank loans</t>
        </is>
      </c>
      <c r="B24" s="5" t="n">
        <v>72702425</v>
      </c>
      <c r="C24" s="5" t="n">
        <v>119172821</v>
      </c>
    </row>
    <row r="25">
      <c r="A25" s="4" t="inlineStr">
        <is>
          <t>Net change in warehouse line borrowings for loans held for sale</t>
        </is>
      </c>
      <c r="B25" s="5" t="n">
        <v>-84737685</v>
      </c>
      <c r="C25" s="5" t="n">
        <v>59048513</v>
      </c>
    </row>
    <row r="26">
      <c r="A26" s="4" t="inlineStr">
        <is>
          <t xml:space="preserve">      Net cash provided by (used in) financing activities</t>
        </is>
      </c>
      <c r="B26" s="5" t="n">
        <v>-71051359</v>
      </c>
      <c r="C26" s="5" t="n">
        <v>125176078</v>
      </c>
    </row>
    <row r="27">
      <c r="A27" s="4" t="inlineStr">
        <is>
          <t>Net change in cash, cash equivalents, restricted cash and restricted cash equivalents</t>
        </is>
      </c>
      <c r="B27" s="5" t="n">
        <v>44587151</v>
      </c>
      <c r="C27" s="5" t="n">
        <v>-8746624</v>
      </c>
    </row>
    <row r="28">
      <c r="A28" s="4" t="inlineStr">
        <is>
          <t>Cash, cash equivalents, restricted cash and restricted cash equivalents at beginning of period</t>
        </is>
      </c>
      <c r="B28" s="5" t="n">
        <v>115465086</v>
      </c>
      <c r="C28" s="5" t="n">
        <v>137735673</v>
      </c>
    </row>
    <row r="29">
      <c r="A29" s="4" t="inlineStr">
        <is>
          <t>Cash, cash equivalents, restricted cash and restricted cash equivalents at end of period</t>
        </is>
      </c>
      <c r="B29" s="5" t="n">
        <v>160052237</v>
      </c>
      <c r="C29" s="5" t="n">
        <v>128989049</v>
      </c>
    </row>
    <row r="30">
      <c r="A30" s="3" t="inlineStr">
        <is>
          <t>Supplemental Disclosure of Cash Flow Information:</t>
        </is>
      </c>
    </row>
    <row r="31">
      <c r="A31" s="4" t="inlineStr">
        <is>
          <t>Interest</t>
        </is>
      </c>
      <c r="B31" s="5" t="n">
        <v>3759561</v>
      </c>
      <c r="C31" s="5" t="n">
        <v>3732031</v>
      </c>
    </row>
    <row r="32">
      <c r="A32" s="4" t="inlineStr">
        <is>
          <t>Income taxes (net of refunds)</t>
        </is>
      </c>
      <c r="B32" s="5" t="n">
        <v>2573137</v>
      </c>
      <c r="C32" s="5" t="n">
        <v>409223</v>
      </c>
    </row>
    <row r="33">
      <c r="A33" s="3" t="inlineStr">
        <is>
          <t>Non Cash Operating, Investing and Financing Activities:</t>
        </is>
      </c>
    </row>
    <row r="34">
      <c r="A34" s="4" t="inlineStr">
        <is>
          <t>Accrued real estate construction costs and retainage</t>
        </is>
      </c>
      <c r="B34" s="5" t="n">
        <v>5776672</v>
      </c>
      <c r="C34" s="5" t="n">
        <v>687314</v>
      </c>
    </row>
    <row r="35">
      <c r="A35" s="4" t="inlineStr">
        <is>
          <t>Benefit plans funded with treasury stock</t>
        </is>
      </c>
      <c r="B35" s="5" t="n">
        <v>3384236</v>
      </c>
      <c r="C35" s="5" t="n">
        <v>1466583</v>
      </c>
    </row>
    <row r="36">
      <c r="A36" s="4" t="inlineStr">
        <is>
          <t>Right-of-use assets obtained in exchange for operating lease liabilities</t>
        </is>
      </c>
      <c r="B36" s="5" t="n">
        <v>1974832</v>
      </c>
      <c r="C36" s="5" t="n">
        <v>4641238</v>
      </c>
    </row>
    <row r="37">
      <c r="A37" s="4" t="inlineStr">
        <is>
          <t>Mortgage loans held for investment foreclosed into real estate held for investment</t>
        </is>
      </c>
      <c r="B37" s="5" t="n">
        <v>730116</v>
      </c>
      <c r="C37" s="5" t="n">
        <v>686124</v>
      </c>
    </row>
    <row r="38">
      <c r="A38" s="4" t="inlineStr">
        <is>
          <t>Transfer of loans held for sale to mortgage loans held for investment</t>
        </is>
      </c>
      <c r="B38" s="5" t="n">
        <v>201951</v>
      </c>
      <c r="C38" s="5" t="n">
        <v>8933676</v>
      </c>
    </row>
    <row r="39">
      <c r="A39" s="4" t="inlineStr">
        <is>
          <t>Right-of-use assets obtained in exchange for finance lease liabilities</t>
        </is>
      </c>
      <c r="B39" s="5" t="n">
        <v>0</v>
      </c>
      <c r="C39" s="5" t="n">
        <v>8494</v>
      </c>
    </row>
    <row r="40">
      <c r="A40" s="4" t="inlineStr">
        <is>
          <t>Cash and cash equivalents</t>
        </is>
      </c>
      <c r="B40" s="5" t="n">
        <v>149209290</v>
      </c>
      <c r="C40" s="5" t="n">
        <v>116961182</v>
      </c>
    </row>
    <row r="41">
      <c r="A41" s="4" t="inlineStr">
        <is>
          <t>Restricted assets</t>
        </is>
      </c>
      <c r="B41" s="5" t="n">
        <v>10194202</v>
      </c>
      <c r="C41" s="5" t="n">
        <v>9992953</v>
      </c>
    </row>
    <row r="42">
      <c r="A42" s="4" t="inlineStr">
        <is>
          <t>Cemetery perpetual care trust investments</t>
        </is>
      </c>
      <c r="B42" s="5" t="n">
        <v>648745</v>
      </c>
      <c r="C42" s="5" t="n">
        <v>2034914</v>
      </c>
    </row>
    <row r="43">
      <c r="A43" s="4" t="inlineStr">
        <is>
          <t>Total cash, cash equivalents, restricted cash and restricted cash equivalents</t>
        </is>
      </c>
      <c r="B43" s="6" t="n">
        <v>160052237</v>
      </c>
      <c r="C43" s="6" t="n">
        <v>1289890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mortuary and cemetery sales</t>
        </is>
      </c>
      <c r="B3" s="6" t="n">
        <v>6318398</v>
      </c>
      <c r="C3" s="6" t="n">
        <v>4700778</v>
      </c>
      <c r="D3" s="6" t="n">
        <v>12260524</v>
      </c>
      <c r="E3" s="6" t="n">
        <v>9158869</v>
      </c>
    </row>
    <row r="4">
      <c r="A4" s="4" t="inlineStr">
        <is>
          <t>Major Goods Or Services Lines, at Need</t>
        </is>
      </c>
    </row>
    <row r="5">
      <c r="A5" s="4" t="inlineStr">
        <is>
          <t>Net mortuary and cemetery sales</t>
        </is>
      </c>
      <c r="B5" s="5" t="n">
        <v>4001408</v>
      </c>
      <c r="C5" s="5" t="n">
        <v>3257705</v>
      </c>
      <c r="D5" s="5" t="n">
        <v>8043428</v>
      </c>
      <c r="E5" s="5" t="n">
        <v>6642896</v>
      </c>
    </row>
    <row r="6">
      <c r="A6" s="4" t="inlineStr">
        <is>
          <t>Major Goods Or Services Lines, Pre Need</t>
        </is>
      </c>
    </row>
    <row r="7">
      <c r="A7" s="4" t="inlineStr">
        <is>
          <t>Net mortuary and cemetery sales</t>
        </is>
      </c>
      <c r="B7" s="5" t="n">
        <v>2316990</v>
      </c>
      <c r="C7" s="5" t="n">
        <v>1443073</v>
      </c>
      <c r="D7" s="5" t="n">
        <v>4217096</v>
      </c>
      <c r="E7" s="5" t="n">
        <v>2515973</v>
      </c>
    </row>
    <row r="8">
      <c r="A8" s="4" t="inlineStr">
        <is>
          <t>Timing Of Revenue Recognition, Goods Transferred At A Point In Time</t>
        </is>
      </c>
    </row>
    <row r="9">
      <c r="A9" s="4" t="inlineStr">
        <is>
          <t>Net mortuary and cemetery sales</t>
        </is>
      </c>
      <c r="B9" s="5" t="n">
        <v>4552154</v>
      </c>
      <c r="C9" s="5" t="n">
        <v>3088616</v>
      </c>
      <c r="D9" s="5" t="n">
        <v>8750827</v>
      </c>
      <c r="E9" s="5" t="n">
        <v>6082320</v>
      </c>
    </row>
    <row r="10">
      <c r="A10" s="4" t="inlineStr">
        <is>
          <t>Timing Of Revenue Recognition, Services Transferred At A Point In Time</t>
        </is>
      </c>
    </row>
    <row r="11">
      <c r="A11" s="4" t="inlineStr">
        <is>
          <t>Net mortuary and cemetery sales</t>
        </is>
      </c>
      <c r="B11" s="6" t="n">
        <v>1766244</v>
      </c>
      <c r="C11" s="6" t="n">
        <v>1612162</v>
      </c>
      <c r="D11" s="6" t="n">
        <v>3509697</v>
      </c>
      <c r="E11" s="6" t="n">
        <v>30765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Reconciliation of Revenues from Cemetery and mortuary contracts to Business 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16, Insurance Companies, Supplementary Insurance Information [Line Items]</t>
        </is>
      </c>
    </row>
    <row r="4">
      <c r="A4" s="4" t="inlineStr">
        <is>
          <t>Net mortuary and cemetery sales</t>
        </is>
      </c>
      <c r="B4" s="6" t="n">
        <v>6318398</v>
      </c>
      <c r="C4" s="6" t="n">
        <v>4700778</v>
      </c>
      <c r="D4" s="6" t="n">
        <v>12260524</v>
      </c>
      <c r="E4" s="6" t="n">
        <v>9158869</v>
      </c>
    </row>
    <row r="5">
      <c r="A5" s="4" t="inlineStr">
        <is>
          <t>Gains (losses) on investments and other assets</t>
        </is>
      </c>
      <c r="B5" s="5" t="n">
        <v>1477204</v>
      </c>
      <c r="C5" s="5" t="n">
        <v>2238279</v>
      </c>
      <c r="D5" s="5" t="n">
        <v>3437317</v>
      </c>
      <c r="E5" s="5" t="n">
        <v>-973968</v>
      </c>
    </row>
    <row r="6">
      <c r="A6" s="4" t="inlineStr">
        <is>
          <t>Net investment income</t>
        </is>
      </c>
      <c r="B6" s="5" t="n">
        <v>14177318</v>
      </c>
      <c r="C6" s="5" t="n">
        <v>12962745</v>
      </c>
      <c r="D6" s="5" t="n">
        <v>28471205</v>
      </c>
      <c r="E6" s="5" t="n">
        <v>26363244</v>
      </c>
    </row>
    <row r="7">
      <c r="A7" s="4" t="inlineStr">
        <is>
          <t>Other revenues</t>
        </is>
      </c>
      <c r="B7" s="5" t="n">
        <v>4660554</v>
      </c>
      <c r="C7" s="5" t="n">
        <v>2466898</v>
      </c>
      <c r="D7" s="5" t="n">
        <v>8774212</v>
      </c>
      <c r="E7" s="5" t="n">
        <v>4856467</v>
      </c>
    </row>
    <row r="8">
      <c r="A8" s="4" t="inlineStr">
        <is>
          <t>Cemetery and Mortuary</t>
        </is>
      </c>
    </row>
    <row r="9">
      <c r="A9" s="3" t="inlineStr">
        <is>
          <t>SEC Schedule, 12-16, Insurance Companies, Supplementary Insurance Information [Line Items]</t>
        </is>
      </c>
    </row>
    <row r="10">
      <c r="A10" s="4" t="inlineStr">
        <is>
          <t>Net mortuary and cemetery sales</t>
        </is>
      </c>
      <c r="B10" s="5" t="n">
        <v>6318398</v>
      </c>
      <c r="C10" s="5" t="n">
        <v>4700778</v>
      </c>
      <c r="D10" s="5" t="n">
        <v>12260524</v>
      </c>
      <c r="E10" s="5" t="n">
        <v>9158869</v>
      </c>
    </row>
    <row r="11">
      <c r="A11" s="4" t="inlineStr">
        <is>
          <t>Gains (losses) on investments and other assets</t>
        </is>
      </c>
      <c r="B11" s="5" t="n">
        <v>227546</v>
      </c>
      <c r="C11" s="5" t="n">
        <v>482383</v>
      </c>
      <c r="D11" s="5" t="n">
        <v>1025886</v>
      </c>
      <c r="E11" s="5" t="n">
        <v>-177740</v>
      </c>
    </row>
    <row r="12">
      <c r="A12" s="4" t="inlineStr">
        <is>
          <t>Net investment income</t>
        </is>
      </c>
      <c r="B12" s="5" t="n">
        <v>240587</v>
      </c>
      <c r="C12" s="5" t="n">
        <v>71647</v>
      </c>
      <c r="D12" s="5" t="n">
        <v>470891</v>
      </c>
      <c r="E12" s="5" t="n">
        <v>276493</v>
      </c>
    </row>
    <row r="13">
      <c r="A13" s="4" t="inlineStr">
        <is>
          <t>Other revenues</t>
        </is>
      </c>
      <c r="B13" s="5" t="n">
        <v>21391</v>
      </c>
      <c r="C13" s="5" t="n">
        <v>51497</v>
      </c>
      <c r="D13" s="5" t="n">
        <v>49886</v>
      </c>
      <c r="E13" s="5" t="n">
        <v>62379</v>
      </c>
    </row>
    <row r="14">
      <c r="A14" s="4" t="inlineStr">
        <is>
          <t>Revenues from external customers</t>
        </is>
      </c>
      <c r="B14" s="6" t="n">
        <v>6807922</v>
      </c>
      <c r="C14" s="6" t="n">
        <v>5306305</v>
      </c>
      <c r="D14" s="6" t="n">
        <v>13807187</v>
      </c>
      <c r="E14" s="6" t="n">
        <v>932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from Contracts with Customer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zed included in the opening contract liability</t>
        </is>
      </c>
      <c r="B4" s="6" t="n">
        <v>1309936</v>
      </c>
      <c r="C4" s="6" t="n">
        <v>880663</v>
      </c>
      <c r="D4" s="6" t="n">
        <v>2444937</v>
      </c>
      <c r="E4" s="6" t="n">
        <v>18314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20, included in the Company’s
Annual Report on Form 10-K (File Number 000-09341).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year ending December 31, 2021.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those used in estimating other than temporary impairments on available for sale securities; those used in determining the value
of mortgage servicing rights;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COVID-19 Like
most businesses, COVID-19 has impacted the Company. However, the Company cannot, with any certainty predict the severity or duration
with which COVID-19 will impact the Company’s business, financial condition, results of operations, and cash flows. To the extent
the COVID-19 pandemic adversely affects the Company’s business, financial condition, and results of operations, it may also have
the effect of heightening many of the other risks described in this Management’s Discussion and Analysis of Financial Condition
and Results of Operations. These uncertainties have the potential to negatively affect the risk of credit default for the issuers of
the Company’s fixed maturity debt securities and individual borrowers with mortgage loans held by the Company. The
Company has implemented risk management, business continuity plans and has taken preventive measures and other precautions, such as business
travel restrictions and remote work arrangements. Such measures and precautions have enabled the Company to continue to conduct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2) Recent
Accounting Pronouncements Accounting
Standards Adopted in 2020 ASU
No. 2018-13: “Fair Value Measurement (Topic 820): Disclosure Framework-Changes to the Disclosure Requirements for Fair Value Measurement”
Accounting
Standards Issued But Not Yet Adopted ASU
No. 2016-13: “Financial Instruments – Credit Losses (Topic 326)”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3:34:24Z</dcterms:created>
  <dcterms:modified xmlns:dcterms="http://purl.org/dc/terms/" xmlns:xsi="http://www.w3.org/2001/XMLSchema-instance" xsi:type="dcterms:W3CDTF">2021-08-16T23:34:24Z</dcterms:modified>
</cp:coreProperties>
</file>